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Other Non-Current Liabilities" sheetId="19" state="visible" r:id="rId19"/>
    <sheet xmlns:r="http://schemas.openxmlformats.org/officeDocument/2006/relationships" name="Lease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Equity" sheetId="25" state="visible" r:id="rId25"/>
    <sheet xmlns:r="http://schemas.openxmlformats.org/officeDocument/2006/relationships" name="Net Income (Loss) Per Class A C" sheetId="26" state="visible" r:id="rId26"/>
    <sheet xmlns:r="http://schemas.openxmlformats.org/officeDocument/2006/relationships" name="Barter Arrangements" sheetId="27" state="visible" r:id="rId27"/>
    <sheet xmlns:r="http://schemas.openxmlformats.org/officeDocument/2006/relationships" name="Variable Interest Entit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Accrued Expenses and Other Cu_2" sheetId="41" state="visible" r:id="rId41"/>
    <sheet xmlns:r="http://schemas.openxmlformats.org/officeDocument/2006/relationships" name="Long-Term Debt (Tables)" sheetId="42" state="visible" r:id="rId42"/>
    <sheet xmlns:r="http://schemas.openxmlformats.org/officeDocument/2006/relationships" name="Other Non-Current Liabilities (" sheetId="43" state="visible" r:id="rId43"/>
    <sheet xmlns:r="http://schemas.openxmlformats.org/officeDocument/2006/relationships" name="Leases (Tables)" sheetId="44" state="visible" r:id="rId44"/>
    <sheet xmlns:r="http://schemas.openxmlformats.org/officeDocument/2006/relationships" name="Equity-Based Compensation (Tabl"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Net Income (Loss) Per Class A_2" sheetId="48" state="visible" r:id="rId48"/>
    <sheet xmlns:r="http://schemas.openxmlformats.org/officeDocument/2006/relationships" name="Organization and Description 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Revenue - Disaggregation of Net" sheetId="53" state="visible" r:id="rId53"/>
    <sheet xmlns:r="http://schemas.openxmlformats.org/officeDocument/2006/relationships" name="Acquisitions - TerraFlame Narra" sheetId="54" state="visible" r:id="rId54"/>
    <sheet xmlns:r="http://schemas.openxmlformats.org/officeDocument/2006/relationships" name="Acquisitions - Assets Acquired " sheetId="55" state="visible" r:id="rId55"/>
    <sheet xmlns:r="http://schemas.openxmlformats.org/officeDocument/2006/relationships" name="Acquisitions - IcyBreeze Narrat" sheetId="56" state="visible" r:id="rId56"/>
    <sheet xmlns:r="http://schemas.openxmlformats.org/officeDocument/2006/relationships" name="Acquisitions - Oru Narrative (D" sheetId="57" state="visible" r:id="rId57"/>
    <sheet xmlns:r="http://schemas.openxmlformats.org/officeDocument/2006/relationships" name="Acquisitions - ISLE Narrative (" sheetId="58" state="visible" r:id="rId58"/>
    <sheet xmlns:r="http://schemas.openxmlformats.org/officeDocument/2006/relationships" name="Acquisitions - Chubbies Narrati" sheetId="59" state="visible" r:id="rId59"/>
    <sheet xmlns:r="http://schemas.openxmlformats.org/officeDocument/2006/relationships" name="Acquisitions - Schedule of Pro " sheetId="60" state="visible" r:id="rId60"/>
    <sheet xmlns:r="http://schemas.openxmlformats.org/officeDocument/2006/relationships" name="Inventory (Details)" sheetId="61" state="visible" r:id="rId61"/>
    <sheet xmlns:r="http://schemas.openxmlformats.org/officeDocument/2006/relationships" name="Prepaid Expenses and Other Cu_3"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Intangible Assets, net - Schedu" sheetId="65" state="visible" r:id="rId65"/>
    <sheet xmlns:r="http://schemas.openxmlformats.org/officeDocument/2006/relationships" name="Intangible Assets, net - Narrat" sheetId="66" state="visible" r:id="rId66"/>
    <sheet xmlns:r="http://schemas.openxmlformats.org/officeDocument/2006/relationships" name="Intangible Assets, net - Sche_2" sheetId="67" state="visible" r:id="rId67"/>
    <sheet xmlns:r="http://schemas.openxmlformats.org/officeDocument/2006/relationships" name="Goodwill - Schedule of the Carr" sheetId="68" state="visible" r:id="rId68"/>
    <sheet xmlns:r="http://schemas.openxmlformats.org/officeDocument/2006/relationships" name="Goodwill - Narrative (Details)" sheetId="69" state="visible" r:id="rId69"/>
    <sheet xmlns:r="http://schemas.openxmlformats.org/officeDocument/2006/relationships" name="Goodwill - Goodwill Impairment " sheetId="70" state="visible" r:id="rId70"/>
    <sheet xmlns:r="http://schemas.openxmlformats.org/officeDocument/2006/relationships" name="Accrued Expenses and Other Cu_3" sheetId="71" state="visible" r:id="rId71"/>
    <sheet xmlns:r="http://schemas.openxmlformats.org/officeDocument/2006/relationships" name="Long-Term Debt - Schedule of Lo" sheetId="72" state="visible" r:id="rId72"/>
    <sheet xmlns:r="http://schemas.openxmlformats.org/officeDocument/2006/relationships" name="Long-Term Debt - Narrative (Det" sheetId="73" state="visible" r:id="rId73"/>
    <sheet xmlns:r="http://schemas.openxmlformats.org/officeDocument/2006/relationships" name="Long-Term Debt - Schedule of Fu" sheetId="74" state="visible" r:id="rId74"/>
    <sheet xmlns:r="http://schemas.openxmlformats.org/officeDocument/2006/relationships" name="Other Non-Current Liabilities_2" sheetId="75" state="visible" r:id="rId75"/>
    <sheet xmlns:r="http://schemas.openxmlformats.org/officeDocument/2006/relationships" name="Leases - Schedule of Components" sheetId="76" state="visible" r:id="rId76"/>
    <sheet xmlns:r="http://schemas.openxmlformats.org/officeDocument/2006/relationships" name="Leases - Schedule of Componen_2" sheetId="77" state="visible" r:id="rId77"/>
    <sheet xmlns:r="http://schemas.openxmlformats.org/officeDocument/2006/relationships" name="Leases - Schedule of Weighted A" sheetId="78" state="visible" r:id="rId78"/>
    <sheet xmlns:r="http://schemas.openxmlformats.org/officeDocument/2006/relationships" name="Leases - Schedule of Cash Flow " sheetId="79" state="visible" r:id="rId79"/>
    <sheet xmlns:r="http://schemas.openxmlformats.org/officeDocument/2006/relationships" name="Leases - Schedule of Future Min" sheetId="80" state="visible" r:id="rId80"/>
    <sheet xmlns:r="http://schemas.openxmlformats.org/officeDocument/2006/relationships" name="Leases - Narrative (Details)" sheetId="81" state="visible" r:id="rId81"/>
    <sheet xmlns:r="http://schemas.openxmlformats.org/officeDocument/2006/relationships" name="Equity-Based Compensation - Sch" sheetId="82" state="visible" r:id="rId82"/>
    <sheet xmlns:r="http://schemas.openxmlformats.org/officeDocument/2006/relationships" name="Equity-Based Compensation - Inc" sheetId="83" state="visible" r:id="rId83"/>
    <sheet xmlns:r="http://schemas.openxmlformats.org/officeDocument/2006/relationships" name="Equity-Based Compensation - Gra" sheetId="84" state="visible" r:id="rId84"/>
    <sheet xmlns:r="http://schemas.openxmlformats.org/officeDocument/2006/relationships" name="Equity-Based Compensation - Sum" sheetId="85" state="visible" r:id="rId85"/>
    <sheet xmlns:r="http://schemas.openxmlformats.org/officeDocument/2006/relationships" name="Equity-Based Compensation - I_2" sheetId="86" state="visible" r:id="rId86"/>
    <sheet xmlns:r="http://schemas.openxmlformats.org/officeDocument/2006/relationships" name="Equity-Based Compensation - Res" sheetId="87" state="visible" r:id="rId87"/>
    <sheet xmlns:r="http://schemas.openxmlformats.org/officeDocument/2006/relationships" name="Equity-Based Compensation - S_2" sheetId="88" state="visible" r:id="rId88"/>
    <sheet xmlns:r="http://schemas.openxmlformats.org/officeDocument/2006/relationships" name="Equity-Based Compensation - Sto" sheetId="89" state="visible" r:id="rId89"/>
    <sheet xmlns:r="http://schemas.openxmlformats.org/officeDocument/2006/relationships" name="Equity-Based Compensation - S_3" sheetId="90" state="visible" r:id="rId90"/>
    <sheet xmlns:r="http://schemas.openxmlformats.org/officeDocument/2006/relationships" name="Equity-Based Compensation - S_4" sheetId="91" state="visible" r:id="rId91"/>
    <sheet xmlns:r="http://schemas.openxmlformats.org/officeDocument/2006/relationships" name="Equity-Based Compensation - Emp" sheetId="92" state="visible" r:id="rId92"/>
    <sheet xmlns:r="http://schemas.openxmlformats.org/officeDocument/2006/relationships" name="Income Taxes - Income (Loss) Be" sheetId="93" state="visible" r:id="rId93"/>
    <sheet xmlns:r="http://schemas.openxmlformats.org/officeDocument/2006/relationships" name="Income Taxes - Provision (Benef" sheetId="94" state="visible" r:id="rId94"/>
    <sheet xmlns:r="http://schemas.openxmlformats.org/officeDocument/2006/relationships" name="Income Taxes - Effective Income" sheetId="95" state="visible" r:id="rId95"/>
    <sheet xmlns:r="http://schemas.openxmlformats.org/officeDocument/2006/relationships" name="Income Taxes - Narrative (Detai"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Fair Value Measurements - Sched" sheetId="99" state="visible" r:id="rId99"/>
    <sheet xmlns:r="http://schemas.openxmlformats.org/officeDocument/2006/relationships" name="Fair Value Measurements - Sch_2" sheetId="100" state="visible" r:id="rId100"/>
    <sheet xmlns:r="http://schemas.openxmlformats.org/officeDocument/2006/relationships" name="Fair Value Measurements - Narra" sheetId="101" state="visible" r:id="rId101"/>
    <sheet xmlns:r="http://schemas.openxmlformats.org/officeDocument/2006/relationships" name="Equity (Details)" sheetId="102" state="visible" r:id="rId102"/>
    <sheet xmlns:r="http://schemas.openxmlformats.org/officeDocument/2006/relationships" name="Net Income (Loss) Per Class A_3" sheetId="103" state="visible" r:id="rId103"/>
    <sheet xmlns:r="http://schemas.openxmlformats.org/officeDocument/2006/relationships" name="Net Income (Loss) Per Class A_4" sheetId="104" state="visible" r:id="rId104"/>
    <sheet xmlns:r="http://schemas.openxmlformats.org/officeDocument/2006/relationships" name="Barter Arrangements (Details)" sheetId="105" state="visible" r:id="rId105"/>
    <sheet xmlns:r="http://schemas.openxmlformats.org/officeDocument/2006/relationships" name="Variable Interest Entities (Det" sheetId="106" state="visible" r:id="rId106"/>
    <sheet xmlns:r="http://schemas.openxmlformats.org/officeDocument/2006/relationships" name="Subsequent Events (Details)" sheetId="107" state="visible" r:id="rId107"/>
    <sheet xmlns:r="http://schemas.openxmlformats.org/officeDocument/2006/relationships" name="Uncategorized Items - dtc-20231"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79</t>
        </is>
      </c>
      <c r="C9" s="4" t="inlineStr">
        <is>
          <t xml:space="preserve"> </t>
        </is>
      </c>
      <c r="D9" s="4" t="inlineStr">
        <is>
          <t xml:space="preserve"> </t>
        </is>
      </c>
    </row>
    <row r="10">
      <c r="A10" s="4" t="inlineStr">
        <is>
          <t>Entity Registrant Name</t>
        </is>
      </c>
      <c r="B10" s="4" t="inlineStr">
        <is>
          <t>Solo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360865</t>
        </is>
      </c>
      <c r="C12" s="4" t="inlineStr">
        <is>
          <t xml:space="preserve"> </t>
        </is>
      </c>
      <c r="D12" s="4" t="inlineStr">
        <is>
          <t xml:space="preserve"> </t>
        </is>
      </c>
    </row>
    <row r="13">
      <c r="A13" s="4" t="inlineStr">
        <is>
          <t>Entity Address, Address Line One</t>
        </is>
      </c>
      <c r="B13" s="4" t="inlineStr">
        <is>
          <t>1001 Mustang Dr.</t>
        </is>
      </c>
      <c r="C13" s="4" t="inlineStr">
        <is>
          <t xml:space="preserve"> </t>
        </is>
      </c>
      <c r="D13" s="4" t="inlineStr">
        <is>
          <t xml:space="preserve"> </t>
        </is>
      </c>
    </row>
    <row r="14">
      <c r="A14" s="4" t="inlineStr">
        <is>
          <t>Entity Address, City or Town</t>
        </is>
      </c>
      <c r="B14" s="4" t="inlineStr">
        <is>
          <t>Grapevin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51</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900-2664</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DT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8.3</v>
      </c>
    </row>
    <row r="34">
      <c r="A34" s="4" t="inlineStr">
        <is>
          <t>Documents Incorporated by Reference</t>
        </is>
      </c>
      <c r="B34" s="4" t="inlineStr">
        <is>
          <t>Portions of the Proxy Statement for the registrant’s 2024 Annual Meeting of Stockholders, to be filed with the Securities and Exchange Commission no later than 120 days after the end of the fiscal year to which this report relates, are incorporated by reference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70600</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810695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306902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disaggregates our net sales by channel: Year Ended December 31, 2023 2022 2021 Net sales by channel Direct-to-consumer $ 358,052 $ 423,412 $ 355,658 Wholesale 136,724 94,215 48,059 Total net sales $ 494,776 $ 517,627 $ 403,7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Measured at Fair Value on a Recurring Basis (Details) - Fair Value, Recurring - Contingent Consideration Liability - Level 3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0</v>
      </c>
    </row>
    <row r="5">
      <c r="A5" s="4" t="inlineStr">
        <is>
          <t>Additions</t>
        </is>
      </c>
      <c r="B5" s="6" t="n">
        <v>22639</v>
      </c>
    </row>
    <row r="6">
      <c r="A6" s="4" t="inlineStr">
        <is>
          <t>Total change in fair value gain (loss) included in earnings</t>
        </is>
      </c>
      <c r="B6" s="6" t="n">
        <v>-1573</v>
      </c>
    </row>
    <row r="7">
      <c r="A7" s="4" t="inlineStr">
        <is>
          <t>Payments</t>
        </is>
      </c>
      <c r="B7" s="6" t="n">
        <v>-15272</v>
      </c>
    </row>
    <row r="8">
      <c r="A8" s="4" t="inlineStr">
        <is>
          <t>Ending Balance</t>
        </is>
      </c>
      <c r="B8" s="7" t="n">
        <v>-579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Fair Value Measurements - Narrative (Details) - USD ($) $ in Thousands</t>
        </is>
      </c>
      <c r="B1" s="2" t="inlineStr">
        <is>
          <t>3 Months Ended</t>
        </is>
      </c>
      <c r="D1" s="2" t="inlineStr">
        <is>
          <t>12 Months Ended</t>
        </is>
      </c>
    </row>
    <row r="2">
      <c r="B2" s="2" t="inlineStr">
        <is>
          <t>Dec. 31, 2023</t>
        </is>
      </c>
      <c r="C2" s="2" t="inlineStr">
        <is>
          <t>Jun. 30,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7" t="n">
        <v>234771</v>
      </c>
      <c r="E4" s="7" t="n">
        <v>27901</v>
      </c>
    </row>
    <row r="5">
      <c r="A5" s="4" t="inlineStr">
        <is>
          <t>ISL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goodwill</t>
        </is>
      </c>
      <c r="B7" s="7" t="n">
        <v>-234800</v>
      </c>
      <c r="C7" s="7" t="n">
        <v>-27900</v>
      </c>
      <c r="D7" s="4" t="inlineStr">
        <is>
          <t xml:space="preserve"> </t>
        </is>
      </c>
      <c r="E7" s="4" t="inlineStr">
        <is>
          <t xml:space="preserve"> </t>
        </is>
      </c>
    </row>
    <row r="8">
      <c r="A8" s="4" t="inlineStr">
        <is>
          <t>Trademark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of finite-lived intangible assets</t>
        </is>
      </c>
      <c r="B10" s="7" t="n">
        <v>14200</v>
      </c>
      <c r="C10" s="7" t="n">
        <v>2700</v>
      </c>
      <c r="D10" s="4" t="inlineStr">
        <is>
          <t xml:space="preserve"> </t>
        </is>
      </c>
      <c r="E10" s="4" t="inlineStr">
        <is>
          <t xml:space="preserve"> </t>
        </is>
      </c>
    </row>
    <row r="11">
      <c r="A11" s="4" t="inlineStr">
        <is>
          <t>Trademarks | ISL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finite-lived intangible assets</t>
        </is>
      </c>
      <c r="B13" s="4" t="inlineStr">
        <is>
          <t xml:space="preserve"> </t>
        </is>
      </c>
      <c r="C13" s="4" t="inlineStr">
        <is>
          <t xml:space="preserve"> </t>
        </is>
      </c>
      <c r="D13" s="7" t="n">
        <v>800</v>
      </c>
      <c r="E13"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8" customWidth="1" min="3" max="3"/>
    <col width="37" customWidth="1" min="4" max="4"/>
    <col width="32" customWidth="1" min="5" max="5"/>
    <col width="45" customWidth="1" min="6" max="6"/>
  </cols>
  <sheetData>
    <row r="1">
      <c r="A1" s="1" t="inlineStr">
        <is>
          <t>Equity (Details) $ / shares in Units, $ in Millions</t>
        </is>
      </c>
      <c r="D1" s="2" t="inlineStr">
        <is>
          <t>12 Months Ended</t>
        </is>
      </c>
    </row>
    <row r="2">
      <c r="B2" s="2" t="inlineStr">
        <is>
          <t>Jul. 12, 2023 USD ($) shares</t>
        </is>
      </c>
      <c r="C2" s="2" t="inlineStr">
        <is>
          <t>May 10, 2023 USD ($) shares</t>
        </is>
      </c>
      <c r="D2" s="2" t="inlineStr">
        <is>
          <t>Dec. 31, 2023 vote $ / shares shares</t>
        </is>
      </c>
      <c r="E2" s="2" t="inlineStr">
        <is>
          <t>Dec. 31, 2022 $ / shares shares</t>
        </is>
      </c>
      <c r="F2" s="2" t="inlineStr">
        <is>
          <t>Dec. 31, 2020 USD ($) vote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d and retired (in shares)</t>
        </is>
      </c>
      <c r="B5" s="6" t="n">
        <v>627286</v>
      </c>
      <c r="C5" s="6" t="n">
        <v>5605509</v>
      </c>
      <c r="D5" s="6" t="n">
        <v>6232795</v>
      </c>
      <c r="E5" s="4" t="inlineStr">
        <is>
          <t xml:space="preserve"> </t>
        </is>
      </c>
      <c r="F5" s="4" t="inlineStr">
        <is>
          <t xml:space="preserve"> </t>
        </is>
      </c>
    </row>
    <row r="6">
      <c r="A6" s="4" t="inlineStr">
        <is>
          <t>Stock repurchased and retired during period, value | $</t>
        </is>
      </c>
      <c r="B6" s="5" t="n">
        <v>3.1</v>
      </c>
      <c r="C6" s="7" t="n">
        <v>28</v>
      </c>
      <c r="D6" s="4" t="inlineStr">
        <is>
          <t xml:space="preserve"> </t>
        </is>
      </c>
      <c r="E6" s="4" t="inlineStr">
        <is>
          <t xml:space="preserve"> </t>
        </is>
      </c>
      <c r="F6" s="4" t="inlineStr">
        <is>
          <t xml:space="preserve"> </t>
        </is>
      </c>
    </row>
    <row r="7">
      <c r="A7" s="4" t="inlineStr">
        <is>
          <t>Common stock authorized (in shares)</t>
        </is>
      </c>
      <c r="B7" s="4" t="inlineStr">
        <is>
          <t xml:space="preserve"> </t>
        </is>
      </c>
      <c r="C7" s="4" t="inlineStr">
        <is>
          <t xml:space="preserve"> </t>
        </is>
      </c>
      <c r="D7" s="6" t="n">
        <v>468767205</v>
      </c>
      <c r="E7" s="6" t="n">
        <v>475000000</v>
      </c>
      <c r="F7" s="4" t="inlineStr">
        <is>
          <t xml:space="preserve"> </t>
        </is>
      </c>
    </row>
    <row r="8">
      <c r="A8" s="4" t="inlineStr">
        <is>
          <t>Common stock par value (in dollars per share) | $ / shares</t>
        </is>
      </c>
      <c r="B8" s="4" t="inlineStr">
        <is>
          <t xml:space="preserve"> </t>
        </is>
      </c>
      <c r="C8" s="4" t="inlineStr">
        <is>
          <t xml:space="preserve"> </t>
        </is>
      </c>
      <c r="D8" s="8" t="n">
        <v>0.001</v>
      </c>
      <c r="E8" s="8" t="n">
        <v>0.001</v>
      </c>
      <c r="F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uthorized (in shares)</t>
        </is>
      </c>
      <c r="B11" s="4" t="inlineStr">
        <is>
          <t xml:space="preserve"> </t>
        </is>
      </c>
      <c r="C11" s="4" t="inlineStr">
        <is>
          <t xml:space="preserve"> </t>
        </is>
      </c>
      <c r="D11" s="6" t="n">
        <v>50000000</v>
      </c>
      <c r="E11" s="6" t="n">
        <v>50000000</v>
      </c>
      <c r="F11" s="4" t="inlineStr">
        <is>
          <t xml:space="preserve"> </t>
        </is>
      </c>
    </row>
    <row r="12">
      <c r="A12" s="4" t="inlineStr">
        <is>
          <t>Common stock par value (in dollars per share) | $ / shares</t>
        </is>
      </c>
      <c r="B12" s="4" t="inlineStr">
        <is>
          <t xml:space="preserve"> </t>
        </is>
      </c>
      <c r="C12" s="4" t="inlineStr">
        <is>
          <t xml:space="preserve"> </t>
        </is>
      </c>
      <c r="D12" s="8" t="n">
        <v>0.001</v>
      </c>
      <c r="E12" s="8" t="n">
        <v>0.001</v>
      </c>
      <c r="F12" s="4" t="inlineStr">
        <is>
          <t xml:space="preserve"> </t>
        </is>
      </c>
    </row>
    <row r="13">
      <c r="A13" s="4" t="inlineStr">
        <is>
          <t>Class A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s authorized (in shares)</t>
        </is>
      </c>
      <c r="B15" s="4" t="inlineStr">
        <is>
          <t xml:space="preserve"> </t>
        </is>
      </c>
      <c r="C15" s="4" t="inlineStr">
        <is>
          <t xml:space="preserve"> </t>
        </is>
      </c>
      <c r="D15" s="6" t="n">
        <v>250000000</v>
      </c>
      <c r="E15" s="4" t="inlineStr">
        <is>
          <t xml:space="preserve"> </t>
        </is>
      </c>
      <c r="F15" s="4" t="inlineStr">
        <is>
          <t xml:space="preserve"> </t>
        </is>
      </c>
    </row>
    <row r="16">
      <c r="A16" s="4" t="inlineStr">
        <is>
          <t>Units authorized, price per unit (in dollars per share) | $ / shares</t>
        </is>
      </c>
      <c r="B16" s="4" t="inlineStr">
        <is>
          <t xml:space="preserve"> </t>
        </is>
      </c>
      <c r="C16" s="4" t="inlineStr">
        <is>
          <t xml:space="preserve"> </t>
        </is>
      </c>
      <c r="D16" s="7" t="n">
        <v>1</v>
      </c>
      <c r="E16" s="4" t="inlineStr">
        <is>
          <t xml:space="preserve"> </t>
        </is>
      </c>
      <c r="F16" s="4" t="inlineStr">
        <is>
          <t xml:space="preserve"> </t>
        </is>
      </c>
    </row>
    <row r="17">
      <c r="A17" s="4" t="inlineStr">
        <is>
          <t>Units, votes per share | vote</t>
        </is>
      </c>
      <c r="B17" s="4" t="inlineStr">
        <is>
          <t xml:space="preserve"> </t>
        </is>
      </c>
      <c r="C17" s="4" t="inlineStr">
        <is>
          <t xml:space="preserve"> </t>
        </is>
      </c>
      <c r="D17" s="6" t="n">
        <v>1</v>
      </c>
      <c r="E17" s="4" t="inlineStr">
        <is>
          <t xml:space="preserve"> </t>
        </is>
      </c>
      <c r="F17" s="4" t="inlineStr">
        <is>
          <t xml:space="preserve"> </t>
        </is>
      </c>
    </row>
    <row r="18">
      <c r="A18" s="4" t="inlineStr">
        <is>
          <t>Class B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authorized (in shares)</t>
        </is>
      </c>
      <c r="B20" s="4" t="inlineStr">
        <is>
          <t xml:space="preserve"> </t>
        </is>
      </c>
      <c r="C20" s="4" t="inlineStr">
        <is>
          <t xml:space="preserve"> </t>
        </is>
      </c>
      <c r="D20" s="4" t="inlineStr">
        <is>
          <t xml:space="preserve"> </t>
        </is>
      </c>
      <c r="E20" s="4" t="inlineStr">
        <is>
          <t xml:space="preserve"> </t>
        </is>
      </c>
      <c r="F20" s="6" t="n">
        <v>175000000</v>
      </c>
    </row>
    <row r="21">
      <c r="A21" s="4" t="inlineStr">
        <is>
          <t>Units authorized, price per unit (in dollars per share) | $ / shares</t>
        </is>
      </c>
      <c r="B21" s="4" t="inlineStr">
        <is>
          <t xml:space="preserve"> </t>
        </is>
      </c>
      <c r="C21" s="4" t="inlineStr">
        <is>
          <t xml:space="preserve"> </t>
        </is>
      </c>
      <c r="D21" s="4" t="inlineStr">
        <is>
          <t xml:space="preserve"> </t>
        </is>
      </c>
      <c r="E21" s="4" t="inlineStr">
        <is>
          <t xml:space="preserve"> </t>
        </is>
      </c>
      <c r="F21" s="7" t="n">
        <v>1</v>
      </c>
    </row>
    <row r="22">
      <c r="A22" s="4" t="inlineStr">
        <is>
          <t>Units, votes per share | vote</t>
        </is>
      </c>
      <c r="B22" s="4" t="inlineStr">
        <is>
          <t xml:space="preserve"> </t>
        </is>
      </c>
      <c r="C22" s="4" t="inlineStr">
        <is>
          <t xml:space="preserve"> </t>
        </is>
      </c>
      <c r="D22" s="4" t="inlineStr">
        <is>
          <t xml:space="preserve"> </t>
        </is>
      </c>
      <c r="E22" s="4" t="inlineStr">
        <is>
          <t xml:space="preserve"> </t>
        </is>
      </c>
      <c r="F22" s="6" t="n">
        <v>1</v>
      </c>
    </row>
    <row r="23">
      <c r="A23" s="4" t="inlineStr">
        <is>
          <t>Fair value of units issued | $</t>
        </is>
      </c>
      <c r="B23" s="4" t="inlineStr">
        <is>
          <t xml:space="preserve"> </t>
        </is>
      </c>
      <c r="C23" s="4" t="inlineStr">
        <is>
          <t xml:space="preserve"> </t>
        </is>
      </c>
      <c r="D23" s="4" t="inlineStr">
        <is>
          <t xml:space="preserve"> </t>
        </is>
      </c>
      <c r="E23" s="4" t="inlineStr">
        <is>
          <t xml:space="preserve"> </t>
        </is>
      </c>
      <c r="F23" s="5" t="n">
        <v>4.7</v>
      </c>
    </row>
    <row r="24">
      <c r="A24" s="4" t="inlineStr">
        <is>
          <t>Class A and Class B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units authorized, maximum percentage of outstanding units without prior written consent (as a percent)</t>
        </is>
      </c>
      <c r="B26" s="4" t="inlineStr">
        <is>
          <t xml:space="preserve"> </t>
        </is>
      </c>
      <c r="C26" s="4" t="inlineStr">
        <is>
          <t xml:space="preserve"> </t>
        </is>
      </c>
      <c r="D26" s="4" t="inlineStr">
        <is>
          <t xml:space="preserve"> </t>
        </is>
      </c>
      <c r="E26" s="4" t="inlineStr">
        <is>
          <t xml:space="preserve"> </t>
        </is>
      </c>
      <c r="F26" s="11"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Class A Common Stock - Schedule of Basic and Diluted Net Income (Loss) Per Share (Details) - USD ($) $ / shares in Units, shares in Thousands, $ in Thousands</t>
        </is>
      </c>
      <c r="B1" s="2" t="inlineStr">
        <is>
          <t>2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7366</v>
      </c>
      <c r="C4" s="7" t="n">
        <v>-195332</v>
      </c>
      <c r="D4" s="7" t="n">
        <v>-7620</v>
      </c>
      <c r="E4" s="7" t="n">
        <v>56495</v>
      </c>
    </row>
    <row r="5">
      <c r="A5" s="4" t="inlineStr">
        <is>
          <t>Less: Net income (loss) earned by controlling members prior to the Reorganization Transactions</t>
        </is>
      </c>
      <c r="B5" s="4" t="inlineStr">
        <is>
          <t xml:space="preserve"> </t>
        </is>
      </c>
      <c r="C5" s="6" t="n">
        <v>0</v>
      </c>
      <c r="D5" s="6" t="n">
        <v>0</v>
      </c>
      <c r="E5" s="6" t="n">
        <v>37963</v>
      </c>
    </row>
    <row r="6">
      <c r="A6" s="4" t="inlineStr">
        <is>
          <t>Less: Net income (loss) attributable to non-controlling interests</t>
        </is>
      </c>
      <c r="B6" s="4" t="inlineStr">
        <is>
          <t xml:space="preserve"> </t>
        </is>
      </c>
      <c r="C6" s="6" t="n">
        <v>-83985</v>
      </c>
      <c r="D6" s="6" t="n">
        <v>-2675</v>
      </c>
      <c r="E6" s="6" t="n">
        <v>7841</v>
      </c>
    </row>
    <row r="7">
      <c r="A7" s="4" t="inlineStr">
        <is>
          <t>Net income (loss) attributable to Solo Brands, Inc.</t>
        </is>
      </c>
      <c r="B7" s="4" t="inlineStr">
        <is>
          <t xml:space="preserve"> </t>
        </is>
      </c>
      <c r="C7" s="7" t="n">
        <v>-111347</v>
      </c>
      <c r="D7" s="7" t="n">
        <v>-4945</v>
      </c>
      <c r="E7" s="7" t="n">
        <v>10691</v>
      </c>
    </row>
    <row r="8">
      <c r="A8" s="3" t="inlineStr">
        <is>
          <t>Weighted Average Number of Shares Outstanding, Basic [Abstract]</t>
        </is>
      </c>
      <c r="B8" s="4" t="inlineStr">
        <is>
          <t xml:space="preserve"> </t>
        </is>
      </c>
      <c r="C8" s="4" t="inlineStr">
        <is>
          <t xml:space="preserve"> </t>
        </is>
      </c>
      <c r="D8" s="4" t="inlineStr">
        <is>
          <t xml:space="preserve"> </t>
        </is>
      </c>
      <c r="E8" s="4" t="inlineStr">
        <is>
          <t xml:space="preserve"> </t>
        </is>
      </c>
    </row>
    <row r="9">
      <c r="A9" s="4" t="inlineStr">
        <is>
          <t>Weighted average shares of Class A common stock outstanding - basic (in shares)</t>
        </is>
      </c>
      <c r="B9" s="4" t="inlineStr">
        <is>
          <t xml:space="preserve"> </t>
        </is>
      </c>
      <c r="C9" s="6" t="n">
        <v>60501</v>
      </c>
      <c r="D9" s="6" t="n">
        <v>63462</v>
      </c>
      <c r="E9" s="6" t="n">
        <v>63011</v>
      </c>
    </row>
    <row r="10">
      <c r="A10" s="4" t="inlineStr">
        <is>
          <t>Weighted average shares of Class A common stock outstanding - diluted (in shares)</t>
        </is>
      </c>
      <c r="B10" s="4" t="inlineStr">
        <is>
          <t xml:space="preserve"> </t>
        </is>
      </c>
      <c r="C10" s="6" t="n">
        <v>60501</v>
      </c>
      <c r="D10" s="6" t="n">
        <v>63462</v>
      </c>
      <c r="E10" s="6" t="n">
        <v>63011</v>
      </c>
    </row>
    <row r="11">
      <c r="A11" s="3" t="inlineStr">
        <is>
          <t>Earnings Per Share Reconciliation [Abstract]</t>
        </is>
      </c>
      <c r="B11" s="4" t="inlineStr">
        <is>
          <t xml:space="preserve"> </t>
        </is>
      </c>
      <c r="C11" s="4" t="inlineStr">
        <is>
          <t xml:space="preserve"> </t>
        </is>
      </c>
      <c r="D11" s="4" t="inlineStr">
        <is>
          <t xml:space="preserve"> </t>
        </is>
      </c>
      <c r="E11" s="4" t="inlineStr">
        <is>
          <t xml:space="preserve"> </t>
        </is>
      </c>
    </row>
    <row r="12">
      <c r="A12" s="4" t="inlineStr">
        <is>
          <t>Income (loss) per share of Class A common stock outstanding - basic (in dollars per share)</t>
        </is>
      </c>
      <c r="B12" s="4" t="inlineStr">
        <is>
          <t xml:space="preserve"> </t>
        </is>
      </c>
      <c r="C12" s="9" t="n">
        <v>-1.84</v>
      </c>
      <c r="D12" s="9" t="n">
        <v>-0.08</v>
      </c>
      <c r="E12" s="9" t="n">
        <v>0.17</v>
      </c>
    </row>
    <row r="13">
      <c r="A13" s="4" t="inlineStr">
        <is>
          <t>Income (loss) per share of Class A common stock outstanding - diluted (in dollars per share)</t>
        </is>
      </c>
      <c r="B13" s="4" t="inlineStr">
        <is>
          <t xml:space="preserve"> </t>
        </is>
      </c>
      <c r="C13" s="9" t="n">
        <v>-1.84</v>
      </c>
      <c r="D13" s="9" t="n">
        <v>-0.08</v>
      </c>
      <c r="E13" s="9" t="n">
        <v>0.17</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lass A Common Stock - Narrative (Details) - shares shares in Million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12" t="n">
        <v>0.2</v>
      </c>
      <c r="C5" s="12" t="n">
        <v>0.7</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12" t="n">
        <v>0.8</v>
      </c>
      <c r="C8" s="12" t="n">
        <v>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Barter Arrangements (Details) $ in Millions</t>
        </is>
      </c>
      <c r="B1" s="2" t="inlineStr">
        <is>
          <t>Dec. 31, 2023 USD ($)</t>
        </is>
      </c>
    </row>
    <row r="2">
      <c r="A2" s="3" t="inlineStr">
        <is>
          <t>Segment Reporting [Abstract]</t>
        </is>
      </c>
      <c r="B2" s="4" t="inlineStr">
        <is>
          <t xml:space="preserve"> </t>
        </is>
      </c>
    </row>
    <row r="3">
      <c r="A3" s="4" t="inlineStr">
        <is>
          <t>Exchange of trade credits</t>
        </is>
      </c>
      <c r="B3" s="5" t="n">
        <v>7.2</v>
      </c>
    </row>
    <row r="4">
      <c r="A4" s="4" t="inlineStr">
        <is>
          <t>Recognizion of net sales</t>
        </is>
      </c>
      <c r="B4" s="12" t="n">
        <v>7.2</v>
      </c>
    </row>
    <row r="5">
      <c r="A5" s="4" t="inlineStr">
        <is>
          <t>Unused media credits</t>
        </is>
      </c>
      <c r="B5" s="5" t="n">
        <v>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7" t="n">
        <v>659318</v>
      </c>
      <c r="C3" s="7" t="n">
        <v>862347</v>
      </c>
    </row>
    <row r="4">
      <c r="A4" s="4" t="inlineStr">
        <is>
          <t>Variable Interest Entit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s</t>
        </is>
      </c>
      <c r="B6" s="6" t="n">
        <v>3700</v>
      </c>
      <c r="C6" s="6" t="n">
        <v>2200</v>
      </c>
    </row>
    <row r="7">
      <c r="A7" s="4" t="inlineStr">
        <is>
          <t>Liabilities</t>
        </is>
      </c>
      <c r="B7" s="7" t="n">
        <v>3900</v>
      </c>
      <c r="C7" s="7" t="n">
        <v>2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2 Months Ended</t>
        </is>
      </c>
    </row>
    <row r="2">
      <c r="B2" s="2" t="inlineStr">
        <is>
          <t>Jan. 15, 2025 USD ($)</t>
        </is>
      </c>
    </row>
    <row r="3">
      <c r="A3" s="4" t="inlineStr">
        <is>
          <t>Subsequent Event</t>
        </is>
      </c>
      <c r="B3" s="4" t="inlineStr">
        <is>
          <t xml:space="preserve"> </t>
        </is>
      </c>
    </row>
    <row r="4">
      <c r="A4" s="3" t="inlineStr">
        <is>
          <t>Subsequent Event [Line Items]</t>
        </is>
      </c>
      <c r="B4" s="4" t="inlineStr">
        <is>
          <t xml:space="preserve"> </t>
        </is>
      </c>
    </row>
    <row r="5">
      <c r="A5" s="4" t="inlineStr">
        <is>
          <t>Severance Costs</t>
        </is>
      </c>
      <c r="B5" s="5" t="n">
        <v>0.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Limited Liability Company (LLC) Members' Equity, Unit-Based Payment Arrangement</t>
        </is>
      </c>
      <c r="B2" s="4" t="inlineStr">
        <is>
          <t>us-gaap_LimitedLiabilityCompanyLLCMembersEquityUnitBasedCompensation</t>
        </is>
      </c>
      <c r="C2" s="7" t="n">
        <v>2836000</v>
      </c>
    </row>
    <row r="3">
      <c r="A3" s="4" t="inlineStr">
        <is>
          <t>Revision of Prior Period, Reclassification, Adjustment [Member]</t>
        </is>
      </c>
      <c r="C3" s="4" t="inlineStr">
        <is>
          <t xml:space="preserve"> </t>
        </is>
      </c>
    </row>
    <row r="4">
      <c r="A4" s="4" t="inlineStr">
        <is>
          <t>Distribution Made to Limited Liability Company (LLC) Member, Cash Distributions Declared</t>
        </is>
      </c>
      <c r="B4" s="4" t="inlineStr">
        <is>
          <t>us-gaap_DistributionMadeToLimitedLiabilityCompanyLLCMemberCashDistributionsDeclared</t>
        </is>
      </c>
      <c r="C4" s="6" t="n">
        <v>33163000</v>
      </c>
    </row>
    <row r="5">
      <c r="A5" s="4" t="inlineStr">
        <is>
          <t>Limited Liability Company (LLC) Members' Equity, Unit-Based Payment Arrangement</t>
        </is>
      </c>
      <c r="B5" s="4" t="inlineStr">
        <is>
          <t>us-gaap_LimitedLiabilityCompanyLLCMembersEquityUnitBasedCompensation</t>
        </is>
      </c>
      <c r="C5" s="6" t="n">
        <v>4113000</v>
      </c>
    </row>
    <row r="6">
      <c r="A6" s="4" t="inlineStr">
        <is>
          <t>Noncontrolling Interest, Increase (Decrease) From Business Combination And Purchase of Interests</t>
        </is>
      </c>
      <c r="B6" s="4" t="inlineStr">
        <is>
          <t>dtc_NoncontrollingInterestIncreaseDecreaseFromBusinessCombinationAndPurchaseOfInterests</t>
        </is>
      </c>
      <c r="C6" s="6" t="n">
        <v>0</v>
      </c>
    </row>
    <row r="7">
      <c r="A7" s="4" t="inlineStr">
        <is>
          <t>Stock Issued During Period, Value, Acquisitions</t>
        </is>
      </c>
      <c r="B7" s="4" t="inlineStr">
        <is>
          <t>us-gaap_StockIssuedDuringPeriodValueAcquisitions</t>
        </is>
      </c>
      <c r="C7" s="6" t="n">
        <v>45569000</v>
      </c>
    </row>
    <row r="8">
      <c r="A8" s="4" t="inlineStr">
        <is>
          <t>Stock Issued During Period, Value, Issued for Services</t>
        </is>
      </c>
      <c r="B8" s="4" t="inlineStr">
        <is>
          <t>us-gaap_StockIssuedDuringPeriodValueIssuedForServices</t>
        </is>
      </c>
      <c r="C8" s="6" t="n">
        <v>250000</v>
      </c>
    </row>
    <row r="9">
      <c r="A9" s="4" t="inlineStr">
        <is>
          <t>Net Income (Loss), Including Portion Attributable to Noncontrolling Interest</t>
        </is>
      </c>
      <c r="B9" s="4" t="inlineStr">
        <is>
          <t>us-gaap_ProfitLoss</t>
        </is>
      </c>
      <c r="C9" s="6" t="n">
        <v>39129000</v>
      </c>
    </row>
    <row r="10">
      <c r="A10" s="4" t="inlineStr">
        <is>
          <t>Noncontrolling Interest, Increase from Business Combination</t>
        </is>
      </c>
      <c r="B10" s="4" t="inlineStr">
        <is>
          <t>us-gaap_NoncontrollingInterestIncreaseFromBusinessCombination</t>
        </is>
      </c>
      <c r="C10" s="6" t="n">
        <v>15320000</v>
      </c>
    </row>
    <row r="11">
      <c r="A11" s="4" t="inlineStr">
        <is>
          <t>AOCI Attributable to Parent [Member]</t>
        </is>
      </c>
      <c r="C11" s="4" t="inlineStr">
        <is>
          <t xml:space="preserve"> </t>
        </is>
      </c>
    </row>
    <row r="12">
      <c r="A12" s="4" t="inlineStr">
        <is>
          <t>Other Comprehensive Income (Loss), Net of Tax, Portion Attributable to Noncontrolling Interest</t>
        </is>
      </c>
      <c r="B12" s="4" t="inlineStr">
        <is>
          <t>us-gaap_OtherComprehensiveIncomeLossNetOfTaxPortionAttributableToNoncontrollingInterest</t>
        </is>
      </c>
      <c r="C12" s="6" t="n">
        <v>-6000</v>
      </c>
    </row>
    <row r="13">
      <c r="A13" s="4" t="inlineStr">
        <is>
          <t>Noncontrolling Interest [Member]</t>
        </is>
      </c>
      <c r="C13" s="4" t="inlineStr">
        <is>
          <t xml:space="preserve"> </t>
        </is>
      </c>
    </row>
    <row r="14">
      <c r="A14" s="4" t="inlineStr">
        <is>
          <t>Other Comprehensive Income (Loss), Net of Tax, Portion Attributable to Noncontrolling Interest</t>
        </is>
      </c>
      <c r="B14" s="4" t="inlineStr">
        <is>
          <t>us-gaap_OtherComprehensiveIncomeLossNetOfTaxPortionAttributableToNoncontrollingInterest</t>
        </is>
      </c>
      <c r="C14" s="6" t="n">
        <v>-3000</v>
      </c>
    </row>
    <row r="15">
      <c r="A15" s="4" t="inlineStr">
        <is>
          <t>Limited Liability Company (LLC) Members' Equity, Unit-Based Payment Arrangement</t>
        </is>
      </c>
      <c r="B15" s="4" t="inlineStr">
        <is>
          <t>us-gaap_LimitedLiabilityCompanyLLCMembersEquityUnitBasedCompensation</t>
        </is>
      </c>
      <c r="C15" s="6" t="n">
        <v>830000</v>
      </c>
    </row>
    <row r="16">
      <c r="A16" s="4" t="inlineStr">
        <is>
          <t>Net Income (Loss), Including Portion Attributable to Noncontrolling Interest</t>
        </is>
      </c>
      <c r="B16" s="4" t="inlineStr">
        <is>
          <t>us-gaap_ProfitLoss</t>
        </is>
      </c>
      <c r="C16" s="6" t="n">
        <v>6675000</v>
      </c>
    </row>
    <row r="17">
      <c r="A17" s="4" t="inlineStr">
        <is>
          <t>Noncontrolling Interest [Member] | Revision of Prior Period, Reclassification, Adjustment [Member]</t>
        </is>
      </c>
      <c r="C17" s="4" t="inlineStr">
        <is>
          <t xml:space="preserve"> </t>
        </is>
      </c>
    </row>
    <row r="18">
      <c r="A18" s="4" t="inlineStr">
        <is>
          <t>Noncontrolling Interest, Increase (Decrease) From Business Combination And Purchase of Interests</t>
        </is>
      </c>
      <c r="B18" s="4" t="inlineStr">
        <is>
          <t>dtc_NoncontrollingInterestIncreaseDecreaseFromBusinessCombinationAndPurchaseOfInterests</t>
        </is>
      </c>
      <c r="C18" s="6" t="n">
        <v>-16486000</v>
      </c>
    </row>
    <row r="19">
      <c r="A19" s="4" t="inlineStr">
        <is>
          <t>Net Income (Loss), Including Portion Attributable to Noncontrolling Interest</t>
        </is>
      </c>
      <c r="B19" s="4" t="inlineStr">
        <is>
          <t>us-gaap_ProfitLoss</t>
        </is>
      </c>
      <c r="C19" s="6" t="n">
        <v>1166000</v>
      </c>
    </row>
    <row r="20">
      <c r="A20" s="4" t="inlineStr">
        <is>
          <t>Noncontrolling Interest, Increase from Business Combination</t>
        </is>
      </c>
      <c r="B20" s="4" t="inlineStr">
        <is>
          <t>us-gaap_NoncontrollingInterestIncreaseFromBusinessCombination</t>
        </is>
      </c>
      <c r="C20" s="6" t="n">
        <v>15320000</v>
      </c>
    </row>
    <row r="21">
      <c r="A21" s="4" t="inlineStr">
        <is>
          <t>Additional Paid-in Capital [Member]</t>
        </is>
      </c>
      <c r="C21" s="4" t="inlineStr">
        <is>
          <t xml:space="preserve"> </t>
        </is>
      </c>
    </row>
    <row r="22">
      <c r="A22" s="4" t="inlineStr">
        <is>
          <t>Limited Liability Company (LLC) Members' Equity, Unit-Based Payment Arrangement</t>
        </is>
      </c>
      <c r="B22" s="4" t="inlineStr">
        <is>
          <t>us-gaap_LimitedLiabilityCompanyLLCMembersEquityUnitBasedCompensation</t>
        </is>
      </c>
      <c r="C22" s="6" t="n">
        <v>2006000</v>
      </c>
    </row>
    <row r="23">
      <c r="A23" s="4" t="inlineStr">
        <is>
          <t>Retained Earnings [Member]</t>
        </is>
      </c>
      <c r="C23" s="4" t="inlineStr">
        <is>
          <t xml:space="preserve"> </t>
        </is>
      </c>
    </row>
    <row r="24">
      <c r="A24" s="4" t="inlineStr">
        <is>
          <t>Net Income (Loss), Including Portion Attributable to Noncontrolling Interest</t>
        </is>
      </c>
      <c r="B24" s="4" t="inlineStr">
        <is>
          <t>us-gaap_ProfitLoss</t>
        </is>
      </c>
      <c r="C24" s="6" t="n">
        <v>10691000</v>
      </c>
    </row>
    <row r="25">
      <c r="A25" s="4" t="inlineStr">
        <is>
          <t>Retained Earnings [Member] | Revision of Prior Period, Reclassification, Adjustment [Member]</t>
        </is>
      </c>
      <c r="C25" s="4" t="inlineStr">
        <is>
          <t xml:space="preserve"> </t>
        </is>
      </c>
    </row>
    <row r="26">
      <c r="A26" s="4" t="inlineStr">
        <is>
          <t>Net Income (Loss), Including Portion Attributable to Noncontrolling Interest</t>
        </is>
      </c>
      <c r="B26" s="4" t="inlineStr">
        <is>
          <t>us-gaap_ProfitLoss</t>
        </is>
      </c>
      <c r="C26" s="6" t="n">
        <v>37963000</v>
      </c>
    </row>
    <row r="27">
      <c r="A27" s="4" t="inlineStr">
        <is>
          <t>Common Unit, Class A [Member] | Member Units [Member] | Revision of Prior Period, Reclassification, Adjustment [Member]</t>
        </is>
      </c>
      <c r="C27" s="4" t="inlineStr">
        <is>
          <t xml:space="preserve"> </t>
        </is>
      </c>
    </row>
    <row r="28">
      <c r="A28" s="4" t="inlineStr">
        <is>
          <t>Distribution Made to Limited Liability Company (LLC) Member, Cash Distributions Declared</t>
        </is>
      </c>
      <c r="B28" s="4" t="inlineStr">
        <is>
          <t>us-gaap_DistributionMadeToLimitedLiabilityCompanyLLCMemberCashDistributionsDeclared</t>
        </is>
      </c>
      <c r="C28" s="6" t="n">
        <v>31503000</v>
      </c>
    </row>
    <row r="29">
      <c r="A29" s="4" t="inlineStr">
        <is>
          <t>Common Unit, Class B [Member] | Member Units [Member] | Revision of Prior Period, Reclassification, Adjustment [Member]</t>
        </is>
      </c>
      <c r="C29" s="4" t="inlineStr">
        <is>
          <t xml:space="preserve"> </t>
        </is>
      </c>
    </row>
    <row r="30">
      <c r="A30" s="4" t="inlineStr">
        <is>
          <t>Distribution Made to Limited Liability Company (LLC) Member, Cash Distributions Declared</t>
        </is>
      </c>
      <c r="B30" s="4" t="inlineStr">
        <is>
          <t>us-gaap_DistributionMadeToLimitedLiabilityCompanyLLCMemberCashDistributionsDeclared</t>
        </is>
      </c>
      <c r="C30" s="6" t="n">
        <v>1660000</v>
      </c>
    </row>
    <row r="31">
      <c r="A31" s="4" t="inlineStr">
        <is>
          <t>Noncontrolling Interest, Increase (Decrease) From Business Combination And Purchase of Interests</t>
        </is>
      </c>
      <c r="B31" s="4" t="inlineStr">
        <is>
          <t>dtc_NoncontrollingInterestIncreaseDecreaseFromBusinessCombinationAndPurchaseOfInterests</t>
        </is>
      </c>
      <c r="C31" s="7" t="n">
        <v>16486000</v>
      </c>
    </row>
    <row r="32">
      <c r="A32" s="4" t="inlineStr">
        <is>
          <t>Stock Issued During Period, Shares, Acquisitions</t>
        </is>
      </c>
      <c r="B32" s="4" t="inlineStr">
        <is>
          <t>us-gaap_StockIssuedDuringPeriodSharesAcquisitions</t>
        </is>
      </c>
      <c r="C32" s="6" t="n">
        <v>10996000</v>
      </c>
    </row>
    <row r="33">
      <c r="A33" s="4" t="inlineStr">
        <is>
          <t>Stock Issued During Period, Value, Acquisitions</t>
        </is>
      </c>
      <c r="B33" s="4" t="inlineStr">
        <is>
          <t>us-gaap_StockIssuedDuringPeriodValueAcquisitions</t>
        </is>
      </c>
      <c r="C33" s="7" t="n">
        <v>45569000</v>
      </c>
    </row>
    <row r="34">
      <c r="A34" s="4" t="inlineStr">
        <is>
          <t>Stock Issued During Period, Value, Issued for Services</t>
        </is>
      </c>
      <c r="B34" s="4" t="inlineStr">
        <is>
          <t>us-gaap_StockIssuedDuringPeriodValueIssuedForServices</t>
        </is>
      </c>
      <c r="C34" s="7" t="n">
        <v>250000</v>
      </c>
    </row>
    <row r="35">
      <c r="A35" s="4" t="inlineStr">
        <is>
          <t>Stock Issued During Period, Shares, Issued for Services</t>
        </is>
      </c>
      <c r="B35" s="4" t="inlineStr">
        <is>
          <t>us-gaap_StockIssuedDuringPeriodSharesIssuedForServices</t>
        </is>
      </c>
      <c r="C35" s="6" t="n">
        <v>60000</v>
      </c>
    </row>
    <row r="36">
      <c r="A36" s="4" t="inlineStr">
        <is>
          <t>Noncontrolling Interest, Increase (Decrease) From Business Combination And Purchase of Interests, Shares</t>
        </is>
      </c>
      <c r="B36" s="4" t="inlineStr">
        <is>
          <t>dtc_NoncontrollingInterestIncreaseDecreaseFromBusinessCombinationAndPurchaseOfInterestsShares</t>
        </is>
      </c>
      <c r="C36" s="6" t="n">
        <v>9265000</v>
      </c>
    </row>
    <row r="37">
      <c r="A37" s="4" t="inlineStr">
        <is>
          <t>Incentive Unit [Member] | Member Units [Member] | Revision of Prior Period, Reclassification, Adjustment [Member]</t>
        </is>
      </c>
      <c r="C37" s="4" t="inlineStr">
        <is>
          <t xml:space="preserve"> </t>
        </is>
      </c>
    </row>
    <row r="38">
      <c r="A38" s="4" t="inlineStr">
        <is>
          <t>Limited Liability Company (LLC) Members' Equity, Unit-Based Payment Arrangement</t>
        </is>
      </c>
      <c r="B38" s="4" t="inlineStr">
        <is>
          <t>us-gaap_LimitedLiabilityCompanyLLCMembersEquityUnitBasedCompensation</t>
        </is>
      </c>
      <c r="C38" s="7" t="n">
        <v>4112000</v>
      </c>
    </row>
    <row r="39">
      <c r="A39" s="4" t="inlineStr">
        <is>
          <t>Common Class B [Member] | Common Stock [Member] | Revision of Prior Period, Reclassification, Adjustment [Member]</t>
        </is>
      </c>
      <c r="C39" s="4" t="inlineStr">
        <is>
          <t xml:space="preserve"> </t>
        </is>
      </c>
    </row>
    <row r="40">
      <c r="A40" s="4" t="inlineStr">
        <is>
          <t>Limited Liability Company (LLC) Members' Equity, Unit-Based Payment Arrangement</t>
        </is>
      </c>
      <c r="B40" s="4" t="inlineStr">
        <is>
          <t>us-gaap_LimitedLiabilityCompanyLLCMembersEquityUnitBasedCompensation</t>
        </is>
      </c>
      <c r="C40" s="7" t="n">
        <v>1000</v>
      </c>
    </row>
    <row r="41">
      <c r="A41" s="4" t="inlineStr">
        <is>
          <t>Share-Based Compensation Arrangement by Share-Based Payment Award, Shares Issued in Period</t>
        </is>
      </c>
      <c r="B41" s="4" t="inlineStr">
        <is>
          <t>us-gaap_ShareBasedCompensationArrangementByShareBasedPaymentAwardSharesIssuedInPeriod</t>
        </is>
      </c>
      <c r="C41" s="6" t="n">
        <v>91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following transactions were accounted for under the acquisition method of accounting for business combinations as governed by ASC 805, Business Combinations . 2023 Acquisitions TerraFlame On May 1, 2023, Solo Brands, LLC, a wholly-owned subsidiary of Holdings, entered into an Equity Purchase Agreement to acquire 100% of the voting equity interests in TerraFlame, that constitute a business for purposes of Accounting Standards Codification (“ASC”) 805, Business Combinations, for total purchase consideration of $13.2 million, of which $5.5 million was cash paid at closing. The Company acquired TerraFlame to increase its brand and market share in the overall outdoor activities industry and penetrate the indoor fire and decor industry, as TerraFlame manufactures, markets, and sells fire features for both outdoor and indoor use. The excess enterprise value of TerraFlame over the estimated fair value of assets and liabilities assumed was recorded as goodwill. Goodwill was recorded to reflect the excess purchase consideration over net assets acquired, which represents the value that is expected to be achieved from expanding the Company’s product offerings and other synergies related to the acquisition of TerraFlame. The primary factor that contributed to the recognition of goodwill was the expected future revenue growth of TerraFlame. As of December 31, 2023, the purchase price accounting has been finalized. The following table summarizes the fair values of the assets acquired and liabilities assumed by the Company at the acquisition date: Cash consideration to the seller $ 5,456 Fair value of the earnout liability 2,617 Fair value of the post-closing payment liability 5,125 Total Purchase Consideration $ 13,198 Cash $ 286 Accounts receivable 421 Inventory 1,413 Property and equipment 4,510 Prepaid expenses and other assets 5 Intangible assets 5,600 Accounts payable and accrued liabilities (913) Deferred revenue (33) Total identifiable net assets 11,289 Goodwill 1,909 Total $ 13,198 Subsequent to the acquisition date and as required by ASC 805, the contingent consideration recorded as part of the acquisition was remeasured as of December 31, 2023. As a result of this remeasurement, the earnout contingent consideration was reduced by $2.6 million and the post-closing payment contingent consideration was increased by $0.7 million. The impacts of the remeasurement were recorded in selling, general and administrative expenses within the consolidated statements of operations and comprehensive income (loss) as of December 31, 2023. Transaction related expenses incurred to date as a result of the acquisition of TerraFlame amounted to $0.5 million and are recorded in other operating expenses within the consolidated statements of operations and comprehensive income (loss). Net sales of TerraFlame included in the Company’s consolidated statements of operations and comprehensive income (loss) since the acquisition date for the years ended December 31, 2023 was $4.5 million and net income for the same period was $1.7 million. IcyBreeze On July 1, 2023, Solo Brands, LLC, a wholly-owned subsidiary of Holdings, entered into an Equity Purchase Agreement to acquire 100% of the voting equity interests in IcyBreeze, which constitutes a business for purposes of ASC 805, for total purchase consideration of $52.1 million. Cash paid at closing was $29.4 million, net of $7.8 million in cash acquired. The Company acquired IcyBreeze to pair a seasonally complimentary in-demand product in the outdoor activities industry to its current product portfolio, as IcyBreeze manufactures, markets, and sells portable air-conditioning products. The excess enterprise value of IcyBreeze over the estimated fair value of assets and liabilities assumed was recorded as goodwill. Goodwill was recorded to reflect the excess purchase consideration over net assets acquired, which represents the value that is expected to be achieved from expanding the Company’s product offerings and other synergies related to the acquisition of IcyBreeze. The primary factor that contributed to the recognition of goodwill was the expected future revenue growth of IcyBreeze. As of December 31, 2023, the purchase price accounting has been finalized. The following table summarizes the fair values of the assets acquired and liabilities assumed by the Company at the acquisition date: Cash consideration to the seller $ 37,180 Fair value of the earnout liability 14,897 Total Purchase Consideration $ 52,077 Cash $ 7,750 Inventory 5,232 Property and equipment 4,187 Prepaid expenses and other assets 26 Intangible assets 15,900 Accounts payable and accrued liabilities (711) Deferred revenue (159) Total identifiable net assets 32,225 Goodwill 19,852 Total $ 52,077 On July 11, 2023, the parties to the acquisition, Solo Brands, LLC and IcyBreeze, entered into that certain First Amendment to Equity Purchase Agreement, that, among other things, revised the terms of the contingent consideration, resulting in an acceleration of the payment of the contingent consideration to the effective date for aggregate consideration of $15.3 million, of which $9.4 million was paid in cash and the remaining $5.9 million paid in shares of the Company’s Class A common stock. The difference between the fair value of the contingent consideration of $14.9 million and the payment amount of $15.3 million was recorded in selling, general and administrative expenses on the consolidated statements of operations and comprehensive income (loss) as of December 31, 2023. Transaction related expenses incurred to date as a result of the acquisition of IcyBreeze amounted to $0.4 million and are recorded in other operating expenses within the consolidated statements of operations and comprehensive income (loss). Net sales of IcyBreeze included in the Company’s consolidated statements of operations and comprehensive income (loss) since the acquisition date for the years ended December 31, 2023 was $7.6 million and net loss for the same period was $2.8 million. 2021 Acquisitions Oru On May 3, 2021, Solo Brands, LLC, a wholly-owned subsidiary of Holdings, acquired 60% of the voting equity interests in Oru for total cash consideration of $25.4 million. Additionally, the Company had the option to purchase the remaining 40% upon a liquidity event, which it did on September 8, 2021 in exchange for 9.3 million Class B Units of Holdings. The exercise price of the option was equal to Oru’s last twelve months adjusted EBITDA times a predetermined multiple. The Company acquired Oru to increase its brand and market share in the overall outdoor activities industry, as Oru manufactures, markets, and sells kayak boats and kayak accessories. The excess enterprise value of Oru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Oru. None of the goodwill recognized was expected to be deductible for tax purposes. A working capital settlement of $0.2 million was paid during the first quarter of 2022 and purchase accounting has been finalized. The following table summarizes the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119) Deferred revenue (746) Deferred tax liability (6,247) Total identifiable net assets 22,176 Noncontrolling interest (15,320) Goodwill 18,781 Total 25,637 Less: cash acquired (6,307) Total, net of cash acquired $ 19,330 Acquisition-related costs, which include legal, accounting, and valuation fees, totaled $0.7 million in the Successor period for the year ended December 31, 2021, and were paid by the Company subsequent to the transaction date. These costs are included in other operating expenses on the consolidated statements of operations. Net sales of Oru included in the Company’s consolidated statements of operations and comprehensive income (loss) since the acquisition date for the years ended December 31, 2023, 2022 and 2021 was $22.7 million, $28.2 million and $19.9 million, respectively. Net loss for the 2023 period was $30.6 million and net income for the 2022 and 2021 periods was $2.8 million and $2.8 million, respectively. ISLE On August 2, 2021, Solo Brands, LLC, a wholly-owned subsidiary of Holdings, acquired 100% of the voting equity interests in ISLE for total consideration of cash paid of $24.8 million and Class B units of $16.5 million. The Company acquired ISLE to increase its brand and market share in the overall outdoor activities industry, as ISLE manufactures, markets, and sells stand up paddle boards and paddle board accessories. The excess enterprise value of ISLE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ISLE. None of the goodwill recognized was expected to be deductible for tax purposes. Purchase accounting has been finalized. The following table summarizes the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Acquisition-related costs, which include legal, accounting, and valuation fees, totaled $0.6 million in the Successor period for the year ended December 31, 2021, and were paid by the Company subsequent to the transaction date. These costs are included in other operating expenses on the consolidated statements of operations. Net sales of ISLE included in the Company’s consolidated statements of operations and comprehensive income (loss) since the acquisition date for the years ended December 31, 2023, 2022 and 2021 was $15.5 million, $17.8 million and $5.4 million, respectively, and net loss for the same periods was $4.6 million, $33.8 million and $7.1 million, respectively. Chubbies On September 1, 2021, Solo Brands, LLC, a wholly-owned subsidiary of Holdings, acquired 100% of the voting equity interests in Chubbies for total consideration of cash paid of $100.4 million and Class B units of $29.1 million. The Company acquired Chubbies to increase its brand and market share in the overall outdoor activities industry, as Chubbies sells casual wear, sportwear, swimwear, outerwear, loungewear, and other accessories. The excess enterprise value of Chubbies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Chubbies. None of the goodwill recognized was expected to be deductible for tax purposes. A working capital settlement of $0.6 million was paid during the first quarter of 2022 and purchase accounting has been finalized. The following table summarizes the preliminary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011) Deferred revenue (392) Deferred tax liability (12,095) Other non-current liabilities (12) Total identifiable net assets 56,942 Goodwill 73,118 Total 130,060 Less: cash acquired (7,990) Less: fair value of class B units (29,075) Total, net of cash acquired $ 92,995 Acquisition-related costs, which include legal, accounting, and valuation fees, totaled $1.6 million in the Successor period for the year ended December 31, 2021, and were paid by the Company subsequent to the transaction date. These costs are included in other operating expenses on the consolidated statements of operations. Net sales of Chubbies included in the Company’s consolidated statements of operations and comprehensive income (loss) since the acquisition date for the years ended December 31, 2023, 2022 and 2021 was $101.6 million, $89.3 million and $16.4 million, respectively. Net income for the 2023 period was $9.1 million and net loss for the 2022 and 2021 periods was $0.1 million and $8.1 million, respectively. The table below summarizes the aggregate amount of net sales and net income (loss) attributable to Solo Brands, Inc. for the 2021 and 2023 acquisitions for the years ended December 31, 2023, 2022 and 2021. The amounts for the year ended December 31, 2021 are unaudited pro-forma amounts reflecting the amounts of net sales and net loss as if the significant acquisitions had occurred as of January 1, 2021. Year Ended December 31, 2023 2022 2021 (Actuals) (Actuals) (Pro-Forma) (Unaudited) Net sales Acquisitions $ 151,991 $ 135,256 $ 121,273 Net income (loss) attributable to Solo Brands, Inc. Acquisitions $ (16,101) $ (20,488) $ (20,349) Pro-forma net sales, if combined with the net sales of Solo Brands, Inc., for the year ended December 31, 2021 would have been $483.3 million and pro-forma net income, if combined with the net income of Solo Brands, Inc., would have been $48.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December 31, 2023 December 31, 2022 Finished products on hand $ 83,755 $ 112,126 Finished products in transit 21,488 16,589 Raw materials 6,370 4,275 Inventory $ 111,613 $ 132,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3 December 31, 2022 Non-trade receivables $ 8,128 $ 1,110 Inventory 4,961 2,882 Tax receivable 2,619 2,825 Insurance 1,996 2,288 Other 4,189 3,534 Prepaid expenses and other current assets $ 21,893 $ 12,6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3 December 31, 2022 Machinery $ 14,371 $ 7,736 Leasehold improvements 9,596 7,920 Buildings 5,345 — Furniture and fixtures 1,548 769 Software and website development 1,500 954 Computer and other equipment 1,354 895 Land 1,090 — Construction in progress 836 1,158 Property and equipment, gross 35,640 19,432 Accumulated depreciation and amortization (9,481) (4,266) Property and equipment, net $ 26,159 $ 15,166 Depreciation expense was $4.1 million, $3.3 million and $0.7 million for the years ended December 31, 2023, 2022, and 2021, respectively. Depreciation related to the tooling used to manufacture fire pits is included within cost of goods sold, rather than in depreciation and amortization expense, both of which are included in the consolidated statements of operations and comprehensive income (loss). Depreciation for the tooling was $0.8 million for the year ended December 31, 2023 and nominal for the years ended December 31, 2022 and 2021. The Company capitalized $0.6 million, $0.5 million and $0.4 million in software and website development costs during the years ended December 31, 2023, 2022, and 2021, respectively. Capitalized software and website development costs are included in property and equipment, net on the consolidated balance sheets. Amortization of capitalized software and website development casts was $0.4 million, $0.3 million and $0.1 million for the years ended December 31, 2023, 2022, and 2021, respectively, and included in depreciation and amortization expenses on the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31, 2023 December 31, 2022 Gross carrying value Brand $ 205,614 $ 196,114 Trademarks 26,714 33,566 Customer relationships 31,128 28,605 Developed technology — 17,871 Patents 12,761 2,883 Intangible assets, gross 276,217 279,039 Accumulated amortization and impairments Brand (42,608) (29,146) Trademarks (1) (4,171) (5,957) Customer relationships (7,084) (4,542) Developed technology — (4,255) Patents (1,344) (507) Accumulated amortization, gross (55,207) (44,407) Intangible assets, net $ 221,010 $ 234,632 (1) Includes impairment of trademark discussed below. In the second quarter of 2022, as a result of the Company’s identification of triggering events to perform an interim quantitative goodwill impairment test (see Note 9, Goodwill for additional information), the Company first considered the extent to which the adverse events and circumstances identified could affect the reporting units’ carrying amounts. The Company observed weakened paddleboard sales resulting in a lower near-term forecast of future operating results, which constituted a triggering event for one of the Company’s held and used long-lived asset groups primarily consisting of a trademark intangible asset. The Company reviewed the undiscounted future cash flows for the identified long-lived asset group, and the results of the analysis indicated the carrying amount for the long-lived asset group was not expected to be recovered. The Company estimated the fair value of the trademark intangible using the relief-from-royalty method under the income approach, based on the following significant assumptions: management’s estimates of future net sales for the long-lived asset group, the royalty rate and the weighted average cost of capital adjusted for the relevant risk associated with the characteristics of the long-lived asset group. The fair value was then compared to the carrying value of the long-lived asset group, and the Company recorded a $2.7 million impairment charge to the trademark intangible asset at June 30, 2022. This impairment charge was recorded to impairment charges In the fourth quarter of 2023, as a result of the Company’s identification of triggering events to perform an interim quantitative goodwill impairment test (see Note 9, Goodwill for more information), the Company first considered the extent to which the adverse events and circumstances identified could affect the reporting units’ carrying amounts. The Company observed the following triggering events for the Company’s held and used long-lived asset groups: • A significant decline in performance of the Solo Stove and ISLE reporting units in comparison to previous forecasts for the fourth quarter of 2023; • Changes in management, with the departure of the CFO in the fourth quarter of 2023 and release and replacement of the CEO after year end December 31, 2023, however, in relative proximity to the fourth quarter of 2023,This change in management resulted in a shift of investment within each of our brands, inclusive of a reduction in investment for Oru; and • A significant decline in share price of the Company’s Class A common stock in relative proximity to the fourth quarter of 2023. As a result of the identified triggering events, the Company reviewed the undiscounted future cash flows for the identified long-lived asset groups, and the results of the analysis indicated the carrying amounts for the long-lived asset groups of Oru and ISLE were not expected to be recovered. The Company estimated the fair value of the asset group of both Oru and ISLE and determined that other than the intangible asset(s), the remaining assets were materially stated and not subject to impairment. The fair value of both the Oru and ISLE reporting units were then compared to the carrying value of the long-lived asset group at each reporting unit, resulting in nominal value assigned to the existing intangible asset(s). The Company recorded an aggregate $13.4 million impairment charge to the intangible assets of Oru and a $0.8 million impairment charge to the Trademark intangible asset of ISLE as of December 31, 2023. These impairment charges were recorded to impairment charges Amortization expense was $22.0 million, $21.0 million and $17.5 million for the years ended December 31, 2023, 2022 and 2021, respectively. Estimated amortization expense for the next five years was as follows: Years ending December 31, Amount 2024 $ 19,700 2025 19,700 2026 19,700 2027 19,700 2028 19,700 Thereafter 122,510 Total future amortization expense $ 221,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arrying value of goodwill was as follows: Balance, December 31, 2021 $ 410,559 Impairment losses (27,901) Balance, December 31, 2022 382,658 Acquisitions 21,761 Impairment losses (234,771) Balance, December 31, 2023 $ 169,648 In the second quarter of 2022, the Company identified triggering events indicating the fair value of one or more of the Company’s reporting units more likely than not did not exceed their carrying values. The triggering events included: (1) adverse equity market conditions resulting in a sustained decline in the Company’s stock price subsequent to the Company’s issuance of its first quarter 2022 results on Form 10-Q and (2) weakened demand for the ISLE reporting unit’s products resulting in a lower near-term forecast of future operating results. As a result, the Company performed an interim quantitative goodwill impairment test for all of its reporting units and recorded a $27.9 million goodwill impairment charge related to its ISLE reporting unit, which has $1.7 million of remaining goodwill after the impairment. The results of the interim quantitative test did not result in a goodwill impairment for the Company’s other reporting units. The impairment charge was recorded to impairment charges on the consolidated statements of operations and comprehensive income (loss). In the third quarter of 2023, the Company identified a triggering event indicating the fair value of one or more of the Company’s reporting units more likely than not did not exceed their carrying values. The triggering event was an adverse change in the plan for each brand approved by the board of directors, resulting in a lower near-term forecast of future operating results. As a result, the Company performed an interim quantitative goodwill impairment test for all of its reporting units and determined that the fair value exceeded the carrying value for each reporting unit. As such, the interim quantitative test did not result in a goodwill impairment for the Company’s reporting units. Per the accounting policy in Note 2, Significant Accounting Policies, the Company completed its annual goodwill impairment test as of October 1, 2023. Due to the proximity of the quantitative analysis performed as of the third quarter of 2023, we performed a qualitative analysis of our goodwill and determined that there were no indicators of impairment. This assessment was made based on relevant information, including applicable facts and circumstances, known as of the goodwill impairment assessment date. As a result of the non-persistent nature of the triggering events and the lack of impairment indicators identified through the qualitative assessment performed, as of October 1, 2023, we determined it was more likely than not that the fair value of our reporting units exceeded their carrying values and, as such, we did not record goodwill impairment for our reporting units. In the fourth quarter of 2023, subsequent to the Company’s annual goodwill impairment analysis, the Company identified goodwill impairment indicators indicating the fair value of one or more of our reporting units more likely than not did not exceed their carrying values. The goodwill impairment indicators observed were as follows: • A significant decline in performance of the Solo Stove and ISLE reporting units in comparison to previous forecasts for the fourth quarter of 2023; • Changes in management, with the departure of the CFO in the fourth quarter of 2023 and release and replacement of the CEO after year end December 31, 2023, however, in relative proximity to the fourth quarter of 2023,This change in management resulted in a shift of investment within each of our brands, inclusive of a reduction in investment for Oru; and • A significant decline in share price of the Company’s Class A common stock after year end December 31, 2023, however, in relative proximity to the fourth quarter of 2023. As a result of the goodwill impairment indicators noted above, the Company determined it appropriate to perform an interim quantitative goodwill impairment test for all of its reporting units as of December 31, 2023. For the quantitative goodwill impairment analysis performed as of December 31, 2023, the Company estimated the fair value of the reporting units using a weighting of fair values derived from the income and market approaches, where comparable market data was available. Under the income approach, the Company determined the fair value of a reporting unit based on the present value of estimated future cash flows. Cash flow projections were based on management’s estimates of revenue growth rates and operating margins, EBITDA margins, consideration of industry and market conditions, terminal growth rates and management’s estimates of working capital requirements. The discount rate for each reporting unit was based on a weighted average cost of capital adjusted for the relevant risk associated with the characteristics of each reporting unit and its estimated cash flows, which ranged from 16.0% to 19.9%. Under the market approach, the Company utilized a combination of methods, including estimates of fair value based on: (1) market multiples of revenue and earnings derived from comparable publicly-traded companies with similar operating and investment characteristics as the reporting unit and (2) pricing multiples derived from recent merger and acquisition transactions of comparable publicly-traded companies. As a result of the quantitative goodwill impairment test performed as of December 31, 2023, the Company determined that the carrying amounts of the Solo Stove, Oru and ISLE reporting units exceeded their fair values and goodwill impairment charges were recognized at each. The remaining reporting units were determined to have fair values exceeding their book values by more than 10%. The following table presents the goodwill impairment charges and remaining goodwill by reporting unit: Reporting Unit Impairment Charge ($) Remaining Goodwill ($) Solo Stove 214,327 76,677 Oru 18,781 — ISLE 1,663 — The impairment was driven by the significant decline in performance of the Solo Stove, Oru and ISLE reporting units in comparison to previous forecasts primarily due to lower net sales resulting from new product launches that were not as successful as those in the prior year, coupled with less effective marketing campaigns, as well as the decline in market capitalization driven by the decline in share price. The impairment charges were recorded to impairment charges o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ignificant accrued expenses and other current liabilities were as follows: December 31, 2023 December 31, 2022 Inventory $ 14,780 $ 7,543 Leases 7,575 6,889 Payroll 6,451 6,999 Marketing 5,936 451 Non-income taxes 5,374 6,163 Shipping costs 3,747 3,607 Allowance for sales returns 3,316 3,937 Allowance for sales rebates 3,074 — Income taxes 2,782 5,490 Other 2,120 2,298 Accrued expenses and other current liabilities $ 55,155 $ 43,3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Weighted-Average Interest Rate at December 31, 2023 December 31, 2023 December 31, 2022 Term loan 6.49 % $ 91,250 $ 96,250 Revolving credit facility 6.59 % 60,000 20,000 Unamortized debt issuance costs (2,007) (2,867) Total debt, net of debt issuance costs 149,243 113,383 Less current portion of long-term debt 6,250 5,000 Long-term debt, net $ 142,993 $ 108,383 Long-term debt, net approximates fair value and is valued using Level 2 inputs within the fair value hierarchy, as defined in Note 2, Significant Accounting Policies, in this Annual Report. See Note 17, Fair Value Measurements of this Annual Report for more information regarding the fair value considerations for long-term debt, net. Interest expense related to long-term debt was $11.0 million, $6.3 million and $10.1 million for the years ended December 31, 2023, 2022 and 2021, respectively. Revolving Credit Facility and Term Loan On May 12, 2021, the Company entered into a credit agreement with a bank (the “Revolving Credit Facility”). Under the terms of this agreement, the Company may borrow up to $200 million under a revolving credit facility. On June 2, 2021, and on September 1, 2021, the Company entered into amendments to the Revolving Credit Facility, which resulted in an increase in the maximum amount available under the Revolving Credit Facility to $350 million. Under the terms of the Revolving Credit Facility, the Company has access to certain swing line loans and up to $20.0 million in letters of credit, with $0.6 million of letters of credit issued and outstanding as of December 31, 2023. The Revolving Credit Facility matures on May 12, 2026 and bears interest at a rate equal to the base rate as defined in the agreement plus an applicable margin, which as of December 31, 2023, was based on SOFR. Interest is due, at a minimum, on a quarterly basis, with principal not due until maturity under the Revolving Credit Facility. During the year ended December 31, 2023 the Company made draws of $70.0 million and payments of $30.0 million under the Revolving Credit Facility. Availability for future draws on the Revolving Credit Facility was $289.4 million and $329.4 million as of December 31, 2023 and 2022, respectively. In addition to the above, the amendment on September 1, 2021 included a provision for the Company to borrow up to $100.0 million under a term loan (the “Term Loan”). The proceeds from the Term Loan were used to fund the Chubbies acquisition (see Note 4 for information on the acquisition). The Term Loan matures on September 1, 2026 and bears interest at a rate equal to a base rate defined in the agreement plus an applicable margin, which as of December 31, 2023 was based on SOFR. The Company was required to make quarterly principal payments on the Term Loan beginning on December 31, 2021. The Company was in compliance with all covenants under all credit arrangements as of December 31, 2023. As of December 31, 2023, the future maturities of principal amounts of our total debt obligations, excluding lease obligations (see Note 13 for future maturities of lease obligations), for the next five years and in total, consists of the following: Years Ending December 31, Amount 2024 $ 6,250 2025 10,625 2026 134,375 Total $ 151,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Liabilities</t>
        </is>
      </c>
      <c r="B4" s="4" t="inlineStr">
        <is>
          <t>Other Non-Current Liabilities Significant other non-current liabilities were as follows: December 31, 2023 December 31, 2022 Contingent consideration $ 5,794 $ — Accrued advertising 5,420 — FIN 48 liability 1,309 — Finance lease liability 1,011 — Other — 205 Other non-current liabilities $ 13,534 $ 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following table presents the components of the total leased assets and lease liabilities and their classification in the Company's consolidated balance sheets: Classification in Consolidated Balance Sheets December 31, 2023 December 31, 2022 Right-of-use assets, net Operating leases Operating lease right-of-use assets $ 30,788 $ 34,259 Finance leases Other non-current assets 1,689 — Total right-of-use assets, net $ 32,477 $ 34,259 Current lease liabilities Operating leases Accrued expenses and other current liabilities $ 7,276 $ 6,889 Finance leases Accrued expenses and other current liabilities 299 — Long-term lease liabilities Operating leases Operating lease liabilities 24,648 29,133 Finance leases Other non-current liabilities 1,011 — Total lease liabilities $ 33,234 $ 36,022 The components of lease expense were as follows: Year Ended December 31, 2023 2022 Operating lease right-of-use expense $ 8,373 $ 6,890 Finance lease expense: Amortization of assets 126 — Interest on lease liabilities 36 — Total finance lease expense 162 — Variable and short-term lease expense 2,412 1,446 Sublease income (927) (212) Total lease expense $ 10,021 $ 8,124 The weighted average remaining lease term and discount rate are presented in the following table: December 31, 2023 December 31, 2022 Weighted average remaining lease term (years) Operating leases 4.26 5.05 Finance leases 4.43 — Weighted average discount rate Operating leases 3.08 % 2.66 % Finance leases 6.15 % — % Cash flow and other information related to leases is included in the following table: Year Ended December 31, 2023 2022 Cash outflows for amounts included in the measurement of lease liabilities Operating cash outflows from operating leases $ 8,322 $ 5,676 Financing cash outflows from finance leases 379 — Lease right of use assets obtained in exchange for lease obligations Operating leases 3,316 14,797 Finance leases 1,815 — Future maturities of lease liabilities at December 31, 2023 are presented in the following table: Years Ending December 31, Operating Leases Finance Leases 2024 $ 8,787 $ 379 2025 8,705 379 2026 7,299 379 2027 5,392 379 2028 3,438 — Thereafter 1,316 — Total lease payments 34,937 1,516 Less: imputed interest 3,013 206 Present value of lease liabilities $ 31,924 $ 1,310 As of December 31, 2023, the Company had entered into lease agreements for an additional six retail store fronts with an estimated aggregate ROU asset of $6.2 million, which have not yet commenced. These leases are expected to commence in 2024 with lease terms of 7 to 10 years.</t>
        </is>
      </c>
    </row>
    <row r="5">
      <c r="A5" s="4" t="inlineStr">
        <is>
          <t>Leases</t>
        </is>
      </c>
      <c r="B5" s="4" t="inlineStr">
        <is>
          <t>Leases The following table presents the components of the total leased assets and lease liabilities and their classification in the Company's consolidated balance sheets: Classification in Consolidated Balance Sheets December 31, 2023 December 31, 2022 Right-of-use assets, net Operating leases Operating lease right-of-use assets $ 30,788 $ 34,259 Finance leases Other non-current assets 1,689 — Total right-of-use assets, net $ 32,477 $ 34,259 Current lease liabilities Operating leases Accrued expenses and other current liabilities $ 7,276 $ 6,889 Finance leases Accrued expenses and other current liabilities 299 — Long-term lease liabilities Operating leases Operating lease liabilities 24,648 29,133 Finance leases Other non-current liabilities 1,011 — Total lease liabilities $ 33,234 $ 36,022 The components of lease expense were as follows: Year Ended December 31, 2023 2022 Operating lease right-of-use expense $ 8,373 $ 6,890 Finance lease expense: Amortization of assets 126 — Interest on lease liabilities 36 — Total finance lease expense 162 — Variable and short-term lease expense 2,412 1,446 Sublease income (927) (212) Total lease expense $ 10,021 $ 8,124 The weighted average remaining lease term and discount rate are presented in the following table: December 31, 2023 December 31, 2022 Weighted average remaining lease term (years) Operating leases 4.26 5.05 Finance leases 4.43 — Weighted average discount rate Operating leases 3.08 % 2.66 % Finance leases 6.15 % — % Cash flow and other information related to leases is included in the following table: Year Ended December 31, 2023 2022 Cash outflows for amounts included in the measurement of lease liabilities Operating cash outflows from operating leases $ 8,322 $ 5,676 Financing cash outflows from finance leases 379 — Lease right of use assets obtained in exchange for lease obligations Operating leases 3,316 14,797 Finance leases 1,815 — Future maturities of lease liabilities at December 31, 2023 are presented in the following table: Years Ending December 31, Operating Leases Finance Leases 2024 $ 8,787 $ 379 2025 8,705 379 2026 7,299 379 2027 5,392 379 2028 3,438 — Thereafter 1,316 — Total lease payments 34,937 1,516 Less: imputed interest 3,013 206 Present value of lease liabilities $ 31,924 $ 1,310 As of December 31, 2023, the Company had entered into lease agreements for an additional six retail store fronts with an estimated aggregate ROU asset of $6.2 million, which have not yet commenced. These leases are expected to commence in 2024 with lease terms of 7 to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Summary of Equity-Based Compensation Expense The table below summarizes equity-based compensation expense recognized by award type: Year Ended December 31, 2023 2022 2021 Common units $ 10,577 $ 13,616 $ 6,646 Restricted stock units 4,111 3,626 553 Performance stock units (529) 628 — Stock options 558 657 130 Employee stock purchase plan 68 71 — Total equity-based compensation $ 14,785 $ 18,598 $ 7,329 The following table summarizes the Company’s total unrecognized equity-based compensation as of December 31, 2023: Unrecognized Equity-Based Compensation Common units $ 843 Restricted stock units 9,735 Stock options 1,728 Total unrecognized equity-based compensation $ 12,306 Excess tax benefits (detriments) related to equity-based compensation were $(0.5) million and $(0.4) million for the years ended December 31, 2023 and 2022, with no corresponding amount in 2021. Fair Value Considerations Determining the fair value of awards requires judgment. The Monte Carlo simulation and Black-Scholes models were used to estimate the fair value of awards that have service, performance and/or market vesting conditions. The assumptions used in these models require the input of subjective assumptions as follows: Fair value —The fair value of the common stock underlying the incentive units was determined by the Company’s board of directors (the “Board”). Because there was no public market for the incentive units, the Company’s Board determined the common stock fair value at the incentive unit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The fair value of the common stock underlying stock options, restricted stock units and performance stock units was determined by the closing stock price on the New York Stock Exchange. Expected volatility —Expected volatility was based on historical volatilities of a publicly-traded peer group based on weekly price observations over a period equivalent to the expected term of the award. Expected term —For awards with only service vesting conditions, the expected term was determined using the simplified method, which estimates the expected term using the contractual life of the award and the vesting period. For awards with performance or market conditions, the term was estimated in consideration of the time period expected to achieve the performance or market condition, the contractual term of the award, and estimates of future exercise behavior. Risk-free interest rate —The risk-free interest rate was based on the U.S. Treasury yield of treasury bonds with a maturity that approximates the expected term of the award. Expected dividend yield —The dividend yield was based on the Company’s expectations of dividend payouts. The Company has never declared or paid any cash dividends on its common stock, and the Company does not anticipate paying any cash dividends in the foreseeable future. DLOM estimate —The discounts for lack of marketability were used to help calculate the value of closely held and restricted shares. A valuation discount exists between a share that is publicly traded, and thus has a market, and the market for privately held stock, which often has little, if any, marketplace. Forfeiture rate —The Company recognizes forfeitures as they occur instead of estimating forfeitures based on historical activity. Incentive Units Prior to the IPO, certain employees of the Company purchased incentive units in Solo Stove Holdings, LLC for $0.000001 per unit. The majority of the incentive units were issued in December 2020 with additional issuances in January and March 2021. The Company used the Monte Carlo simulation model to determine the fair value of the incentive units. Each incentive award consists of service-based units (representing one-third (1/3) of the number of incentive units) and performance-based units (representing two-thirds (2/3) of the number of incentive units). The incentive units with a service condition are scheduled to vest over four years with 25% vesting on the one-year anniversary of the grant date and the remaining 75% of such service-based units vesting in substantially equal monthly installments over the following three years, subject to the employee’s continued employment through each applicable vesting date. Additionally, the vesting of the service-based units will accelerate upon the occurrence of a sale transaction prior to the employee’s termination of employment. The IPO did not meet the definition of a sale transaction per the incentive unit agreement. Therefore, the vesting of the service-based units did not accelerate upon the IPO, nor did the vesting schedule change. There were 27.6 million incentive units outstanding immediately before the Reorganization Transactions. After the Reorganization Transactions, the 27.6 million incentive units converted into 3.4 million common units in Holdings. The 3.4 million common units consist of service-based units representing one-third (1/3) of the common units and performance-based units representing two-thirds (2/3) of the common units. In connection with the IPO, 0.9 million of the 2.3 million performance-based common units vested with the remaining 1.4 million unvested performance-based common units being canceled. Associated with these vested units, the Company recognized $3.3 million of stock compensation expense during the fourth quarter of fiscal year 2022. At IPO, the 1.4 million performance-based incentive units that did not vest were replaced with service-based common units in Holdings that vest over two years, with 50% of units vesting after one year and 50% vesting in four quarterly installments in the following year, subject to the employee’s continued employment with the Company through the applicable vesting date. If Summit Partners sells all of its equity interests in the Company or if the investment return to Summit equals or exceeds 4.0x on a per-share basis for four consecutive quarters, and in each case the employee remains employed with the Company on such date, then all unvested service-based common units that were previously performance-based incentive units will vest. For accounting purposes, these awards were considered new awards with an estimated fair value of $25.8 million. Pursuant to the Stockholders Agreement, dated October 27, 2021 by and among the Company and the stockholders party thereto, holders of common units cannot exercise vested service-based common units until such time as Summit Partners and its affiliates cease to own any of the shares of Holdings common stock owned by them at IPO, Summit Partners does a follow-on registered offering in which case holders can perform an equivalent transaction, or the Stockholders Agreement is otherwise terminated in accordance with its terms. The grant date fair value of each incentive unit incorporates a range of assumptions for inputs as follows: 2020 Expected term (years) 4.0 Expected stock price volatility 36.0 % Risk-free interest rate 0.3 % Expected dividend yield — DLOM estimate 16.0 % Weighted average fair value at grant date $ 0.25 A summary of the common units is as follows for the periods indicated (in thousands, except per share data): Outstanding Common Units Weighted Average Grant Date Fair Value Per Unit Weighted Average Remaining Contractual Term (Years) Aggregate Intrinsic Value Unvested, December 31, 2021 2,238 $ 13.91 2.11 $ 31,124 Granted — — — Forfeited/canceled (66) 15.02 (987) Vested (979) 14.79 (14,482) Unvested, December 31, 2022 1,193 $ 13.12 1.16 $ 15,655 Granted — — — Forfeited/canceled (73) 10.06 (736) Vested (890) 14.39 (12,804) Unvested, December 31, 2023 230 $ 9.19 1.03 $ 2,115 Exercisable, December 31, 2023 (1) — $ — $ — (1) Note there were performance and service-based units that vested by December 31, 2023. However, none of them are exercisable due to the Stockholders Agreement, as described above. The total fair value of incentive units vested and converted into shares during 2023, 2022 and 2021 was $12.8 million, $14.5 million and $2.3 million, respectively. Incentive Award Plan In October 2021, the Board adopted, and the stockholders of the Company approved, the 2021 Incentive Award Plan (“Incentive Award Plan”), which became effective on October 28, 2021. Upon the Incentive Award Plan becoming effective, there were 10,789,561 shares of Class A common stock authorized under the Incentive Award Plan. The shares of Class A common stock authorized under the Incentive Award Plan will increase annually, beginning on January 1, 2023 and continuing through 2031, by the lesser of (i) 5% of the then outstanding common stock, or (ii) a smaller amount as agreed by the Board. As of December 31, 2023, 15,580,013 shares of Class A common stock were authorized under the Incentive Award plan. Restricted Stock Units Upon and after the IPO, the Company granted restricted stock units (“RSUs”) under the Incentive Award Plan. The RSUs are unfunded, unsecured rights to receive, on the applicable settlement date, shares of our Class A common stock or an amount in cash or other consideration determined by the plan administrator to be of equal value as of such settlement date. The RSUs will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In limited circumstances, the Company has and will grant RSUs that vest on a shortened timeline than those noted above, at the discretion of the plan administrator. The following table summarizes the activity related to the Company’s restricted stock units: Restricted Stock Units Outstanding Number of Awards Weighted-Average Grant Date Fair Value Outstanding, December 31, 2021 661 $ 19.05 Granted 1,457 2.94 Vested and converted to shares (151) 19.02 Forfeited/canceled (184) 17.52 Outstanding, December 31, 2022 1,784 $ 6.05 Granted 595 4.73 Vested and converted to shares (539) 8.09 Forfeited/canceled (478) 6.53 Outstanding, December 31, 2023 1,363 $ 4.50 The total fair value of RSUs vested and converted into shares during 2023 and 2022 was $4.4 million and $2.9 million, respectively, with no vestings having occurred in 2021. Performance Stock Units In October 2022 and subsequent to, the Company has granted performance stock units (“PSUs”) under the Incentive Award Plan. The PSUs are unfunded, unsecured rights to receive, if the Company achieves an internally-derived performance target, shares of our Class A common stock or an amount in cash of equal fair market value of a share on the day immediately preceding the settlement date. The PSUs will vest at the conclusion of a fiscal quarter that begins at any time within a two year period after January 1, 2023, if the Company’s internally-derived performance target is met during a fiscal quarter and subject to the employee’s continued employment with the Company through the applicable vesting date. If the Company’s internally-derived performance target is not achieved within the two year vesting period, December 31, 2023, the PSUs will be automatically forfeit. In limited circumstances, the Company has and will grant PSUs with differing targets and/or vesting periods than those noted above, at the discretion of the plan administrator. The following table summarizes the activity related to the Company’s performance stock units: Performance Stock Units Outstanding Number of Awards Weighted-Average Grant Date Fair Value Outstanding, December 31, 2021 — $ — Granted 1,296 $ 3.86 Vested and converted to shares — $ — Forfeited/canceled — $ — Outstanding, December 31, 2022 1,296 $ 3.86 Granted 131 5.37 Vested and converted to shares (18) 5.49 Forfeited/canceled (312) 3.88 Outstanding, December 31, 2023 1,097 $ 4.01 As of December 31, 2023, the Company assessed the likelihood of achieving the internally-derived performance target for the PSUs granted in October 2022 and determined that it was not probable to be achieved. As such, the equity-based compensation recognized from the grant date through the date of assessment, or December 31, 2023, was reversed. Additionally, the expense recognized to date for the PSUs related to the October 2022 grant date was de-recognized as of the date of assessment. The total fair value of PSUs vested and converted into shares during 2023 was $0.1 million, with no vestings having occurred in 2022 or 2021. Stock Options Upon IPO, the Company granted stock options under the Incentive Award Plan. Stock options provide for the purchase of shares of the Company’s Class A common stock in the future at an exercise price set on the grant date. Unless otherwise determined by the plan administrator and except for certain substitute options granted in connection with a corporate transaction, the stock option's exercise price will not be less than 100% of the fair market value of the underlying share on the date of grant. The options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The following summary sets forth the stock option activity under the Incentive Award Plan (in thousands, except per share data): Number of Stock Options Weighted-Average Grant Date Fair Value Weighted-Average Exercise Price Weighted-Average Remaining Contractual Term (Years) Aggregate Intrinsic Value (1) Unvested, December 31, 2021 340 $ 8.71 $ 17.00 9.83 $ — Granted 502 2.72 5.07 Forfeited or expired (93) 8.71 17.00 Vested and convertible to shares (62) 8.71 17.00 Unvested, December 31, 2022 687 $ 4.34 $ 8.29 4.98 $ — Granted 1 6.16 17.00 Forfeited or expired (321) 3.96 6.70 Vested and convertible to shares (159) 3.96 8.99 Unvested, December 31, 2023 208 $ 5.23 $ 10.21 4.80 $ — Exercisable, December 31, 2023 221 $ 5.29 $ 11.23 — $ 62.1 (1) The aggregate intrinsic value is zero because the closing Class A common stock price at the end of the fiscal year is less than the weighted-average exercise price of the options. The fair value of each option was estimated at the grant date using the Black-Scholes method with the following assumptions: Fiscal Year Ended December 31, 2022 2021 Risk-free interest rate 2.7% - 3.1% 1.6 % Expected term 10 10 Expected volatility 40.5% - 40.7% 37.0 % Employee Stock Purchase Plan In October 2021, the Board adopted, and the stockholders of the Company approved, the 2021 Employee Stock Purchase Plan (the “ESPP”). The maximum number of shares of common stock which will be authorized for sale under the ESPP is equal to the sum of (a) 1,618,434 shares of Class A common stock and (b) an annual increase on the first day of each fiscal year beginning in 2023 and ending in 2031, equal to the lesser of (i) 0.5% of the shares of the Company’s common stock outstanding on the last day of the immediately preceding fiscal year and (ii) such number of shares of common stock as determined by the Board; provided, however, no more than 6,473,736 shares of common stock may be issued under or transferred pursuant to rights granted under Section 423 Component (as defined within the ESPP) of the ESPP (which numbers may be adjusted pursuant to the ESPP). As of December 31, 2023, 2,097,479 shares of Class A common stock were authorized for sale under the ESPP and awards with respect to 155,944 shares of Class A common stock have been issued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Income (loss) before income taxes was as follows: Year Ended December 31, 2023 2022 2021 Domestic $ (233,707) $ (7,729) $ 59,741 Foreign 2,150 1,110 (1,221) Total income (loss) before income taxes $ (231,557) $ (6,619) $ 58,520 The provision (benefit) for income taxes comprises: Year Ended December 31, 2023 2022 2021 Current income tax expense: Federal $ 8,834 $ 9,223 $ 4,208 State 1,684 2,008 956 Foreign 297 271 — Total current income tax expense $ 10,815 $ 11,502 $ 5,164 Deferred income tax (benefit) expense: Federal (45,381) (9,061) (2,887) State (1,713) (1,437) (252) Foreign 54 (3) — Total deferred income tax benefit (47,040) (10,501) (3,139) Total income tax expense $ (36,225) $ 1,001 $ 2,025 The provision for income taxes differs from the amount computed by applying the statutory federal income tax rate to income (loss) before the provision for income taxes. The sources and tax effects of the differences are as follows: Year Ended December 31, 2023 2022 2021 Income tax (benefit) provision at the federal statutory rate of 21% 21.0% $ (48,627) 21.0% $ (1,390) 21.0% $ 12,289 State income tax expense, net of federal benefit 0.9% (1,993) (15.4)% 1,022 0.8% 442 Income (loss) attributable to non-controlling interests (6.8)% 15,672 (11.7)% 775 (19.0)% (11,117) Undistributed earnings of subsidiaries (0.5)% 1,228 (8.8)% 580 —% — Equity-based compensation (0.2)% 496 (6.1)% 403 —% — Change in valuation allowance 3.2% (7,323) (5.9)% 388 0.5% 315 Foreign tax rate differential —% 104 (1.0)% 69 (0.1)% (59) Impairment (1.7)% 3,944 —% — —% — Permanent differences, net —% (19) 0.8% (56) 0.3% 201 Other adjustments 0.5% (1,195) 1.6% (103) (0.1)% (46) Change in state tax reserves (0.2)% 511 —% — —% — Change in tax rates (0.4)% 977 10.4% (687) —% — Total income tax expense 15.6% $ (36,225) (15.1)% $ 1,001 3.4% $ 2,025 The Company’s effective income tax rates for the years ended December 31, 2023, 2022 and 2021 were 15.6%, (15.1)% and 3.4%, respectively. The decrease in the amount of income tax expense from the years ended December 31, 2023 and 2022 is primarily due to the current year goodwill and intangible asset impairments, see Note 8, Intangible Assets, net and Note 9, Goodwill for additional information, as well as the current year decrease in the valuation allowance. Additionally, for the year ended December 31, 2023, our effective tax rate was impacted by a decrease in the tax benefit of $3.9 million related to the non-deductible portion of the goodwill impairment charge for Oru. Deferred Tax Assets and Liabilities Significant components of the Company's net non-current deferred tax assets and liabilities are as follows: December 31, 2023 December 31, 2022 Deferred tax assets: Investment in partnership $ — $ 27,212 Net operating losses 546 590 Other 1,664 1,623 Total deferred tax assets 2,210 29,425 Valuation allowance (770) (26,892) Net deferred tax assets $ 1,440 $ 2,533 Deferred tax liabilities: Investment in partnership (9,373) (70,504) Intangible assets (8,895) (13,787) Property and equipment (442) (406) Other (49) (457) Total deferred tax liabilities (18,759) (85,154) Net deferred tax liabilities $ (17,319) $ (82,621) As of December 31, 2023, the Company has $0.3 million federal net operating losses ("NOLs") and has state NOLs of $0.3 million. The state NOLs will begin to expire in 2038. As of December 31, 2023, the Company has no foreign NOLs. In general, under Section 382 of the Internal Revenue Code of 1986, as amended, a corporation that undergoes an “ownership change” is subject to limitations on its ability to utilize its pre‑change NOLs to offset future taxable income. The acquisition of Chubbies, Inc. resulted in a change of ownership under Section 382 for federal and state income tax purposes. Section 382 provides limitation on the utilization of NOL carryforwards after an ownership change, and the Company has analyzed the potential Section 382 impacts on our NOL carryforwards in the event of a Section 382 ownership change. The Company has determined that its fair market value and net unrealized built-in gain position resulted in a significant increase in its Section 382 limitation, whereby the limitation would allow for all of the NOLs to be utilized before they expire. Furthermore, the Company's ability to utilize NOLs of companies that it acquires in the future may be subject to limitations. There is also a risk that that due to regulatory changes, such as suspensions of the use of NOLs or other unforeseen reasons, our existing NOLs could expire or otherwise be unavailable to offset future income tax liabilities. As described in Note 1, Organization and Description of Business, in connection with the IPO and Reorganization Transactions, the organizational structure was converted to an umbrella partnership C-Corporation with Solo Brands, Inc. having a controlling equity interest in Holdings. The Company recorded a gross deferred tax liability of $41.3 million as of December 31, 2023 for the difference between the financial reporting basis and tax basis of this investment.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effect in available carryback and carryforward periods), projected taxable income, and tax-planning strategies in this assessment. In order to fully realize the deferred tax asset, the Company has considered the reversal of its deferred tax liabilities. During the quarter ended September 30, 2023, the Company concluded, based on the weight of all available positive and negative evidence, that all of the partnership deferred tax assets are more likely than not to be realized. As a result, the remaining valuation allowance on the partnership deferred tax assets was released. There has been no change in the valuation allowance assessment related to the partnership deferred tax assets as of December 31, 2023. During the quarter ended December 31, 2023, Oru’s book goodwill and intangible assets were impaired as discussed in Note 8, Intangible Assets, net and Note 9, Goodwill, resulting in a net deferred tax asset for the Oru consolidated group. The Company evaluated and concluded that as of December 31, 2023, there was significant negative evidence related to the realizability of Oru’s deferred tax assets and the Company recorded a valuation allowance of $0.8 million and $26.9 million for the years ended December 31, 2023 and 2022, respectively. The changes in gross unrecognized tax benefits are as follows: 2023 2022 2021 Balance, beginning of year $ — $ — $ — Gross increases related to current year tax positions 511 — — Gross increases related to prior year tax positions 798 — — Balance, end of year $ 1,309 $ — $ — The Company recognizes interest and penalties, if any, related to unrecognized tax benefits in income tax expense (benefit) on the consolidated statements of operations and comprehensive income (loss) and were nominal in any period presented. Solo Brands, Inc. was formed in June 2021 and did not engage in any operations prior to the Reorganization Transactions. The statute of limitations remains open for tax years beginning in 2021 for Solo Brands, Inc. Additionally, although Holdings is treated as a partnership for U.S. federal and state income tax purposes, it is still required to file an annual U.S. Return of Partnership Income, which is subject to examination by the Internal Revenue Service ("IRS"). The statute of limitations remains open for tax years beginning in 2020 for Holdings. Pursuant to its election under Section 754 of the Internal Revenue Code (the "Code"), the Company expects to obtain an increase in its share of the tax basis in the net assets of Holdings when LLC Interests are redeemed or exchanged by the non-controlling interest holders and other qualifying transactions. The Company plans to make an election under Section 754 of the Code for each taxable year in which a redemption or exchange of LLC Interests occurs. The Company intends to treat any redemptions and exchanges of LLC Interests by the non-controlling interest holders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October 27, 2021, the Company entered into a tax receivable agreement with the then-existing non-controlling interest holders (the "Tax Receivable Agreement") that provides for the payment by the Company to the non-controlling interest holders of 85% of the amount of any tax benefits that the Company actually realizes, or in some cases is deemed to realize, as a result of (i) increases in its share of the tax basis in the net assets of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it may actually realize. The TRA payments are not conditioned upon any continued ownership interest in Holdings or the Company. The rights of each non-controlling interest holder under the Tax Receivable Agreement are assignable to transferees of its LLC Interests. During the year ended December 31, 2023, there were no redemptions of LLC Interests that would have resulted in an increase in the tax basis of the Company’s investment in Holdings subject to the provisions of the Tax Receivable Agreement. During the year ended December 31, 2023, inclusive of interest, no payments were made to the members of Holdings pursuant to the Tax Receivable Agreement. As of December 31, 2023, there were no payments due under the Tax Receivabl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December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2, Significant Accounting Policies. The following tables present information about the Company’s assets and liabilities measured at fair value on a recurring basis: Fair Value Measurements December 31, 2023 Total Fair Value Level 1 Level 2 Level 3 Financial liabilities: Long-term debt, net $ 142,993 $ — $ 142,993 $ — Contingent Consideration 5,794 — — 5,794 Fair Value Measurements December 31, 2022 Total Fair Value Level 1 Level 2 Level 3 Financial liabilities: Long-term debt, net $ 108,383 $ — $ 108,383 $ — There were no transfers between the valuation hierarchy Levels 1, 2 and 3 for years ended December 31, 2023 and 2022. Liabilities measured at fair value on a recurring basis using significant unobservable inputs (Level 3): December 31, 2023 Contingent Consideration Beginning balance $ — Additions 22,639 Total change in fair value gain (loss) included in earnings (1,573) Payments (15,272) Ending Balance $ 5,794 The contingent consideration as of December 31, 2023 consists of an earnout and post-closing payment, resulting from acquisition activity in 2023 and rely on forecasted results through the expected earnout and post-closing payment periods. The fair value of the earnout is valued using a Monte Carlo simulation and the fair value of the post-closing payment is valued using a threshold and cap (capped call) structure. These contingent considerations represent stand-alone liabilities that are measured at fair value on a recurring basis each reporting date using inputs that are unobservable and significant to the overall fair value measurement and are considered a level 3 estimate. See Note 4, Acquisitions for additional information. The contingent consideration liabilities are recorded in accrued expenses and other current liabilities and other non-current liabilities on the consolidated balance sheets. Changes in fair value of contingent consideration are recorded in selling, general and administrative expenses. During the second quarter of 2022, the Company recorded impairment charges of $27.9 million and $2.7 million for goodwill and trademark intangible assets, respectively. Indicators of value from income and market approaches, where comparable market data is available, were the basis for the determination of the fair values, which include Level 3 inputs. See Note 8, Intangible Assets, net, and Note 9, Goodwill, for additional discussions of the Company's impairment analyses. During the fourth quarter of 2023, the Company recorded impairment charges of $234.8 million and $14.2 million for goodwill and intangible assets, respectively. Indicators of value from income and market approaches, where comparable market data is available, were the basis for the determination of the fair values, which include Level 3 inputs. See Note 8, Intangible Assets, net, and Note 9, Goodwill, for additional discussions of the Company's impairment analyses. There were no other nonrecurring fair value measurements during the years ended December 31, 2023 and 2022. The Company’s financial instruments consist primarily of cash, accounts receivable, accounts payable, contingent consideration and bank indebtedness. The carrying amount of cash, accounts receivable, and accounts payable, approximates fair value due to the short-term maturity of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lass A Common Stock During the year ended December 31, 2023 , pursuant to the Stock Purchase Agreements, dated as of May 10, 2023 and July 12, 2023, by the Company and the selling stockholders party thereto, the Company repurchased 5,605,509 and 627,286 shares of its Class A common stock for $28.0 million and $3.1 million, respectively, which shares were subsequently retired in accordance with resolutions of the Board of Directors’, which is classified as a non-cash financing activity within the statements of cash flows. As of December 31, 2023, the Company has 468,767,205, shares of Class A common stock, par value $0.001 per share, authorized, a decrease from the balance as of December 31, 2022 of 475,000,000, as a result of the repurchase and retirement of an aggregate of 6,232,795 shares as of December 31, 2023. Holders of Class A common stock are entitled to one vote per share on all matters presented to the stockholders in general. In the event of liquidation, dissolution or winding up, each holder of Class A common stock will be entitled to a pro rata distribution of any assets available for distribution to common stockholders. Class B Common Stock The Company has 50,000,000 shares of Class B common stock, par value $0.001 per share, authorized. Shares of Class B common stock will only be issued in the future to the extent necessary to maintain a one-to-one ratio between the number of LLC Interests held by the Continuing LLC Owners and the number of shares of Class B common stock issued to the Continuing LLC Owners. Shares of Class B common stock are transferable only together with an equal number of LLC Interests. Shares of Class B common stock will be cancelled on a one-for-one basis if the Company, at the election of the Continuing LLC Owners, redeem or exchange their LLC Interests pursuant to the terms of the Holdings LLC Agreement. Holders of Class B common stock are entitled to one vote per share on all matters presented to the stockholders generally. In the event of liquidation, dissolution or winding up, holders of Class B common stock shall be entitled to receive $0.001 per share and will not be entitled to receive any distribution of the Company’s assets. Class A Units Pursuant to the 2020 Agreement, Holdings has authorized 250,000,000 Class A units for issuance at a price of $1 per unit. For so long as any of the Class A units remain outstanding, the Class A units will rank senior to the Class B units discussed below. Holders of Class A units are entitled to one vote per share on all matters to be voted upon by the members. When and if distributions are declared by the Company’s Board, holders of Class A units are entitled to ratably receive distributions until the aggregate unreturned capital with respect to each holder’s Class A units has been reduced to zero. Upon dissolution, liquidation, distribution of assets, or other winding up, the holders of Class A units are entitled to receive ratably the assets available for distribution after payment of liabilities and before the holders of Class B units and incentive units (see Note 14). Class B Units Pursuant to the 2020 Agreement, Holdings has authorized 175,000,000 Class B units for issuance at a price of $1 per unit. Holders of Class B units are entitled to one vote per share on all matters to be voted upon by the members. Holders of Class A units and Class B units generally vote together as a single class on all matters presented to the Company’s members for their vote or approval. When and if distributions are declared by the Company’s Board, holders of Class B units are entitled to ratably receive distributions until the aggregate unreturned capital with respect to each holder’s Class B units has been reduced to zero. Upon dissolution, liquidation, distribution of assets, or other winding up, the holders of Class B units are entitled to receive ratably the assets available for distribution after payment of liabilities and Class A unitholders and before the holders of incentive units. Pursuant to the 2020 Agreement, the Company’s Board may authorize Holdings to create and/or issue additional equity securities, provided that the number of additional authorized incentive units do not exceed 10% of the outstanding Class A and Class B units without the prior written consent of the majority investors. Upon issuance of additional equity securities, all unitholders shall be diluted with respect to such issuance, subject to differences in rights and preferences of different classes, groups, and series of equity securities, and the Company’s Board shall have the power to amend the schedule of unitholders to reflect such additional issuances and dilution. As part of the 2020 Agreement, certain members of management, in lieu of a cash transaction bonus, elected to receive Class B units which had a fair value of $4.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tock</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lass A Common Stock</t>
        </is>
      </c>
      <c r="B4" s="4" t="inlineStr">
        <is>
          <t>Net Income (Loss) Per Class A Common Stock The Company analyzed the calculation of net loss per unit for the periods prior to the Reorganization Transactions and determined that it resulted in values that would not be meaningful to the users of these consolidated financial statements. 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Company’s Class A common stock (in thousands, except per share data): Year Ended December 31, 2023 2022 2021 Net income (loss) $ (195,332) $ (7,620) $ 56,495 Less: Net income (loss) earned by controlling members prior to the Reorganization Transactions — — 37,963 Less: Net income (loss) attributable to non-controlling interests (83,985) (2,675) 7,841 Net income (loss) attributable to Solo Brands, Inc. $ (111,347) $ (4,945) $ 10,691 Weighted average shares of Class A common stock outstanding - basic and diluted 60,501 63,462 63,011 Net income (loss) per share of Class A common stock outstanding - basic and diluted $ (1.84) $ (0.08) $ 0.17 During the years ended December 31, 2023 and 2022, 0.2 million and 0.7 million options, respectively, and 0.8 million and 1.8 million restricted stock units, respectively, were not included in the computation of diluted net income (loss) per share because their effect would have been anti-dilutive. The Company has determined that the performance stock units and the shares of Class B common stock will in all cases neither be dilutive nor anti-dilutive and has excluded them from the calculation of net income (loss) per Class A common stock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rter Arrangements</t>
        </is>
      </c>
      <c r="B1" s="2" t="inlineStr">
        <is>
          <t>12 Months Ended</t>
        </is>
      </c>
    </row>
    <row r="2">
      <c r="B2" s="2" t="inlineStr">
        <is>
          <t>Dec. 31, 2023</t>
        </is>
      </c>
    </row>
    <row r="3">
      <c r="A3" s="3" t="inlineStr">
        <is>
          <t>Segment Reporting [Abstract]</t>
        </is>
      </c>
      <c r="B3" s="4" t="inlineStr">
        <is>
          <t xml:space="preserve"> </t>
        </is>
      </c>
    </row>
    <row r="4">
      <c r="A4" s="4" t="inlineStr">
        <is>
          <t>Barter Arrangements</t>
        </is>
      </c>
      <c r="B4" s="4" t="inlineStr">
        <is>
          <t>Barter Arrangements During the year ended December 31, 2023, the Company entered into a trade credit agreement with a third-party vendor, whereby the Company provided inventory in exchange for trade credits to be used for purchases of media advertising with the third-party provider. The Company exchanged $7.2 million of inventory for trade credits during the year ended December 31, 2023. As of December 31, 2023, the Company had fully recognized the $7.2 million as a part of net sales. As of December 31, 2023, The Company had $7.2 million of unused trade credits remaining, which are included in other non-current asset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December 31, 2023 and 2022, we consolidated one entity that is a VIE, that relates to a manufacturing entity for Oru, for which we are the primary beneficiary. Through a management agreement governing the entity, we manage the entities and handle all day-to-day operating decisions. Accordingly, we have the decision-making power over the activities that most significantly impact the economic performance of our VIE and an obligation to absorb losses or receive benefits from the VIE that could potentially be significant to the VIE. These decisions and significant activities include, but are not limited to, manufacturing schedules, production processes, units of production and types of products. The Company is contractually obligated to provide financial support to the VIE. Total assets of the VIE included on the consolidated balance sheet as of December 31, 2023 and 2022 were $3.7 million and $2.2 million, respectively. Total liabilities of the VIE included on the consolidated balance sheets as of December 31, 2023 and 2022 were $3.9 million and $2.5 million, respectively. The VIE’s assets may only be used to settle the VIE’s obligations and may not be used for other consolidated entities. The VIE’s liabilities are non-recourse to the general credit of the Company’s other consolidated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ffective January 15, 2024, the Company entered into a Separation and Release of Claims Agreement (“Release Agreement”) with John Merris, in which Mr. Merris resigned as a full-time employee, officer and director of the Company. Simultaneously, the Company’s board of directors appointed Christopher T. Metz, CEO and Director of the Board. Pursuant to the Release Agreement, the Company has agreed to pay Mr. Merris (i) $0.7 million in severance payments paid over 12 months from separation and (ii) reimburse all COBRA healthcare premiums incurred post-employment until coverage is no longer available. Effective February 5, 2024, the Company’s board of directors appointed Laura Coffey, CFO. Simultaneously, Andrea Tarbox, Interim CFO was relieved of her role and reappointed as the audit chair on the Company’s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842</v>
      </c>
      <c r="C3" s="7" t="n">
        <v>23293</v>
      </c>
    </row>
    <row r="4">
      <c r="A4" s="4" t="inlineStr">
        <is>
          <t>Accounts receivable, net of allowance for credit losses of $1.3 million and $1.5 million for the years ended December 31, 2023 and 2022, respectively</t>
        </is>
      </c>
      <c r="B4" s="6" t="n">
        <v>42725</v>
      </c>
      <c r="C4" s="6" t="n">
        <v>26176</v>
      </c>
    </row>
    <row r="5">
      <c r="A5" s="4" t="inlineStr">
        <is>
          <t>Inventory</t>
        </is>
      </c>
      <c r="B5" s="6" t="n">
        <v>111613</v>
      </c>
      <c r="C5" s="6" t="n">
        <v>132990</v>
      </c>
    </row>
    <row r="6">
      <c r="A6" s="4" t="inlineStr">
        <is>
          <t>Prepaid expenses and other current assets</t>
        </is>
      </c>
      <c r="B6" s="6" t="n">
        <v>21893</v>
      </c>
      <c r="C6" s="6" t="n">
        <v>12639</v>
      </c>
    </row>
    <row r="7">
      <c r="A7" s="4" t="inlineStr">
        <is>
          <t>Total current assets</t>
        </is>
      </c>
      <c r="B7" s="6" t="n">
        <v>196073</v>
      </c>
      <c r="C7" s="6" t="n">
        <v>195098</v>
      </c>
    </row>
    <row r="8">
      <c r="A8" s="3" t="inlineStr">
        <is>
          <t>Non-current assets</t>
        </is>
      </c>
      <c r="B8" s="4" t="inlineStr">
        <is>
          <t xml:space="preserve"> </t>
        </is>
      </c>
      <c r="C8" s="4" t="inlineStr">
        <is>
          <t xml:space="preserve"> </t>
        </is>
      </c>
    </row>
    <row r="9">
      <c r="A9" s="4" t="inlineStr">
        <is>
          <t>Property and equipment, net</t>
        </is>
      </c>
      <c r="B9" s="6" t="n">
        <v>26159</v>
      </c>
      <c r="C9" s="6" t="n">
        <v>15166</v>
      </c>
    </row>
    <row r="10">
      <c r="A10" s="4" t="inlineStr">
        <is>
          <t>Intangible assets, net</t>
        </is>
      </c>
      <c r="B10" s="6" t="n">
        <v>221010</v>
      </c>
      <c r="C10" s="6" t="n">
        <v>234632</v>
      </c>
    </row>
    <row r="11">
      <c r="A11" s="4" t="inlineStr">
        <is>
          <t>Goodwill</t>
        </is>
      </c>
      <c r="B11" s="6" t="n">
        <v>169648</v>
      </c>
      <c r="C11" s="6" t="n">
        <v>382658</v>
      </c>
    </row>
    <row r="12">
      <c r="A12" s="4" t="inlineStr">
        <is>
          <t>Operating lease right-of-use assets</t>
        </is>
      </c>
      <c r="B12" s="6" t="n">
        <v>30788</v>
      </c>
      <c r="C12" s="6" t="n">
        <v>34259</v>
      </c>
    </row>
    <row r="13">
      <c r="A13" s="4" t="inlineStr">
        <is>
          <t>Other non-current assets</t>
        </is>
      </c>
      <c r="B13" s="6" t="n">
        <v>15640</v>
      </c>
      <c r="C13" s="6" t="n">
        <v>534</v>
      </c>
    </row>
    <row r="14">
      <c r="A14" s="4" t="inlineStr">
        <is>
          <t>Total non-current assets</t>
        </is>
      </c>
      <c r="B14" s="6" t="n">
        <v>463245</v>
      </c>
      <c r="C14" s="6" t="n">
        <v>667249</v>
      </c>
    </row>
    <row r="15">
      <c r="A15" s="4" t="inlineStr">
        <is>
          <t>Total assets</t>
        </is>
      </c>
      <c r="B15" s="6" t="n">
        <v>659318</v>
      </c>
      <c r="C15" s="6" t="n">
        <v>862347</v>
      </c>
    </row>
    <row r="16">
      <c r="A16" s="3" t="inlineStr">
        <is>
          <t>Current liabilities</t>
        </is>
      </c>
      <c r="B16" s="4" t="inlineStr">
        <is>
          <t xml:space="preserve"> </t>
        </is>
      </c>
      <c r="C16" s="4" t="inlineStr">
        <is>
          <t xml:space="preserve"> </t>
        </is>
      </c>
    </row>
    <row r="17">
      <c r="A17" s="4" t="inlineStr">
        <is>
          <t>Accounts payable</t>
        </is>
      </c>
      <c r="B17" s="6" t="n">
        <v>21846</v>
      </c>
      <c r="C17" s="6" t="n">
        <v>11783</v>
      </c>
    </row>
    <row r="18">
      <c r="A18" s="4" t="inlineStr">
        <is>
          <t>Accrued expenses and other current liabilities</t>
        </is>
      </c>
      <c r="B18" s="6" t="n">
        <v>55155</v>
      </c>
      <c r="C18" s="6" t="n">
        <v>43377</v>
      </c>
    </row>
    <row r="19">
      <c r="A19" s="4" t="inlineStr">
        <is>
          <t>Deferred revenue</t>
        </is>
      </c>
      <c r="B19" s="6" t="n">
        <v>5310</v>
      </c>
      <c r="C19" s="6" t="n">
        <v>6848</v>
      </c>
    </row>
    <row r="20">
      <c r="A20" s="4" t="inlineStr">
        <is>
          <t>Current portion of long-term debt</t>
        </is>
      </c>
      <c r="B20" s="6" t="n">
        <v>6250</v>
      </c>
      <c r="C20" s="6" t="n">
        <v>5000</v>
      </c>
    </row>
    <row r="21">
      <c r="A21" s="4" t="inlineStr">
        <is>
          <t>Total current liabilities</t>
        </is>
      </c>
      <c r="B21" s="6" t="n">
        <v>88561</v>
      </c>
      <c r="C21" s="6" t="n">
        <v>67008</v>
      </c>
    </row>
    <row r="22">
      <c r="A22" s="3" t="inlineStr">
        <is>
          <t>Non-current liabilities</t>
        </is>
      </c>
      <c r="B22" s="4" t="inlineStr">
        <is>
          <t xml:space="preserve"> </t>
        </is>
      </c>
      <c r="C22" s="4" t="inlineStr">
        <is>
          <t xml:space="preserve"> </t>
        </is>
      </c>
    </row>
    <row r="23">
      <c r="A23" s="4" t="inlineStr">
        <is>
          <t>Long-term debt, net</t>
        </is>
      </c>
      <c r="B23" s="6" t="n">
        <v>142993</v>
      </c>
      <c r="C23" s="6" t="n">
        <v>108383</v>
      </c>
    </row>
    <row r="24">
      <c r="A24" s="4" t="inlineStr">
        <is>
          <t>Deferred tax liability</t>
        </is>
      </c>
      <c r="B24" s="6" t="n">
        <v>17319</v>
      </c>
      <c r="C24" s="6" t="n">
        <v>82621</v>
      </c>
    </row>
    <row r="25">
      <c r="A25" s="4" t="inlineStr">
        <is>
          <t>Operating lease liabilities</t>
        </is>
      </c>
      <c r="B25" s="6" t="n">
        <v>24648</v>
      </c>
      <c r="C25" s="6" t="n">
        <v>29133</v>
      </c>
    </row>
    <row r="26">
      <c r="A26" s="4" t="inlineStr">
        <is>
          <t>Other non-current liabilities</t>
        </is>
      </c>
      <c r="B26" s="6" t="n">
        <v>13534</v>
      </c>
      <c r="C26" s="6" t="n">
        <v>205</v>
      </c>
    </row>
    <row r="27">
      <c r="A27" s="4" t="inlineStr">
        <is>
          <t>Total non-current liabilities</t>
        </is>
      </c>
      <c r="B27" s="6" t="n">
        <v>198494</v>
      </c>
      <c r="C27" s="6" t="n">
        <v>220342</v>
      </c>
    </row>
    <row r="28">
      <c r="A28" s="4" t="inlineStr">
        <is>
          <t>Commitments and contingencies (Note 16)</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Additional paid-in capital</t>
        </is>
      </c>
      <c r="B30" s="6" t="n">
        <v>357385</v>
      </c>
      <c r="C30" s="6" t="n">
        <v>358118</v>
      </c>
    </row>
    <row r="31">
      <c r="A31" s="4" t="inlineStr">
        <is>
          <t>Retained earnings (accumulated deficit)</t>
        </is>
      </c>
      <c r="B31" s="6" t="n">
        <v>-115458</v>
      </c>
      <c r="C31" s="6" t="n">
        <v>5746</v>
      </c>
    </row>
    <row r="32">
      <c r="A32" s="4" t="inlineStr">
        <is>
          <t>Accumulated other comprehensive income (loss)</t>
        </is>
      </c>
      <c r="B32" s="6" t="n">
        <v>-230</v>
      </c>
      <c r="C32" s="6" t="n">
        <v>-499</v>
      </c>
    </row>
    <row r="33">
      <c r="A33" s="4" t="inlineStr">
        <is>
          <t>Treasury stock</t>
        </is>
      </c>
      <c r="B33" s="6" t="n">
        <v>-526</v>
      </c>
      <c r="C33" s="6" t="n">
        <v>-35</v>
      </c>
    </row>
    <row r="34">
      <c r="A34" s="4" t="inlineStr">
        <is>
          <t>Equity attributable to the controlling interest</t>
        </is>
      </c>
      <c r="B34" s="6" t="n">
        <v>241262</v>
      </c>
      <c r="C34" s="6" t="n">
        <v>363426</v>
      </c>
    </row>
    <row r="35">
      <c r="A35" s="4" t="inlineStr">
        <is>
          <t>Equity attributable to noncontrolling interests</t>
        </is>
      </c>
      <c r="B35" s="6" t="n">
        <v>131001</v>
      </c>
      <c r="C35" s="6" t="n">
        <v>211571</v>
      </c>
    </row>
    <row r="36">
      <c r="A36" s="4" t="inlineStr">
        <is>
          <t>Total equity</t>
        </is>
      </c>
      <c r="B36" s="6" t="n">
        <v>372263</v>
      </c>
      <c r="C36" s="6" t="n">
        <v>574997</v>
      </c>
    </row>
    <row r="37">
      <c r="A37" s="4" t="inlineStr">
        <is>
          <t>Total liabilities and equity</t>
        </is>
      </c>
      <c r="B37" s="6" t="n">
        <v>659318</v>
      </c>
      <c r="C37" s="6" t="n">
        <v>862347</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58</v>
      </c>
      <c r="C40" s="6" t="n">
        <v>64</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7" t="n">
        <v>33</v>
      </c>
      <c r="C43" s="7" t="n">
        <v>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olo Brands, Inc.</t>
        </is>
      </c>
      <c r="B4" s="7" t="n">
        <v>-111347</v>
      </c>
      <c r="C4" s="7" t="n">
        <v>-4945</v>
      </c>
      <c r="D4" s="7" t="n">
        <v>1069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contained herein have been prepared in accordance with accounting principles generally accepted in the United States (“U.S. GAAP”) and the rules of the U.S. Securities and Exchange Commission (“SEC”). The consolidated financial statements include those of our wholly-owned and majority-owned subsidiaries and the entity consolidated under the variable interest entity model. Intercompany balances and transactions are eliminated in consolidation. Certain prior period amounts have been conformed to the current period’s presentation.</t>
        </is>
      </c>
    </row>
    <row r="5">
      <c r="A5" s="4" t="inlineStr">
        <is>
          <t>Principles of Consolidation</t>
        </is>
      </c>
      <c r="B5" s="4" t="inlineStr">
        <is>
          <t>The consolidated financial statements include the accounts of the Company and all wholly-owned and majority-owned subsidiaries. All material intercompany accounts and transactions have been eliminated in consolidation. For our consolidated non-wholly owned subsidiaries, a noncontrolling interest is recognized to reflect the portion of income and equity that is not attributable to the Company.</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7">
      <c r="A7" s="4" t="inlineStr">
        <is>
          <t>Concentrations of Credit Risk</t>
        </is>
      </c>
      <c r="B7" s="4" t="inlineStr">
        <is>
          <t>The Company extends trade credit to its business-to-busines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t>
        </is>
      </c>
    </row>
    <row r="8">
      <c r="A8" s="4" t="inlineStr">
        <is>
          <t>Segment Information</t>
        </is>
      </c>
      <c r="B8" s="4" t="inlineStr">
        <is>
          <t>The Company’s CEO, as the chief operating decision-maker, organizes the Company, manages resource allocations, and measures performance on the basis of one operating segment. We report the Company’s operations as a single reportable segment and manage the business as a single-brand outdoor consumer products business. This is supported by the operational structure of the Company, which includes marketing, distribution, information technology, accounting and finance, human resources, payroll and legal functions focused on the entire product suite rather than individual product categories. The chief operating decision maker does not regularly review financial information for individual product categories, sales channels, or geographic regions that would allow decisions to be made about the allocation of resources or performance.</t>
        </is>
      </c>
    </row>
    <row r="9">
      <c r="A9" s="4" t="inlineStr">
        <is>
          <t>Fair Value Measurements</t>
        </is>
      </c>
      <c r="B9" s="4" t="inlineStr">
        <is>
          <t>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Fair Value Considerations Determining the fair value of awards requires judgment. The Monte Carlo simulation and Black-Scholes models were used to estimate the fair value of awards that have service, performance and/or market vesting conditions. The assumptions used in these models require the input of subjective assumptions as follows: Fair value —The fair value of the common stock underlying the incentive units was determined by the Company’s board of directors (the “Board”). Because there was no public market for the incentive units, the Company’s Board determined the common stock fair value at the incentive unit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The fair value of the common stock underlying stock options, restricted stock units and performance stock units was determined by the closing stock price on the New York Stock Exchange. Expected volatility —Expected volatility was based on historical volatilities of a publicly-traded peer group based on weekly price observations over a period equivalent to the expected term of the award. Expected term —For awards with only service vesting conditions, the expected term was determined using the simplified method, which estimates the expected term using the contractual life of the award and the vesting period. For awards with performance or market conditions, the term was estimated in consideration of the time period expected to achieve the performance or market condition, the contractual term of the award, and estimates of future exercise behavior. Risk-free interest rate —The risk-free interest rate was based on the U.S. Treasury yield of treasury bonds with a maturity that approximates the expected term of the award. Expected dividend yield —The dividend yield was based on the Company’s expectations of dividend payouts. The Company has never declared or paid any cash dividends on its common stock, and the Company does not anticipate paying any cash dividends in the foreseeable future. DLOM estimate —The discounts for lack of marketability were used to help calculate the value of closely held and restricted shares. A valuation discount exists between a share that is publicly traded, and thus has a market, and the market for privately held stock, which often has little, if any, marketplace. Forfeiture rate —The Company recognizes forfeitures as they occur instead of estimating forfeitures based on historical activity.</t>
        </is>
      </c>
    </row>
    <row r="10">
      <c r="A10" s="4" t="inlineStr">
        <is>
          <t>Cash and Cash Equivalents</t>
        </is>
      </c>
      <c r="B10" s="4" t="inlineStr">
        <is>
          <t xml:space="preserve">The Company considers all investments with an original maturity of three months or less when purchased to be cash equivalents. Cash and cash equivalents consist principally of bank deposits and overnight sweep accounts. The Company continually monitors its position with, and the credit quality of, the financial institutions with which it invests. The Company has maintained bank balances in excess of federally insured limits. We have </t>
        </is>
      </c>
    </row>
    <row r="11">
      <c r="A11" s="4" t="inlineStr">
        <is>
          <t>Accounts Receivable, net</t>
        </is>
      </c>
      <c r="B11" s="4" t="inlineStr">
        <is>
          <t>Accounts receivable, net consist of amounts due to the Company from retailers and direct-to-corporate customers, as well as receivables from the credit card and payment application services used by the Company. Accounts receivable, net are recorded at invoiced amounts, less contractual allowances for trade terms, sales incentive programs, and discounts. The Company maintains an allowance for expected credit losses, which is determined based on a review of specific customer accounts where the collection is doubtful, as well as an assessment of the collectability of receivable of customer groups that share similar risk characteristics. This assessment is based on historical and anticipated trends, existing and forecasted economic conditions and other factors. All accounts are subject to an ongoing review of ultimate collectability. Receivables are written off against the allowance when it is probable the amounts will not be recovered.</t>
        </is>
      </c>
    </row>
    <row r="12">
      <c r="A12" s="4" t="inlineStr">
        <is>
          <t>Inventory</t>
        </is>
      </c>
      <c r="B12" s="4" t="inlineStr">
        <is>
          <t>Inventories, consisting primarily of finished goods are recorded at the lower of cost or net realizable value. Cost is determined using an average costing method, calculated using the weighted average method. Our inventory balances include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Obsolete or slow-moving inventory is written down to estimated net realizable value. Acquired inventory is fair valued using a mix of cost, comparative sales and market approaches.</t>
        </is>
      </c>
    </row>
    <row r="13">
      <c r="A13" s="4" t="inlineStr">
        <is>
          <t>Property and Equipment, net</t>
        </is>
      </c>
      <c r="B13" s="4" t="inlineStr">
        <is>
          <t>Property and equipment acquired through acquisitions (as described in Note 4, Acquisitions) are recorded at estimated fair value as of that date using a mix of cost, comparative sales and market approaches.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The Company reviews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 10 Years Leasehold improvements Shorter of lease term or 10 Years Furniture and fixtures 5 Years Buildings 29 - 40 Years</t>
        </is>
      </c>
    </row>
    <row r="14">
      <c r="A14" s="4" t="inlineStr">
        <is>
          <t>Goodwill and Intangible Assets, net</t>
        </is>
      </c>
      <c r="B14" s="4" t="inlineStr">
        <is>
          <t>Goodwill is determined based upon the excess enterprise value over the estimated fair value of assets and liabilities assumed and is recorded at its estimated fair value at the date of acquisition. The Company reviews goodwill at the reporting unit level, which is one level below the operating segment, for impairment annually on October 1 st of each fiscal year and on an interim basis whenever events or changes in circumstances indicate the fair value of such assets may be below their carrying value. Intangible Assets, net Intangible assets are comprised of brands, trademarks, developed technology, customer relationships, patents and proprietary software and are recorded at their estimated fair values at the date of acquisition. Acquired definite-lived intangible assets are valued using an excess earnings method for customer related intangibles and a relief from royalty method for tradenames and patents, and intangibles subject to amortization are amortized using the straight-line method over the estimated useful lives of the assets. In addition, external legal costs incurred in the defense of our trademarks and patent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trademark and patent defense costs are amortized over the remaining useful life of the asset. Where the defense of the trademark or patent maintains rather than increases the expected future economic benefits from the asset, the costs would generally be expensed as incurred. The external legal costs incurred and settlements received may not occur in the same period. The useful lives for intangible assets subject to amortization are as follows: Useful Life Brand 10-15 Years Trademarks 5-15 Years Customer relationships 6-15 Years Developed technology 6 Years Patents 8-10 Years Proprietary software 3 Years</t>
        </is>
      </c>
    </row>
    <row r="15">
      <c r="A15" s="4" t="inlineStr">
        <is>
          <t>Debt Issuance Costs</t>
        </is>
      </c>
      <c r="B15" s="4" t="inlineStr">
        <is>
          <t>Debt issuance costs incurred by the Company in connection with obtaining debt are recorded on the balance sheet as a direct deduction from the carrying value of the associated debt liability. The costs are amortized on a straight-line basis over the term of the related debt and reported as a component of interest expense, net.</t>
        </is>
      </c>
    </row>
    <row r="16">
      <c r="A16" s="4" t="inlineStr">
        <is>
          <t>Leases</t>
        </is>
      </c>
      <c r="B16" s="4" t="inlineStr">
        <is>
          <t>The Company leases space for warehouses, stores and corporate space under operating leases expiring at various times through 2029. The Company also leases warehouse picking robots under financing leases. The Company accounts for leases in accordance with Accounting Standards Codification (“ASC”) No. 842, Leases. The Company determines if an arrangement is a lease at inception of a contract if the terms state the Company has the right to direct the use of, and obtain substantially all the economic benefits from, a specific asset identified in the contract. Right-Of-Use Asset (“ROU”) The ROU assets represent the Company's right to use the underlying assets for the lease term, and the lease liabilities represent the obligation to make lease payments arising from the leases. ROU assets and lease liabilities are recognized at commencement date based on the present value of lease payments to be made over the lease term. The Company records its operating ROU assets in operating lease right-of-use assets, its current operating lease liabilities in accrued expenses and other current liabilities and its non-current operating lease liabilities in operating lease liabilities. The Company records its finance ROU assets in other non-current assets, its current finance lease liabilities in accrued expenses and other current liabilities and its non-current finance lease liabilities in other non-current liabilities. Operating lease ROU assets are amortized on a straight-line basis and included within selling, general and administrative expense, along with the lease expense for the lease liability. Finance lease ROU assets are amortized on a straight-line basis over the lease term and included in depreciation and amortization expenses, while interest expense on the finance lease liability is included in interest expense, net.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for operating leases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common area maintenance, utilities, property taxes and inflation adjustments, as well as fixed payments for non-lease components, including common area maintenance. These variable and fixed lease payments are recognized in selling, general and administrative expenses, but are not included in the ROU asset or lease liability balances. The Company's lease agreements do not contain any material residual value guarantees, restrictions or covenants.</t>
        </is>
      </c>
    </row>
    <row r="17">
      <c r="A17" s="4" t="inlineStr">
        <is>
          <t>Variable Interest Entities</t>
        </is>
      </c>
      <c r="B17" s="4" t="inlineStr">
        <is>
          <t>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determines whether any changes in the interest or relationship with the entity impacts the determination of whether the Company is still the primary beneficiary. If the Company is not deemed to be the primary beneficiary in a VIE, the Company accounts for the investment or other variable interests in a VIE in accordance with applicable GAAP.</t>
        </is>
      </c>
    </row>
    <row r="18">
      <c r="A18" s="4" t="inlineStr">
        <is>
          <t>Revenue Recognition, Sales Rebates Returns and Allowances, Barter Arrangements, Deferred Revenue</t>
        </is>
      </c>
      <c r="B18" s="4" t="inlineStr">
        <is>
          <t>The Company primarily engages in direct-to-consumer transactions, which are comprised of product sales directly from the Company’s website, and business-to-business transactions, or wholesale, which are comprised of product sales to retailers, including where possession of the Company’s products is taken and sold by the retailer in-store or online. These revenue transactions comprise a single performance obligation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risk and rewards of ownership has been transferred, and the customer has accepted the goods.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Business-to-business customers’ payment terms vary depending on creditworthiness and the contract terms with each retailer, but the most common is net 30 or net 60 days.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rebates, and sales incentive programs, are deducted from gross sales in determining net sales at the time revenues are recorded. Variable considerations also include the portion of goods that are expected to be returned and refunded. Any consideration received (or receivable) that the Company expects to refund to the customer is recognized as a refund liability. We determine these estimates based on historical experience and trends. We elected to account for shipping costs as fulfillment activities, and not as separate performance obligations. Net sales include shipping costs charged to the customer with the related shipping expense recognized in selling, general and administrative expenses when the revenue is recognized. Sales taxes collected from customers are excluded from net sales, which are remitted to government authorities. Sales rebates are recorded when the Company initiates sales campaigns within the wholesale network in order to maintain the margin requirements for our wholesale partners. Sales returns are recorded when the customer makes a return of a purchased product or when the customer agrees to keep a purchased product in return for a reduction in the selling price. The allowance for sales returns is established based on historical return rates and the Company’s analysis of macroeconomic conditions. These amounts are included in net sales on the consolidated statements of operations and comprehensive income (loss). Total sales returns and allowances were $14.7 million, $14.8 million and $11.6 million for the years ended December 31, 2023, 2022 and 2021 respectively. Total sales rebates were $5.8 million, $1.0 million and a nominal amount for the years ended December 31, 2023, 2022 and 2021 respectively. Barter transactions with commercial substance are recorded at the estimated fair value of the products exchanged, unless the products and/or services received have a more readily determinable estimated fair value. Revenue associated with barter transactions is recorded upon shipment of the inventory consistent with the Company’s standard shipping terms. Deferred revenue liabilities are recorded when the customer pays consideration, or the Company has a right to an amount of consideration that is unconditional before the transfer of a good to the customer and thus represents the Company’s obligation to transfer the good to the customer at a future date. The Company’s primary deferred revenue liabilities are from its direct-to-consumer channel and represent payments received in advance from the Company’s customers for its products.</t>
        </is>
      </c>
    </row>
    <row r="19">
      <c r="A19" s="4" t="inlineStr">
        <is>
          <t>Cost of Goods Sold, Shipping and Handling Costs</t>
        </is>
      </c>
      <c r="B19" s="4" t="inlineStr">
        <is>
          <t>Cost of goods sold includes the purchase cost of our products from our third-party manufacturers, inbound freight and duties, costs related to manufacturing of certain of our products, product quality testing and inspection costs. Cost of goods sold also includes depreciation on molds and equipment that we own, allocated overhead and direct and indirect labor for warehouse personnel. Costs associated with the shipping and handling of customer sales are expensed when the product ships to the customer. These costs are included in selling, general, &amp; administrative expenses on the consolidated statements of operations and comprehensive income (loss).</t>
        </is>
      </c>
    </row>
    <row r="20">
      <c r="A20" s="4" t="inlineStr">
        <is>
          <t>Advertising Expense</t>
        </is>
      </c>
      <c r="B20" s="4" t="inlineStr">
        <is>
          <t>Advertising costs are deferred until the underlying advertisement is shown. These costs are included in selling, general, &amp;amp; administrative expenses on the consolidated statements of operations and comprehensive income (loss).</t>
        </is>
      </c>
    </row>
    <row r="21">
      <c r="A21" s="4" t="inlineStr">
        <is>
          <t>Research and Development Expense</t>
        </is>
      </c>
      <c r="B21" s="4" t="inlineStr">
        <is>
          <t>Research and development costs consist of costs related to new product development, continued evolution of current products, tools and supplies related to new and current products and prototyping and testing. These costs are expensed as incurred and included in selling, general, &amp; administrative expenses on the consolidated statements of operations and comprehensive income (loss).</t>
        </is>
      </c>
    </row>
    <row r="22">
      <c r="A22" s="4" t="inlineStr">
        <is>
          <t>Other Operating Expenses</t>
        </is>
      </c>
      <c r="B22" s="4" t="inlineStr">
        <is>
          <t>Other operating expenses consist of costs incurred for the initial public offering, secondary offering completed in May 2023, acquisition-related expenses, business optimization and expansion expenses, management transition costs.</t>
        </is>
      </c>
    </row>
    <row r="23">
      <c r="A23" s="4" t="inlineStr">
        <is>
          <t>Income Taxes</t>
        </is>
      </c>
      <c r="B23" s="4" t="inlineStr">
        <is>
          <t>The Company accounts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benefit) on the consolidated statements of operations and comprehensive income (loss) in the period of enactment. A valuation allowance is recognized if the Company determines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t>
        </is>
      </c>
    </row>
    <row r="24">
      <c r="A24" s="4" t="inlineStr">
        <is>
          <t>Warranty</t>
        </is>
      </c>
      <c r="B24" s="4" t="inlineStr">
        <is>
          <t>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 These costs are included in cost of goods sold on the consolidated statements of operations and comprehensive income (loss).</t>
        </is>
      </c>
    </row>
    <row r="25">
      <c r="A25" s="4" t="inlineStr">
        <is>
          <t>Net Income (Loss) Per Class A Common Stock</t>
        </is>
      </c>
      <c r="B25" s="4" t="inlineStr">
        <is>
          <t>In the periods following the IPO, basic net income (loss) per Class A common stock is computed by dividing net income (loss) by the weighted average number of shares of Class A common stock outstanding during the period. Diluted net income (loss) per Class A common stock assumes conversion of potentially dilutive securities such as stock options, restricted stock units, and performance stock units.</t>
        </is>
      </c>
    </row>
    <row r="26">
      <c r="A26" s="4" t="inlineStr">
        <is>
          <t>Equity-Based Compensation</t>
        </is>
      </c>
      <c r="B26" s="4" t="inlineStr">
        <is>
          <t>The Company recognizes equity-based compensation expense for employees and non-employees based on the grant-date fair value of the award. Certain awards contain service and performance vesting conditions. The grant date fair values of restricted stock awards that contain service vesting conditions and performance stock awards that contain a performance target are estimated based on the fair value of the underlying shares on the grant date. The Company uses a Black-Scholes option-pricing model to calculate the fair value of stock options. This model requires various judgmental assumptions including volatility, the risk free rate, and expected term. For awards with market vesting conditions, the fair value is estimated using a Monte Carlo simulation model, which incorporates the likelihood of achieving the market condition. For service-based awards and performance-based awards that are considered probable of vesting, compensation cost is recognized on a straight-line basis over the requisite service period. Equity-based compensation expense is recorded in the selling, general and administrative expense line item on the consolidated statements of operations and other comprehensive income (loss) .</t>
        </is>
      </c>
    </row>
    <row r="27">
      <c r="A27" s="4" t="inlineStr">
        <is>
          <t>Recently Adopted Accounting Pronouncements</t>
        </is>
      </c>
      <c r="B27" s="4" t="inlineStr">
        <is>
          <t>In June 2016, the Financial Accounting Standards Board (“FASB”) issued Accounting Standards Update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Prior to adoption of this ASU, an allowance was not recognized until the losses were considered probable. In November 2019, the FASB issued ASU 2019-10, deferring the effective date of ASU 2016-13 to annual periods beginning after December 15, 2022. The Company adopted this standard on January 1, 2023 using the modified retrospective transition approach to the beginning of the year of adoption. Based on the evaluation of potential financial statement impacts performed by management, the Company did not record an adjustment to opening retained earnings. The adoption of this standard is not expected to have a material impact on the Company’s consolidated financial statements. Additionally, the Company modified its accounting policy to conform with the requirements of the adoption of this standard.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Due to the forthcoming discontinuation of LIBOR and under the relief provided by Topic 848, the Company modified the terms of its Revolving Credit Facility and Term Loan (as defined in the Company’s 2022 Form 10-K) by replacing references to LIBOR with references to the adjusted secured overnight financing rate (“SOFR”). The adoption of Topic 848 and the related modification to the agreements did not have a significant impact on the Company’s consolidated financial statements and disclosures. The Company did not have any other agreements or transactions that would be impacted by the adoption of Topic 848. Recently Issued Accounting Pronouncements - Not Yet Adopted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adoption of this standard is not expected to have a material impact on the Company’s consolidated financial statements. 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Topic 280. The guidance is effective for fiscal years beginning after December 15, 2023, and interim periods within fiscal years beginning after December 15, 2024. The adoption of this standard is not expected to have a material impact on the Company’s consolidated financial statements, but will require certain additional disclosures.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The useful lives for property and equipment are as follows: Useful Life Computers, software, and other equipment 3 Years Machinery 5 - 10 Years Leasehold improvements Shorter of lease term or 10 Years Furniture and fixtures 5 Years Buildings 29 - 40 Years Property and equipment, net consisted of the following: December 31, 2023 December 31, 2022 Machinery $ 14,371 $ 7,736 Leasehold improvements 9,596 7,920 Buildings 5,345 — Furniture and fixtures 1,548 769 Software and website development 1,500 954 Computer and other equipment 1,354 895 Land 1,090 — Construction in progress 836 1,158 Property and equipment, gross 35,640 19,432 Accumulated depreciation and amortization (9,481) (4,266) Property and equipment, net $ 26,159 $ 15,166</t>
        </is>
      </c>
    </row>
    <row r="5">
      <c r="A5" s="4" t="inlineStr">
        <is>
          <t>Schedule of Intangible Assets</t>
        </is>
      </c>
      <c r="B5" s="4" t="inlineStr">
        <is>
          <t>The useful lives for intangible assets subject to amortization are as follows: Useful Life Brand 10-15 Years Trademarks 5-15 Years Customer relationships 6-15 Years Developed technology 6 Years Patents 8-10 Years Proprietary software 3 Years Intangible assets, net consisted of the following: December 31, 2023 December 31, 2022 Gross carrying value Brand $ 205,614 $ 196,114 Trademarks 26,714 33,566 Customer relationships 31,128 28,605 Developed technology — 17,871 Patents 12,761 2,883 Intangible assets, gross 276,217 279,039 Accumulated amortization and impairments Brand (42,608) (29,146) Trademarks (1) (4,171) (5,957) Customer relationships (7,084) (4,542) Developed technology — (4,255) Patents (1,344) (507) Accumulated amortization, gross (55,207) (44,407) Intangible assets, net $ 221,010 $ 234,632 (1) Includes impairment of trademark discussed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Net Sales</t>
        </is>
      </c>
      <c r="B4" s="4" t="inlineStr">
        <is>
          <t>The following table disaggregates our net sales by channel: Year Ended December 31, 2023 2022 2021 Net sales by channel Direct-to-consumer $ 358,052 $ 423,412 $ 355,658 Wholesale 136,724 94,215 48,059 Total net sales $ 494,776 $ 517,627 $ 403,7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s of the assets acquired and liabilities assumed by the Company at the acquisition date: Cash consideration to the seller $ 5,456 Fair value of the earnout liability 2,617 Fair value of the post-closing payment liability 5,125 Total Purchase Consideration $ 13,198 Cash $ 286 Accounts receivable 421 Inventory 1,413 Property and equipment 4,510 Prepaid expenses and other assets 5 Intangible assets 5,600 Accounts payable and accrued liabilities (913) Deferred revenue (33) Total identifiable net assets 11,289 Goodwill 1,909 Total $ 13,198 The following table summarizes the fair values of the assets acquired and liabilities assumed by the Company at the acquisition date: Cash consideration to the seller $ 37,180 Fair value of the earnout liability 14,897 Total Purchase Consideration $ 52,077 Cash $ 7,750 Inventory 5,232 Property and equipment 4,187 Prepaid expenses and other assets 26 Intangible assets 15,900 Accounts payable and accrued liabilities (711) Deferred revenue (159) Total identifiable net assets 32,225 Goodwill 19,852 Total $ 52,077 The following table summarizes the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119) Deferred revenue (746) Deferred tax liability (6,247) Total identifiable net assets 22,176 Noncontrolling interest (15,320) Goodwill 18,781 Total 25,637 Less: cash acquired (6,307) Total, net of cash acquired $ 19,330 The following table summarizes the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The following table summarizes the preliminary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011) Deferred revenue (392) Deferred tax liability (12,095) Other non-current liabilities (12) Total identifiable net assets 56,942 Goodwill 73,118 Total 130,060 Less: cash acquired (7,990) Less: fair value of class B units (29,075) Total, net of cash acquired $ 92,995</t>
        </is>
      </c>
    </row>
    <row r="5">
      <c r="A5" s="4" t="inlineStr">
        <is>
          <t>Schedule of Business Acquisition, Pro Forma Information</t>
        </is>
      </c>
      <c r="B5" s="4" t="inlineStr">
        <is>
          <t>The table below summarizes the aggregate amount of net sales and net income (loss) attributable to Solo Brands, Inc. for the 2021 and 2023 acquisitions for the years ended December 31, 2023, 2022 and 2021. The amounts for the year ended December 31, 2021 are unaudited pro-forma amounts reflecting the amounts of net sales and net loss as if the significant acquisitions had occurred as of January 1, 2021. Year Ended December 31, 2023 2022 2021 (Actuals) (Actuals) (Pro-Forma) (Unaudited) Net sales Acquisitions $ 151,991 $ 135,256 $ 121,273 Net income (loss) attributable to Solo Brands, Inc. Acquisitions $ (16,101) $ (20,488) $ (20,3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2023 December 31, 2022 Finished products on hand $ 83,755 $ 112,126 Finished products in transit 21,488 16,589 Raw materials 6,370 4,275 Inventory $ 111,613 $ 132,9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December 31, 2023 December 31, 2022 Non-trade receivables $ 8,128 $ 1,110 Inventory 4,961 2,882 Tax receivable 2,619 2,825 Insurance 1,996 2,288 Other 4,189 3,534 Prepaid expenses and other current assets $ 21,893 $ 12,6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The useful lives for property and equipment are as follows: Useful Life Computers, software, and other equipment 3 Years Machinery 5 - 10 Years Leasehold improvements Shorter of lease term or 10 Years Furniture and fixtures 5 Years Buildings 29 - 40 Years Property and equipment, net consisted of the following: December 31, 2023 December 31, 2022 Machinery $ 14,371 $ 7,736 Leasehold improvements 9,596 7,920 Buildings 5,345 — Furniture and fixtures 1,548 769 Software and website development 1,500 954 Computer and other equipment 1,354 895 Land 1,090 — Construction in progress 836 1,158 Property and equipment, gross 35,640 19,432 Accumulated depreciation and amortization (9,481) (4,266) Property and equipment, net $ 26,159 $ 15,1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The useful lives for intangible assets subject to amortization are as follows: Useful Life Brand 10-15 Years Trademarks 5-15 Years Customer relationships 6-15 Years Developed technology 6 Years Patents 8-10 Years Proprietary software 3 Years Intangible assets, net consisted of the following: December 31, 2023 December 31, 2022 Gross carrying value Brand $ 205,614 $ 196,114 Trademarks 26,714 33,566 Customer relationships 31,128 28,605 Developed technology — 17,871 Patents 12,761 2,883 Intangible assets, gross 276,217 279,039 Accumulated amortization and impairments Brand (42,608) (29,146) Trademarks (1) (4,171) (5,957) Customer relationships (7,084) (4,542) Developed technology — (4,255) Patents (1,344) (507) Accumulated amortization, gross (55,207) (44,407) Intangible assets, net $ 221,010 $ 234,632 (1) Includes impairment of trademark discussed below.</t>
        </is>
      </c>
    </row>
    <row r="5">
      <c r="A5" s="4" t="inlineStr">
        <is>
          <t>Schedule of Estimated Amortization Expense</t>
        </is>
      </c>
      <c r="B5" s="4" t="inlineStr">
        <is>
          <t xml:space="preserve">Estimated amortization expense for the next five years was as follows: Years ending December 31, Amount 2024 $ 19,700 2025 19,700 2026 19,700 2027 19,700 2028 19,700 Thereafter 122,510 Total future amortization expense $ 221,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 for credit losses</t>
        </is>
      </c>
      <c r="B2" s="5" t="n">
        <v>1.3</v>
      </c>
      <c r="C2" s="5" t="n">
        <v>1.5</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6" t="n">
        <v>468767205</v>
      </c>
      <c r="C5" s="6" t="n">
        <v>475000000</v>
      </c>
    </row>
    <row r="6">
      <c r="A6" s="4" t="inlineStr">
        <is>
          <t>Common stock issued (in shares)</t>
        </is>
      </c>
      <c r="B6" s="6" t="n">
        <v>57947711</v>
      </c>
      <c r="C6" s="6" t="n">
        <v>63651051</v>
      </c>
    </row>
    <row r="7">
      <c r="A7" s="4" t="inlineStr">
        <is>
          <t>Common stock outstanding (in shares)</t>
        </is>
      </c>
      <c r="B7" s="6" t="n">
        <v>57947711</v>
      </c>
      <c r="C7" s="6" t="n">
        <v>63651051</v>
      </c>
    </row>
    <row r="8">
      <c r="A8" s="4" t="inlineStr">
        <is>
          <t>Class B 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6" t="n">
        <v>50000000</v>
      </c>
      <c r="C10" s="6" t="n">
        <v>50000000</v>
      </c>
    </row>
    <row r="11">
      <c r="A11" s="4" t="inlineStr">
        <is>
          <t>Common stock issued (in shares)</t>
        </is>
      </c>
      <c r="B11" s="6" t="n">
        <v>33047780</v>
      </c>
      <c r="C11" s="6" t="n">
        <v>32157983</v>
      </c>
    </row>
    <row r="12">
      <c r="A12" s="4" t="inlineStr">
        <is>
          <t>Common stock outstanding (in shares)</t>
        </is>
      </c>
      <c r="B12" s="6" t="n">
        <v>33047780</v>
      </c>
      <c r="C12" s="6" t="n">
        <v>321579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he Carrying Value of Goodwill</t>
        </is>
      </c>
      <c r="B4" s="4" t="inlineStr">
        <is>
          <t xml:space="preserve">The carrying value of goodwill was as follows: Balance, December 31, 2021 $ 410,559 Impairment losses (27,901) Balance, December 31, 2022 382,658 Acquisitions 21,761 Impairment losses (234,771) Balance, December 31, 2023 $ 169,648 Reporting Unit Impairment Charge ($) Remaining Goodwill ($) Solo Stove 214,327 76,677 Oru 18,781 — ISLE 1,66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Significant accrued expenses and other current liabilities were as follows: December 31, 2023 December 31, 2022 Inventory $ 14,780 $ 7,543 Leases 7,575 6,889 Payroll 6,451 6,999 Marketing 5,936 451 Non-income taxes 5,374 6,163 Shipping costs 3,747 3,607 Allowance for sales returns 3,316 3,937 Allowance for sales rebates 3,074 — Income taxes 2,782 5,490 Other 2,120 2,298 Accrued expenses and other current liabilities $ 55,155 $ 43,3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Weighted-Average Interest Rate at December 31, 2023 December 31, 2023 December 31, 2022 Term loan 6.49 % $ 91,250 $ 96,250 Revolving credit facility 6.59 % 60,000 20,000 Unamortized debt issuance costs (2,007) (2,867) Total debt, net of debt issuance costs 149,243 113,383 Less current portion of long-term debt 6,250 5,000 Long-term debt, net $ 142,993 $ 108,383 </t>
        </is>
      </c>
    </row>
    <row r="5">
      <c r="A5" s="4" t="inlineStr">
        <is>
          <t>Schedule of Future Maturities of Principal Amounts of Total Debt Obligations</t>
        </is>
      </c>
      <c r="B5" s="4" t="inlineStr">
        <is>
          <t xml:space="preserve">As of December 31, 2023, the future maturities of principal amounts of our total debt obligations, excluding lease obligations (see Note 13 for future maturities of lease obligations), for the next five years and in total, consists of the following: Years Ending December 31, Amount 2024 $ 6,250 2025 10,625 2026 134,375 Total $ 151,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Non-Current Liabilities</t>
        </is>
      </c>
      <c r="B4" s="4" t="inlineStr">
        <is>
          <t>Significant other non-current liabilities were as follows: December 31, 2023 December 31, 2022 Contingent consideration $ 5,794 $ — Accrued advertising 5,420 — FIN 48 liability 1,309 — Finance lease liability 1,011 — Other — 205 Other non-current liabilities $ 13,534 $ 2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t>
        </is>
      </c>
      <c r="B4" s="4" t="inlineStr">
        <is>
          <t xml:space="preserve">The following table presents the components of the total leased assets and lease liabilities and their classification in the Company's consolidated balance sheets: Classification in Consolidated Balance Sheets December 31, 2023 December 31, 2022 Right-of-use assets, net Operating leases Operating lease right-of-use assets $ 30,788 $ 34,259 Finance leases Other non-current assets 1,689 — Total right-of-use assets, net $ 32,477 $ 34,259 Current lease liabilities Operating leases Accrued expenses and other current liabilities $ 7,276 $ 6,889 Finance leases Accrued expenses and other current liabilities 299 — Long-term lease liabilities Operating leases Operating lease liabilities 24,648 29,133 Finance leases Other non-current liabilities 1,011 — Total lease liabilities $ 33,234 $ 36,022 </t>
        </is>
      </c>
    </row>
    <row r="5">
      <c r="A5" s="4" t="inlineStr">
        <is>
          <t>Schedule of Components of Lease Expense</t>
        </is>
      </c>
      <c r="B5" s="4" t="inlineStr">
        <is>
          <t xml:space="preserve">The components of lease expense were as follows: Year Ended December 31, 2023 2022 Operating lease right-of-use expense $ 8,373 $ 6,890 Finance lease expense: Amortization of assets 126 — Interest on lease liabilities 36 — Total finance lease expense 162 — Variable and short-term lease expense 2,412 1,446 Sublease income (927) (212) Total lease expense $ 10,021 $ 8,124 The weighted average remaining lease term and discount rate are presented in the following table: December 31, 2023 December 31, 2022 Weighted average remaining lease term (years) Operating leases 4.26 5.05 Finance leases 4.43 — Weighted average discount rate Operating leases 3.08 % 2.66 % Finance leases 6.15 % — % Cash flow and other information related to leases is included in the following table: Year Ended December 31, 2023 2022 Cash outflows for amounts included in the measurement of lease liabilities Operating cash outflows from operating leases $ 8,322 $ 5,676 Financing cash outflows from finance leases 379 — Lease right of use assets obtained in exchange for lease obligations Operating leases 3,316 14,797 Finance leases 1,815 — </t>
        </is>
      </c>
    </row>
    <row r="6">
      <c r="A6" s="4" t="inlineStr">
        <is>
          <t>Schedule of Future Maturities of Operating Lease Liabilities</t>
        </is>
      </c>
      <c r="B6" s="4" t="inlineStr">
        <is>
          <t xml:space="preserve">Future maturities of lease liabilities at December 31, 2023 are presented in the following table: Years Ending December 31, Operating Leases Finance Leases 2024 $ 8,787 $ 379 2025 8,705 379 2026 7,299 379 2027 5,392 379 2028 3,438 — Thereafter 1,316 — Total lease payments 34,937 1,516 Less: imputed interest 3,013 206 Present value of lease liabilities $ 31,924 $ 1,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 -Based Compensation Expense</t>
        </is>
      </c>
      <c r="B4" s="4" t="inlineStr">
        <is>
          <t xml:space="preserve">The table below summarizes equity-based compensation expense recognized by award type: Year Ended December 31, 2023 2022 2021 Common units $ 10,577 $ 13,616 $ 6,646 Restricted stock units 4,111 3,626 553 Performance stock units (529) 628 — Stock options 558 657 130 Employee stock purchase plan 68 71 — Total equity-based compensation $ 14,785 $ 18,598 $ 7,329 The following table summarizes the Company’s total unrecognized equity-based compensation as of December 31, 2023: Unrecognized Equity-Based Compensation Common units $ 843 Restricted stock units 9,735 Stock options 1,728 Total unrecognized equity-based compensation $ 12,306 </t>
        </is>
      </c>
    </row>
    <row r="5">
      <c r="A5" s="4" t="inlineStr">
        <is>
          <t>Grant Date Fair Value of Each Incentive Unit, Valuation Assumptions</t>
        </is>
      </c>
      <c r="B5" s="4" t="inlineStr">
        <is>
          <t>The grant date fair value of each incentive unit incorporates a range of assumptions for inputs as follows: 2020 Expected term (years) 4.0 Expected stock price volatility 36.0 % Risk-free interest rate 0.3 % Expected dividend yield — DLOM estimate 16.0 % Weighted average fair value at grant date $ 0.25 The fair value of each option was estimated at the grant date using the Black-Scholes method with the following assumptions: Fiscal Year Ended December 31, 2022 2021 Risk-free interest rate 2.7% - 3.1% 1.6 % Expected term 10 10 Expected volatility 40.5% - 40.7% 37.0 %</t>
        </is>
      </c>
    </row>
    <row r="6">
      <c r="A6" s="4" t="inlineStr">
        <is>
          <t>Schedule of Stock Option Activity</t>
        </is>
      </c>
      <c r="B6" s="4" t="inlineStr">
        <is>
          <t>A summary of the common units is as follows for the periods indicated (in thousands, except per share data): Outstanding Common Units Weighted Average Grant Date Fair Value Per Unit Weighted Average Remaining Contractual Term (Years) Aggregate Intrinsic Value Unvested, December 31, 2021 2,238 $ 13.91 2.11 $ 31,124 Granted — — — Forfeited/canceled (66) 15.02 (987) Vested (979) 14.79 (14,482) Unvested, December 31, 2022 1,193 $ 13.12 1.16 $ 15,655 Granted — — — Forfeited/canceled (73) 10.06 (736) Vested (890) 14.39 (12,804) Unvested, December 31, 2023 230 $ 9.19 1.03 $ 2,115 Exercisable, December 31, 2023 (1) — $ — $ — (1) Note there were performance and service-based units that vested by December 31, 2023. However, none of them are exercisable due to the Stockholders Agreement, as described above. The following summary sets forth the stock option activity under the Incentive Award Plan (in thousands, except per share data): Number of Stock Options Weighted-Average Grant Date Fair Value Weighted-Average Exercise Price Weighted-Average Remaining Contractual Term (Years) Aggregate Intrinsic Value (1) Unvested, December 31, 2021 340 $ 8.71 $ 17.00 9.83 $ — Granted 502 2.72 5.07 Forfeited or expired (93) 8.71 17.00 Vested and convertible to shares (62) 8.71 17.00 Unvested, December 31, 2022 687 $ 4.34 $ 8.29 4.98 $ — Granted 1 6.16 17.00 Forfeited or expired (321) 3.96 6.70 Vested and convertible to shares (159) 3.96 8.99 Unvested, December 31, 2023 208 $ 5.23 $ 10.21 4.80 $ — Exercisable, December 31, 2023 221 $ 5.29 $ 11.23 — $ 62.1 (1) The aggregate intrinsic value is zero because the closing Class A common stock price at the end of the fiscal year is less than the weighted-average exercise price of the options.</t>
        </is>
      </c>
    </row>
    <row r="7">
      <c r="A7" s="4" t="inlineStr">
        <is>
          <t>Schedule of Restricted Stock Units Activity</t>
        </is>
      </c>
      <c r="B7" s="4" t="inlineStr">
        <is>
          <t xml:space="preserve">The following table summarizes the activity related to the Company’s restricted stock units: Restricted Stock Units Outstanding Number of Awards Weighted-Average Grant Date Fair Value Outstanding, December 31, 2021 661 $ 19.05 Granted 1,457 2.94 Vested and converted to shares (151) 19.02 Forfeited/canceled (184) 17.52 Outstanding, December 31, 2022 1,784 $ 6.05 Granted 595 4.73 Vested and converted to shares (539) 8.09 Forfeited/canceled (478) 6.53 Outstanding, December 31, 2023 1,363 $ 4.50 The following table summarizes the activity related to the Company’s performance stock units: Performance Stock Units Outstanding Number of Awards Weighted-Average Grant Date Fair Value Outstanding, December 31, 2021 — $ — Granted 1,296 $ 3.86 Vested and converted to shares — $ — Forfeited/canceled — $ — Outstanding, December 31, 2022 1,296 $ 3.86 Granted 131 5.37 Vested and converted to shares (18) 5.49 Forfeited/canceled (312) 3.88 Outstanding, December 31, 2023 1,097 $ 4.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Provision for Income Taxes Income (loss) before income taxes was as follows: Year Ended December 31, 2023 2022 2021 Domestic $ (233,707) $ (7,729) $ 59,741 Foreign 2,150 1,110 (1,221) Total income (loss) before income taxes $ (231,557) $ (6,619) $ 58,520</t>
        </is>
      </c>
    </row>
    <row r="5">
      <c r="A5" s="4" t="inlineStr">
        <is>
          <t>Schedule of Components of Income Tax Provision (Benefit)</t>
        </is>
      </c>
      <c r="B5" s="4" t="inlineStr">
        <is>
          <t>The provision (benefit) for income taxes comprises: Year Ended December 31, 2023 2022 2021 Current income tax expense: Federal $ 8,834 $ 9,223 $ 4,208 State 1,684 2,008 956 Foreign 297 271 — Total current income tax expense $ 10,815 $ 11,502 $ 5,164 Deferred income tax (benefit) expense: Federal (45,381) (9,061) (2,887) State (1,713) (1,437) (252) Foreign 54 (3) — Total deferred income tax benefit (47,040) (10,501) (3,139) Total income tax expense $ (36,225) $ 1,001 $ 2,025</t>
        </is>
      </c>
    </row>
    <row r="6">
      <c r="A6" s="4" t="inlineStr">
        <is>
          <t>Schedule of Effective Income Tax Rate Reconciliation</t>
        </is>
      </c>
      <c r="B6" s="4" t="inlineStr">
        <is>
          <t>The provision for income taxes differs from the amount computed by applying the statutory federal income tax rate to income (loss) before the provision for income taxes. The sources and tax effects of the differences are as follows: Year Ended December 31, 2023 2022 2021 Income tax (benefit) provision at the federal statutory rate of 21% 21.0% $ (48,627) 21.0% $ (1,390) 21.0% $ 12,289 State income tax expense, net of federal benefit 0.9% (1,993) (15.4)% 1,022 0.8% 442 Income (loss) attributable to non-controlling interests (6.8)% 15,672 (11.7)% 775 (19.0)% (11,117) Undistributed earnings of subsidiaries (0.5)% 1,228 (8.8)% 580 —% — Equity-based compensation (0.2)% 496 (6.1)% 403 —% — Change in valuation allowance 3.2% (7,323) (5.9)% 388 0.5% 315 Foreign tax rate differential —% 104 (1.0)% 69 (0.1)% (59) Impairment (1.7)% 3,944 —% — —% — Permanent differences, net —% (19) 0.8% (56) 0.3% 201 Other adjustments 0.5% (1,195) 1.6% (103) (0.1)% (46) Change in state tax reserves (0.2)% 511 —% — —% — Change in tax rates (0.4)% 977 10.4% (687) —% — Total income tax expense 15.6% $ (36,225) (15.1)% $ 1,001 3.4% $ 2,025</t>
        </is>
      </c>
    </row>
    <row r="7">
      <c r="A7" s="4" t="inlineStr">
        <is>
          <t>Schedule of Deferred Tax Assets and Liabilities</t>
        </is>
      </c>
      <c r="B7" s="4" t="inlineStr">
        <is>
          <t>Significant components of the Company's net non-current deferred tax assets and liabilities are as follows: December 31, 2023 December 31, 2022 Deferred tax assets: Investment in partnership $ — $ 27,212 Net operating losses 546 590 Other 1,664 1,623 Total deferred tax assets 2,210 29,425 Valuation allowance (770) (26,892) Net deferred tax assets $ 1,440 $ 2,533 Deferred tax liabilities: Investment in partnership (9,373) (70,504) Intangible assets (8,895) (13,787) Property and equipment (442) (406) Other (49) (457) Total deferred tax liabilities (18,759) (85,154) Net deferred tax liabilities $ (17,319) $ (82,621)</t>
        </is>
      </c>
    </row>
    <row r="8">
      <c r="A8" s="4" t="inlineStr">
        <is>
          <t>Summary of Unrecognized Tax Benefits</t>
        </is>
      </c>
      <c r="B8" s="4" t="inlineStr">
        <is>
          <t>The changes in gross unrecognized tax benefits are as follows: 2023 2022 2021 Balance, beginning of year $ — $ — $ — Gross increases related to current year tax positions 511 — — Gross increases related to prior year tax positions 798 — — Balance, end of year $ 1,309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information about the Company’s assets and liabilities measured at fair value on a recurring basis: Fair Value Measurements December 31, 2023 Total Fair Value Level 1 Level 2 Level 3 Financial liabilities: Long-term debt, net $ 142,993 $ — $ 142,993 $ — Contingent Consideration 5,794 — — 5,794 Fair Value Measurements December 31, 2022 Total Fair Value Level 1 Level 2 Level 3 Financial liabilities: Long-term debt, net $ 108,383 $ — $ 108,383 $ —</t>
        </is>
      </c>
    </row>
    <row r="5">
      <c r="A5" s="4" t="inlineStr">
        <is>
          <t>Schedule of Liabilities Measured at Fair Value on a Recurring Basis</t>
        </is>
      </c>
      <c r="B5" s="4" t="inlineStr">
        <is>
          <t>Liabilities measured at fair value on a recurring basis using significant unobservable inputs (Level 3): December 31, 2023 Contingent Consideration Beginning balance $ — Additions 22,639 Total change in fair value gain (loss) included in earnings (1,573) Payments (15,272) Ending Balance $ 5,7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 and Weighted-Average Common Shares Outstanding</t>
        </is>
      </c>
      <c r="B4" s="4" t="inlineStr">
        <is>
          <t xml:space="preserve">The following table sets forth the calculation of the basic and diluted net income (loss) per share for the Company’s Class A common stock (in thousands, except per share data): Year Ended December 31, 2023 2022 2021 Net income (loss) $ (195,332) $ (7,620) $ 56,495 Less: Net income (loss) earned by controlling members prior to the Reorganization Transactions — — 37,963 Less: Net income (loss) attributable to non-controlling interests (83,985) (2,675) 7,841 Net income (loss) attributable to Solo Brands, Inc. $ (111,347) $ (4,945) $ 10,691 Weighted average shares of Class A common stock outstanding - basic and diluted 60,501 63,462 63,011 Net income (loss) per share of Class A common stock outstanding - basic and diluted $ (1.84) $ (0.08) $ 0.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1" customWidth="1" min="2" max="2"/>
    <col width="14" customWidth="1" min="3" max="3"/>
    <col width="14" customWidth="1" min="4" max="4"/>
    <col width="20" customWidth="1" min="5" max="5"/>
  </cols>
  <sheetData>
    <row r="1">
      <c r="A1" s="1" t="inlineStr">
        <is>
          <t>Organization and Description of Business (Details)</t>
        </is>
      </c>
      <c r="E1" s="2" t="inlineStr">
        <is>
          <t>108 Months Ended</t>
        </is>
      </c>
    </row>
    <row r="2">
      <c r="B2" s="2" t="inlineStr">
        <is>
          <t>Oct. 28, 2021 shares</t>
        </is>
      </c>
      <c r="C2" s="2" t="inlineStr">
        <is>
          <t>Oct. 09, 2020</t>
        </is>
      </c>
      <c r="D2" s="2" t="inlineStr">
        <is>
          <t>Sep. 24, 2019</t>
        </is>
      </c>
      <c r="E2" s="2" t="inlineStr">
        <is>
          <t>Dec. 31, 2019 owner</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umber of owners | owner</t>
        </is>
      </c>
      <c r="B4" s="4" t="inlineStr">
        <is>
          <t xml:space="preserve"> </t>
        </is>
      </c>
      <c r="C4" s="4" t="inlineStr">
        <is>
          <t xml:space="preserve"> </t>
        </is>
      </c>
      <c r="D4" s="4" t="inlineStr">
        <is>
          <t xml:space="preserve"> </t>
        </is>
      </c>
      <c r="E4" s="6" t="n">
        <v>2</v>
      </c>
    </row>
    <row r="5">
      <c r="A5" s="4" t="inlineStr">
        <is>
          <t>Solo Stove Holdings, LLC | Summit Partners</t>
        </is>
      </c>
      <c r="B5" s="4" t="inlineStr">
        <is>
          <t xml:space="preserve"> </t>
        </is>
      </c>
      <c r="C5" s="4" t="inlineStr">
        <is>
          <t xml:space="preserve"> </t>
        </is>
      </c>
      <c r="D5" s="4" t="inlineStr">
        <is>
          <t xml:space="preserve"> </t>
        </is>
      </c>
      <c r="E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10" t="n">
        <v>0.5881999999999999</v>
      </c>
      <c r="D7" s="4" t="inlineStr">
        <is>
          <t xml:space="preserve"> </t>
        </is>
      </c>
      <c r="E7" s="4" t="inlineStr">
        <is>
          <t xml:space="preserve"> </t>
        </is>
      </c>
    </row>
    <row r="8">
      <c r="A8" s="4" t="inlineStr">
        <is>
          <t>Solo DTC Brands, LLC | SS Acquisitions, Inc.</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4" t="inlineStr">
        <is>
          <t xml:space="preserve"> </t>
        </is>
      </c>
      <c r="D10" s="10" t="n">
        <v>0.6674</v>
      </c>
      <c r="E10" s="4" t="inlineStr">
        <is>
          <t xml:space="preserve"> </t>
        </is>
      </c>
    </row>
    <row r="11">
      <c r="A11" s="4" t="inlineStr">
        <is>
          <t>Solo DTC Brands, LLC | Solo Stove Holdings, LLC</t>
        </is>
      </c>
      <c r="B11" s="4" t="inlineStr">
        <is>
          <t xml:space="preserve"> </t>
        </is>
      </c>
      <c r="C11" s="4" t="inlineStr">
        <is>
          <t xml:space="preserve"> </t>
        </is>
      </c>
      <c r="D11" s="4" t="inlineStr">
        <is>
          <t xml:space="preserve"> </t>
        </is>
      </c>
      <c r="E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11" t="n">
        <v>1</v>
      </c>
      <c r="D13" s="4" t="inlineStr">
        <is>
          <t xml:space="preserve"> </t>
        </is>
      </c>
      <c r="E13" s="4" t="inlineStr">
        <is>
          <t xml:space="preserve"> </t>
        </is>
      </c>
    </row>
    <row r="14">
      <c r="A14" s="4" t="inlineStr">
        <is>
          <t>Solo DTC Brands, LLC | Two Founders</t>
        </is>
      </c>
      <c r="B14" s="4" t="inlineStr">
        <is>
          <t xml:space="preserve"> </t>
        </is>
      </c>
      <c r="C14" s="4" t="inlineStr">
        <is>
          <t xml:space="preserve"> </t>
        </is>
      </c>
      <c r="D14" s="4" t="inlineStr">
        <is>
          <t xml:space="preserve"> </t>
        </is>
      </c>
      <c r="E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row>
    <row r="16">
      <c r="A16" s="4" t="inlineStr">
        <is>
          <t>Ownership interest</t>
        </is>
      </c>
      <c r="B16" s="4" t="inlineStr">
        <is>
          <t xml:space="preserve"> </t>
        </is>
      </c>
      <c r="C16" s="4" t="inlineStr">
        <is>
          <t xml:space="preserve"> </t>
        </is>
      </c>
      <c r="D16" s="4" t="inlineStr">
        <is>
          <t xml:space="preserve"> </t>
        </is>
      </c>
      <c r="E16" s="11" t="n">
        <v>1</v>
      </c>
    </row>
    <row r="17">
      <c r="A17" s="4" t="inlineStr">
        <is>
          <t>Class A Common Stock | IPO</t>
        </is>
      </c>
      <c r="B17" s="4" t="inlineStr">
        <is>
          <t xml:space="preserve"> </t>
        </is>
      </c>
      <c r="C17" s="4" t="inlineStr">
        <is>
          <t xml:space="preserve"> </t>
        </is>
      </c>
      <c r="D17" s="4" t="inlineStr">
        <is>
          <t xml:space="preserve"> </t>
        </is>
      </c>
      <c r="E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row>
    <row r="19">
      <c r="A19" s="4" t="inlineStr">
        <is>
          <t>Shares issued (in shares) | shares</t>
        </is>
      </c>
      <c r="B19" s="6" t="n">
        <v>1483870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94776</v>
      </c>
      <c r="C4" s="7" t="n">
        <v>517627</v>
      </c>
      <c r="D4" s="7" t="n">
        <v>403717</v>
      </c>
    </row>
    <row r="5">
      <c r="A5" s="4" t="inlineStr">
        <is>
          <t>Cost of goods sold</t>
        </is>
      </c>
      <c r="B5" s="6" t="n">
        <v>192624</v>
      </c>
      <c r="C5" s="6" t="n">
        <v>199452</v>
      </c>
      <c r="D5" s="6" t="n">
        <v>144809</v>
      </c>
    </row>
    <row r="6">
      <c r="A6" s="4" t="inlineStr">
        <is>
          <t>Gross profit</t>
        </is>
      </c>
      <c r="B6" s="6" t="n">
        <v>302152</v>
      </c>
      <c r="C6" s="6" t="n">
        <v>318175</v>
      </c>
      <c r="D6" s="6" t="n">
        <v>258908</v>
      </c>
    </row>
    <row r="7">
      <c r="A7" s="3" t="inlineStr">
        <is>
          <t>Operating expenses</t>
        </is>
      </c>
      <c r="B7" s="4" t="inlineStr">
        <is>
          <t xml:space="preserve"> </t>
        </is>
      </c>
      <c r="C7" s="4" t="inlineStr">
        <is>
          <t xml:space="preserve"> </t>
        </is>
      </c>
      <c r="D7" s="4" t="inlineStr">
        <is>
          <t xml:space="preserve"> </t>
        </is>
      </c>
    </row>
    <row r="8">
      <c r="A8" s="4" t="inlineStr">
        <is>
          <t>Selling, general &amp; administrative expenses</t>
        </is>
      </c>
      <c r="B8" s="6" t="n">
        <v>249432</v>
      </c>
      <c r="C8" s="6" t="n">
        <v>259048</v>
      </c>
      <c r="D8" s="6" t="n">
        <v>159524</v>
      </c>
    </row>
    <row r="9">
      <c r="A9" s="4" t="inlineStr">
        <is>
          <t>Depreciation and amortization expenses</t>
        </is>
      </c>
      <c r="B9" s="6" t="n">
        <v>26593</v>
      </c>
      <c r="C9" s="6" t="n">
        <v>24592</v>
      </c>
      <c r="D9" s="6" t="n">
        <v>18228</v>
      </c>
    </row>
    <row r="10">
      <c r="A10" s="4" t="inlineStr">
        <is>
          <t>Impairment charges</t>
        </is>
      </c>
      <c r="B10" s="6" t="n">
        <v>248967</v>
      </c>
      <c r="C10" s="6" t="n">
        <v>30589</v>
      </c>
      <c r="D10" s="6" t="n">
        <v>0</v>
      </c>
    </row>
    <row r="11">
      <c r="A11" s="4" t="inlineStr">
        <is>
          <t>Other operating expenses</t>
        </is>
      </c>
      <c r="B11" s="6" t="n">
        <v>5010</v>
      </c>
      <c r="C11" s="6" t="n">
        <v>3582</v>
      </c>
      <c r="D11" s="6" t="n">
        <v>12293</v>
      </c>
    </row>
    <row r="12">
      <c r="A12" s="4" t="inlineStr">
        <is>
          <t>Total operating expenses</t>
        </is>
      </c>
      <c r="B12" s="6" t="n">
        <v>530002</v>
      </c>
      <c r="C12" s="6" t="n">
        <v>317811</v>
      </c>
      <c r="D12" s="6" t="n">
        <v>190045</v>
      </c>
    </row>
    <row r="13">
      <c r="A13" s="4" t="inlineStr">
        <is>
          <t>Income (loss) from operations</t>
        </is>
      </c>
      <c r="B13" s="6" t="n">
        <v>-227850</v>
      </c>
      <c r="C13" s="6" t="n">
        <v>364</v>
      </c>
      <c r="D13" s="6" t="n">
        <v>68863</v>
      </c>
    </row>
    <row r="14">
      <c r="A14" s="3" t="inlineStr">
        <is>
          <t>Non-operating (income) expense</t>
        </is>
      </c>
      <c r="B14" s="4" t="inlineStr">
        <is>
          <t xml:space="preserve"> </t>
        </is>
      </c>
      <c r="C14" s="4" t="inlineStr">
        <is>
          <t xml:space="preserve"> </t>
        </is>
      </c>
      <c r="D14" s="4" t="inlineStr">
        <is>
          <t xml:space="preserve"> </t>
        </is>
      </c>
    </row>
    <row r="15">
      <c r="A15" s="4" t="inlineStr">
        <is>
          <t>Interest expense, net</t>
        </is>
      </c>
      <c r="B15" s="6" t="n">
        <v>11004</v>
      </c>
      <c r="C15" s="6" t="n">
        <v>6271</v>
      </c>
      <c r="D15" s="6" t="n">
        <v>10135</v>
      </c>
    </row>
    <row r="16">
      <c r="A16" s="4" t="inlineStr">
        <is>
          <t>Other non-operating (income) expense</t>
        </is>
      </c>
      <c r="B16" s="6" t="n">
        <v>-7297</v>
      </c>
      <c r="C16" s="6" t="n">
        <v>712</v>
      </c>
      <c r="D16" s="6" t="n">
        <v>208</v>
      </c>
    </row>
    <row r="17">
      <c r="A17" s="4" t="inlineStr">
        <is>
          <t>Total non-operating (income) expense</t>
        </is>
      </c>
      <c r="B17" s="6" t="n">
        <v>3707</v>
      </c>
      <c r="C17" s="6" t="n">
        <v>6983</v>
      </c>
      <c r="D17" s="6" t="n">
        <v>10343</v>
      </c>
    </row>
    <row r="18">
      <c r="A18" s="4" t="inlineStr">
        <is>
          <t>Income (loss) before income taxes</t>
        </is>
      </c>
      <c r="B18" s="6" t="n">
        <v>-231557</v>
      </c>
      <c r="C18" s="6" t="n">
        <v>-6619</v>
      </c>
      <c r="D18" s="6" t="n">
        <v>58520</v>
      </c>
    </row>
    <row r="19">
      <c r="A19" s="4" t="inlineStr">
        <is>
          <t>Income tax expense (benefit)</t>
        </is>
      </c>
      <c r="B19" s="6" t="n">
        <v>-36225</v>
      </c>
      <c r="C19" s="6" t="n">
        <v>1001</v>
      </c>
      <c r="D19" s="6" t="n">
        <v>2025</v>
      </c>
    </row>
    <row r="20">
      <c r="A20" s="4" t="inlineStr">
        <is>
          <t>Net income (loss)</t>
        </is>
      </c>
      <c r="B20" s="6" t="n">
        <v>-195332</v>
      </c>
      <c r="C20" s="6" t="n">
        <v>-7620</v>
      </c>
      <c r="D20" s="6" t="n">
        <v>56495</v>
      </c>
    </row>
    <row r="21">
      <c r="A21" s="4" t="inlineStr">
        <is>
          <t>Less: net income earned by controlling members prior to the Reorganization Transactions</t>
        </is>
      </c>
      <c r="B21" s="6" t="n">
        <v>0</v>
      </c>
      <c r="C21" s="6" t="n">
        <v>0</v>
      </c>
      <c r="D21" s="6" t="n">
        <v>37963</v>
      </c>
    </row>
    <row r="22">
      <c r="A22" s="4" t="inlineStr">
        <is>
          <t>Less: net income (loss) attributable to noncontrolling interests</t>
        </is>
      </c>
      <c r="B22" s="6" t="n">
        <v>-83985</v>
      </c>
      <c r="C22" s="6" t="n">
        <v>-2675</v>
      </c>
      <c r="D22" s="6" t="n">
        <v>7841</v>
      </c>
    </row>
    <row r="23">
      <c r="A23" s="4" t="inlineStr">
        <is>
          <t>Net income (loss) attributable to Solo Brands, Inc.</t>
        </is>
      </c>
      <c r="B23" s="6" t="n">
        <v>-111347</v>
      </c>
      <c r="C23" s="6" t="n">
        <v>-4945</v>
      </c>
      <c r="D23" s="6" t="n">
        <v>10691</v>
      </c>
    </row>
    <row r="24">
      <c r="A24" s="4" t="inlineStr">
        <is>
          <t>Net income (loss) attributable to Solo Brands, Inc.</t>
        </is>
      </c>
      <c r="B24" s="6" t="n">
        <v>-111347</v>
      </c>
      <c r="C24" s="6" t="n">
        <v>-4945</v>
      </c>
      <c r="D24" s="6" t="n">
        <v>10691</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net of tax</t>
        </is>
      </c>
      <c r="B26" s="6" t="n">
        <v>-268</v>
      </c>
      <c r="C26" s="6" t="n">
        <v>-827</v>
      </c>
      <c r="D26" s="6" t="n">
        <v>5</v>
      </c>
    </row>
    <row r="27">
      <c r="A27" s="4" t="inlineStr">
        <is>
          <t>Comprehensive income (loss)</t>
        </is>
      </c>
      <c r="B27" s="6" t="n">
        <v>-195600</v>
      </c>
      <c r="C27" s="6" t="n">
        <v>-8447</v>
      </c>
      <c r="D27" s="6" t="n">
        <v>56500</v>
      </c>
    </row>
    <row r="28">
      <c r="A28" s="4" t="inlineStr">
        <is>
          <t>Less: other comprehensive income (loss) attributable to noncontrolling interests</t>
        </is>
      </c>
      <c r="B28" s="6" t="n">
        <v>-97</v>
      </c>
      <c r="C28" s="6" t="n">
        <v>-322</v>
      </c>
      <c r="D28" s="6" t="n">
        <v>0</v>
      </c>
    </row>
    <row r="29">
      <c r="A29" s="4" t="inlineStr">
        <is>
          <t>Less: net income earned prior to the Reorganization Transactions</t>
        </is>
      </c>
      <c r="B29" s="6" t="n">
        <v>0</v>
      </c>
      <c r="C29" s="6" t="n">
        <v>0</v>
      </c>
      <c r="D29" s="6" t="n">
        <v>37963</v>
      </c>
    </row>
    <row r="30">
      <c r="A30" s="4" t="inlineStr">
        <is>
          <t>Less: net income (loss) attributable to noncontrolling interests</t>
        </is>
      </c>
      <c r="B30" s="6" t="n">
        <v>-83985</v>
      </c>
      <c r="C30" s="6" t="n">
        <v>-2675</v>
      </c>
      <c r="D30" s="6" t="n">
        <v>7841</v>
      </c>
    </row>
    <row r="31">
      <c r="A31" s="4" t="inlineStr">
        <is>
          <t>Comprehensive income (loss) attributable to Solo Brands, Inc.</t>
        </is>
      </c>
      <c r="B31" s="7" t="n">
        <v>-111518</v>
      </c>
      <c r="C31" s="7" t="n">
        <v>-5450</v>
      </c>
      <c r="D31" s="7" t="n">
        <v>10696</v>
      </c>
    </row>
    <row r="32">
      <c r="A32" s="3" t="inlineStr">
        <is>
          <t>Net income (loss) per Class A common stock</t>
        </is>
      </c>
      <c r="B32" s="4" t="inlineStr">
        <is>
          <t xml:space="preserve"> </t>
        </is>
      </c>
      <c r="C32" s="4" t="inlineStr">
        <is>
          <t xml:space="preserve"> </t>
        </is>
      </c>
      <c r="D32" s="4" t="inlineStr">
        <is>
          <t xml:space="preserve"> </t>
        </is>
      </c>
    </row>
    <row r="33">
      <c r="A33" s="4" t="inlineStr">
        <is>
          <t>Basic (in dollars per share)</t>
        </is>
      </c>
      <c r="B33" s="9" t="n">
        <v>-1.84</v>
      </c>
      <c r="C33" s="9" t="n">
        <v>-0.08</v>
      </c>
      <c r="D33" s="9" t="n">
        <v>0.17</v>
      </c>
    </row>
    <row r="34">
      <c r="A34" s="4" t="inlineStr">
        <is>
          <t>Diluted (in dollars per share)</t>
        </is>
      </c>
      <c r="B34" s="9" t="n">
        <v>-1.84</v>
      </c>
      <c r="C34" s="9" t="n">
        <v>-0.08</v>
      </c>
      <c r="D34" s="9" t="n">
        <v>0.17</v>
      </c>
    </row>
    <row r="35">
      <c r="A35" s="3" t="inlineStr">
        <is>
          <t>Weighted-average Class A common stock outstanding</t>
        </is>
      </c>
      <c r="B35" s="4" t="inlineStr">
        <is>
          <t xml:space="preserve"> </t>
        </is>
      </c>
      <c r="C35" s="4" t="inlineStr">
        <is>
          <t xml:space="preserve"> </t>
        </is>
      </c>
      <c r="D35" s="4" t="inlineStr">
        <is>
          <t xml:space="preserve"> </t>
        </is>
      </c>
    </row>
    <row r="36">
      <c r="A36" s="4" t="inlineStr">
        <is>
          <t>Basic (in shares)</t>
        </is>
      </c>
      <c r="B36" s="6" t="n">
        <v>60501</v>
      </c>
      <c r="C36" s="6" t="n">
        <v>63462</v>
      </c>
      <c r="D36" s="6" t="n">
        <v>63011</v>
      </c>
    </row>
    <row r="37">
      <c r="A37" s="4" t="inlineStr">
        <is>
          <t>Diluted (in shares)</t>
        </is>
      </c>
      <c r="B37" s="6" t="n">
        <v>60501</v>
      </c>
      <c r="C37" s="6" t="n">
        <v>63462</v>
      </c>
      <c r="D37" s="6" t="n">
        <v>63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43" customWidth="1" min="2" max="2"/>
    <col width="22" customWidth="1" min="3" max="3"/>
    <col width="22" customWidth="1" min="4" max="4"/>
  </cols>
  <sheetData>
    <row r="1">
      <c r="A1" s="1" t="inlineStr">
        <is>
          <t>Significant Accounting Policies - Narrative (Details) $ in Thousands</t>
        </is>
      </c>
      <c r="B1" s="2" t="inlineStr">
        <is>
          <t>12 Months Ended</t>
        </is>
      </c>
    </row>
    <row r="2">
      <c r="B2" s="2" t="inlineStr">
        <is>
          <t>Dec. 31, 2023 USD ($) manufacturer segmen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Changes in accounts receivable reserves</t>
        </is>
      </c>
      <c r="B5" s="7" t="n">
        <v>295</v>
      </c>
      <c r="C5" s="7" t="n">
        <v>1293</v>
      </c>
      <c r="D5" s="7" t="n">
        <v>77</v>
      </c>
    </row>
    <row r="6">
      <c r="A6" s="4" t="inlineStr">
        <is>
          <t>Changes in accounts receivable reserves</t>
        </is>
      </c>
      <c r="B6" s="4" t="inlineStr">
        <is>
          <t xml:space="preserve"> </t>
        </is>
      </c>
      <c r="C6" s="4" t="inlineStr">
        <is>
          <t xml:space="preserve"> </t>
        </is>
      </c>
      <c r="D6" s="6" t="n">
        <v>300</v>
      </c>
    </row>
    <row r="7">
      <c r="A7" s="4" t="inlineStr">
        <is>
          <t>Inventory obsolescence expense</t>
        </is>
      </c>
      <c r="B7" s="6" t="n">
        <v>2000</v>
      </c>
      <c r="C7" s="6" t="n">
        <v>0</v>
      </c>
      <c r="D7" s="6" t="n">
        <v>0</v>
      </c>
    </row>
    <row r="8">
      <c r="A8" s="4" t="inlineStr">
        <is>
          <t>Sales returns and allowances</t>
        </is>
      </c>
      <c r="B8" s="6" t="n">
        <v>14700</v>
      </c>
      <c r="C8" s="6" t="n">
        <v>14800</v>
      </c>
      <c r="D8" s="6" t="n">
        <v>11600</v>
      </c>
    </row>
    <row r="9">
      <c r="A9" s="4" t="inlineStr">
        <is>
          <t>Sales rebates</t>
        </is>
      </c>
      <c r="B9" s="6" t="n">
        <v>5800</v>
      </c>
      <c r="C9" s="6" t="n">
        <v>1000</v>
      </c>
      <c r="D9" s="6" t="n">
        <v>0</v>
      </c>
    </row>
    <row r="10">
      <c r="A10" s="4" t="inlineStr">
        <is>
          <t>Advertising expense</t>
        </is>
      </c>
      <c r="B10" s="6" t="n">
        <v>96900</v>
      </c>
      <c r="C10" s="6" t="n">
        <v>93400</v>
      </c>
      <c r="D10" s="6" t="n">
        <v>74500</v>
      </c>
    </row>
    <row r="11">
      <c r="A11" s="4" t="inlineStr">
        <is>
          <t>Research and development expense</t>
        </is>
      </c>
      <c r="B11" s="6" t="n">
        <v>700</v>
      </c>
      <c r="C11" s="6" t="n">
        <v>1100</v>
      </c>
      <c r="D11" s="6" t="n">
        <v>300</v>
      </c>
    </row>
    <row r="12">
      <c r="A12" s="4" t="inlineStr">
        <is>
          <t>Product warranty expense</t>
        </is>
      </c>
      <c r="B12" s="7" t="n">
        <v>700</v>
      </c>
      <c r="C12" s="7" t="n">
        <v>0</v>
      </c>
      <c r="D12" s="7" t="n">
        <v>0</v>
      </c>
    </row>
    <row r="13">
      <c r="A13" s="4" t="inlineStr">
        <is>
          <t>Wholesal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ayment term option one</t>
        </is>
      </c>
      <c r="B15" s="4" t="inlineStr">
        <is>
          <t>30 days</t>
        </is>
      </c>
      <c r="C15" s="4" t="inlineStr">
        <is>
          <t xml:space="preserve"> </t>
        </is>
      </c>
      <c r="D15" s="4" t="inlineStr">
        <is>
          <t xml:space="preserve"> </t>
        </is>
      </c>
    </row>
    <row r="16">
      <c r="A16" s="4" t="inlineStr">
        <is>
          <t>Payment term option two</t>
        </is>
      </c>
      <c r="B16" s="4" t="inlineStr">
        <is>
          <t>60 days</t>
        </is>
      </c>
      <c r="C16" s="4" t="inlineStr">
        <is>
          <t xml:space="preserve"> </t>
        </is>
      </c>
      <c r="D16" s="4" t="inlineStr">
        <is>
          <t xml:space="preserve"> </t>
        </is>
      </c>
    </row>
    <row r="17">
      <c r="A17" s="4" t="inlineStr">
        <is>
          <t>Camp Stoves and Fire Pits | Chin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umber of manufacturers | manufacturer</t>
        </is>
      </c>
      <c r="B19" s="6" t="n">
        <v>2</v>
      </c>
      <c r="C19" s="4" t="inlineStr">
        <is>
          <t xml:space="preserve"> </t>
        </is>
      </c>
      <c r="D19" s="4" t="inlineStr">
        <is>
          <t xml:space="preserve"> </t>
        </is>
      </c>
    </row>
    <row r="20">
      <c r="A20" s="4" t="inlineStr">
        <is>
          <t>Number of additional manufacturers | manufacturer</t>
        </is>
      </c>
      <c r="B20" s="6" t="n">
        <v>2</v>
      </c>
      <c r="C20" s="4" t="inlineStr">
        <is>
          <t xml:space="preserve"> </t>
        </is>
      </c>
      <c r="D20" s="4" t="inlineStr">
        <is>
          <t xml:space="preserve"> </t>
        </is>
      </c>
    </row>
    <row r="21">
      <c r="A21" s="4" t="inlineStr">
        <is>
          <t>Kayaks and Kayak Accessories | Mexico</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umber of manufacturers | manufacturer</t>
        </is>
      </c>
      <c r="B23" s="6" t="n">
        <v>1</v>
      </c>
      <c r="C23" s="4" t="inlineStr">
        <is>
          <t xml:space="preserve"> </t>
        </is>
      </c>
      <c r="D23" s="4" t="inlineStr">
        <is>
          <t xml:space="preserve"> </t>
        </is>
      </c>
    </row>
    <row r="24">
      <c r="A24" s="4" t="inlineStr">
        <is>
          <t>Indoor Fire and Decor Products | Mexico</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umber of manufacturers | manufacturer</t>
        </is>
      </c>
      <c r="B26" s="6" t="n">
        <v>1</v>
      </c>
      <c r="C26" s="4" t="inlineStr">
        <is>
          <t xml:space="preserve"> </t>
        </is>
      </c>
      <c r="D26" s="4" t="inlineStr">
        <is>
          <t xml:space="preserve"> </t>
        </is>
      </c>
    </row>
    <row r="27">
      <c r="A27" s="4" t="inlineStr">
        <is>
          <t>Portable Air Conditioning Coolers | Chin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umber of manufacturers | manufacturer</t>
        </is>
      </c>
      <c r="B29" s="6" t="n">
        <v>2</v>
      </c>
      <c r="C29" s="4" t="inlineStr">
        <is>
          <t xml:space="preserve"> </t>
        </is>
      </c>
      <c r="D29" s="4" t="inlineStr">
        <is>
          <t xml:space="preserve"> </t>
        </is>
      </c>
    </row>
    <row r="30">
      <c r="A30" s="4" t="inlineStr">
        <is>
          <t>Portable Air Conditioning Coolers | Cambodi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manufacturers | manufacturer</t>
        </is>
      </c>
      <c r="B32" s="6" t="n">
        <v>1</v>
      </c>
      <c r="C32" s="4" t="inlineStr">
        <is>
          <t xml:space="preserve"> </t>
        </is>
      </c>
      <c r="D32" s="4" t="inlineStr">
        <is>
          <t xml:space="preserve"> </t>
        </is>
      </c>
    </row>
    <row r="33">
      <c r="A33" s="4" t="inlineStr">
        <is>
          <t>Portable Air Conditioning Coolers | United Stat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umber of manufacturers | manufacturer</t>
        </is>
      </c>
      <c r="B35" s="6" t="n">
        <v>3</v>
      </c>
      <c r="C35" s="4" t="inlineStr">
        <is>
          <t xml:space="preserve"> </t>
        </is>
      </c>
      <c r="D35" s="4" t="inlineStr">
        <is>
          <t xml:space="preserve"> </t>
        </is>
      </c>
    </row>
    <row r="36">
      <c r="A36" s="4" t="inlineStr">
        <is>
          <t>Accounts Receivable | Customer Concentration Risk | Costco</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ncentration risk percentage</t>
        </is>
      </c>
      <c r="B38" s="11" t="n">
        <v>0.19</v>
      </c>
      <c r="C38" s="10" t="n">
        <v>0.425</v>
      </c>
      <c r="D38" s="4" t="inlineStr">
        <is>
          <t xml:space="preserve"> </t>
        </is>
      </c>
    </row>
    <row r="39">
      <c r="A39" s="4" t="inlineStr">
        <is>
          <t>Accounts Receivable | Customer Concentration Risk | Dick's Sporting Good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ncentration risk percentage</t>
        </is>
      </c>
      <c r="B41" s="10" t="n">
        <v>0.24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4" t="inlineStr">
        <is>
          <t>Computers, software, and other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chinery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achinery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Buildings | Minimum</t>
        </is>
      </c>
      <c r="B17" s="4" t="inlineStr">
        <is>
          <t xml:space="preserve"> </t>
        </is>
      </c>
    </row>
    <row r="18">
      <c r="A18" s="3" t="inlineStr">
        <is>
          <t>Property, Plant and Equipment [Line Items]</t>
        </is>
      </c>
      <c r="B18" s="4" t="inlineStr">
        <is>
          <t xml:space="preserve"> </t>
        </is>
      </c>
    </row>
    <row r="19">
      <c r="A19" s="4" t="inlineStr">
        <is>
          <t>Useful Life</t>
        </is>
      </c>
      <c r="B19" s="4" t="inlineStr">
        <is>
          <t>29 years</t>
        </is>
      </c>
    </row>
    <row r="20">
      <c r="A20" s="4" t="inlineStr">
        <is>
          <t>Buildings | Maximum</t>
        </is>
      </c>
      <c r="B20" s="4" t="inlineStr">
        <is>
          <t xml:space="preserve"> </t>
        </is>
      </c>
    </row>
    <row r="21">
      <c r="A21" s="3" t="inlineStr">
        <is>
          <t>Property, Plant and Equipment [Line Items]</t>
        </is>
      </c>
      <c r="B21" s="4" t="inlineStr">
        <is>
          <t xml:space="preserve"> </t>
        </is>
      </c>
    </row>
    <row r="22">
      <c r="A22" s="4" t="inlineStr">
        <is>
          <t>Useful Life</t>
        </is>
      </c>
      <c r="B22" s="4" t="inlineStr">
        <is>
          <t>4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ignificant Accounting Policies - Intangible Assets Useful Lives (Details)</t>
        </is>
      </c>
      <c r="B1" s="2" t="inlineStr">
        <is>
          <t>Dec. 31, 2023</t>
        </is>
      </c>
      <c r="C1" s="2" t="inlineStr">
        <is>
          <t>Jun. 30, 2022</t>
        </is>
      </c>
      <c r="D1" s="2" t="inlineStr">
        <is>
          <t>Jun. 29, 2022</t>
        </is>
      </c>
    </row>
    <row r="2">
      <c r="A2" s="4" t="inlineStr">
        <is>
          <t>Brand | Minimum</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Useful Life</t>
        </is>
      </c>
      <c r="B4" s="4" t="inlineStr">
        <is>
          <t>10 years</t>
        </is>
      </c>
      <c r="C4" s="4" t="inlineStr">
        <is>
          <t xml:space="preserve"> </t>
        </is>
      </c>
      <c r="D4" s="4" t="inlineStr">
        <is>
          <t xml:space="preserve"> </t>
        </is>
      </c>
    </row>
    <row r="5">
      <c r="A5" s="4" t="inlineStr">
        <is>
          <t>Brand | Max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15 years</t>
        </is>
      </c>
      <c r="C7" s="4" t="inlineStr">
        <is>
          <t xml:space="preserve"> </t>
        </is>
      </c>
      <c r="D7" s="4" t="inlineStr">
        <is>
          <t xml:space="preserve"> </t>
        </is>
      </c>
    </row>
    <row r="8">
      <c r="A8" s="4" t="inlineStr">
        <is>
          <t>Trademark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5 years</t>
        </is>
      </c>
      <c r="D10" s="4" t="inlineStr">
        <is>
          <t>15 years</t>
        </is>
      </c>
    </row>
    <row r="11">
      <c r="A11" s="4" t="inlineStr">
        <is>
          <t>Trademarks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5 years</t>
        </is>
      </c>
      <c r="C13" s="4" t="inlineStr">
        <is>
          <t xml:space="preserve"> </t>
        </is>
      </c>
      <c r="D13" s="4" t="inlineStr">
        <is>
          <t xml:space="preserve"> </t>
        </is>
      </c>
    </row>
    <row r="14">
      <c r="A14" s="4" t="inlineStr">
        <is>
          <t>Trademarks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15 years</t>
        </is>
      </c>
      <c r="C16" s="4" t="inlineStr">
        <is>
          <t xml:space="preserve"> </t>
        </is>
      </c>
      <c r="D16" s="4" t="inlineStr">
        <is>
          <t xml:space="preserve"> </t>
        </is>
      </c>
    </row>
    <row r="17">
      <c r="A17" s="4" t="inlineStr">
        <is>
          <t>Customer relationships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6 years</t>
        </is>
      </c>
      <c r="C19" s="4" t="inlineStr">
        <is>
          <t xml:space="preserve"> </t>
        </is>
      </c>
      <c r="D19" s="4" t="inlineStr">
        <is>
          <t xml:space="preserve"> </t>
        </is>
      </c>
    </row>
    <row r="20">
      <c r="A20" s="4" t="inlineStr">
        <is>
          <t>Customer relationships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t>
        </is>
      </c>
      <c r="B22" s="4" t="inlineStr">
        <is>
          <t>15 years</t>
        </is>
      </c>
      <c r="C22" s="4" t="inlineStr">
        <is>
          <t xml:space="preserve"> </t>
        </is>
      </c>
      <c r="D22" s="4" t="inlineStr">
        <is>
          <t xml:space="preserve"> </t>
        </is>
      </c>
    </row>
    <row r="23">
      <c r="A23" s="4" t="inlineStr">
        <is>
          <t>Develop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t>
        </is>
      </c>
      <c r="B25" s="4" t="inlineStr">
        <is>
          <t>6 years</t>
        </is>
      </c>
      <c r="C25" s="4" t="inlineStr">
        <is>
          <t xml:space="preserve"> </t>
        </is>
      </c>
      <c r="D25" s="4" t="inlineStr">
        <is>
          <t xml:space="preserve"> </t>
        </is>
      </c>
    </row>
    <row r="26">
      <c r="A26" s="4" t="inlineStr">
        <is>
          <t>Patents | Min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fe</t>
        </is>
      </c>
      <c r="B28" s="4" t="inlineStr">
        <is>
          <t>8 years</t>
        </is>
      </c>
      <c r="C28" s="4" t="inlineStr">
        <is>
          <t xml:space="preserve"> </t>
        </is>
      </c>
      <c r="D28" s="4" t="inlineStr">
        <is>
          <t xml:space="preserve"> </t>
        </is>
      </c>
    </row>
    <row r="29">
      <c r="A29" s="4" t="inlineStr">
        <is>
          <t>Patents | Max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fe</t>
        </is>
      </c>
      <c r="B31" s="4" t="inlineStr">
        <is>
          <t>10 years</t>
        </is>
      </c>
      <c r="C31" s="4" t="inlineStr">
        <is>
          <t xml:space="preserve"> </t>
        </is>
      </c>
      <c r="D31" s="4" t="inlineStr">
        <is>
          <t xml:space="preserve"> </t>
        </is>
      </c>
    </row>
    <row r="32">
      <c r="A32" s="4" t="inlineStr">
        <is>
          <t>Proprietary Software</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t>
        </is>
      </c>
      <c r="B34" s="4" t="inlineStr">
        <is>
          <t>3 years</t>
        </is>
      </c>
      <c r="C34" s="4" t="inlineStr">
        <is>
          <t xml:space="preserve"> </t>
        </is>
      </c>
      <c r="D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Disaggregation of Net Sal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494776</v>
      </c>
      <c r="C4" s="7" t="n">
        <v>517627</v>
      </c>
      <c r="D4" s="7" t="n">
        <v>403717</v>
      </c>
    </row>
    <row r="5">
      <c r="A5" s="4" t="inlineStr">
        <is>
          <t>Direct-to-consu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358052</v>
      </c>
      <c r="C7" s="6" t="n">
        <v>423412</v>
      </c>
      <c r="D7" s="6" t="n">
        <v>355658</v>
      </c>
    </row>
    <row r="8">
      <c r="A8" s="4" t="inlineStr">
        <is>
          <t>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7" t="n">
        <v>136724</v>
      </c>
      <c r="C10" s="7" t="n">
        <v>94215</v>
      </c>
      <c r="D10" s="7" t="n">
        <v>480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Acquisitions - TerraFlame Narrative (Details) - USD ($) $ in Thousands</t>
        </is>
      </c>
      <c r="C1" s="2" t="inlineStr">
        <is>
          <t>8 Months Ended</t>
        </is>
      </c>
      <c r="D1" s="2" t="inlineStr">
        <is>
          <t>12 Months Ended</t>
        </is>
      </c>
    </row>
    <row r="2">
      <c r="B2" s="2" t="inlineStr">
        <is>
          <t>May 01, 2023</t>
        </is>
      </c>
      <c r="C2" s="2" t="inlineStr">
        <is>
          <t>Dec. 3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4" t="inlineStr">
        <is>
          <t xml:space="preserve"> </t>
        </is>
      </c>
      <c r="D4" s="7" t="n">
        <v>-1573</v>
      </c>
      <c r="E4" s="7" t="n">
        <v>0</v>
      </c>
      <c r="F4" s="7" t="n">
        <v>0</v>
      </c>
    </row>
    <row r="5">
      <c r="A5" s="4" t="inlineStr">
        <is>
          <t>Terra Fla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ption voting interest acquired</t>
        </is>
      </c>
      <c r="B7" s="11" t="n">
        <v>1</v>
      </c>
      <c r="C7" s="4" t="inlineStr">
        <is>
          <t xml:space="preserve"> </t>
        </is>
      </c>
      <c r="D7" s="4" t="inlineStr">
        <is>
          <t xml:space="preserve"> </t>
        </is>
      </c>
      <c r="E7" s="4" t="inlineStr">
        <is>
          <t xml:space="preserve"> </t>
        </is>
      </c>
      <c r="F7" s="4" t="inlineStr">
        <is>
          <t xml:space="preserve"> </t>
        </is>
      </c>
    </row>
    <row r="8">
      <c r="A8" s="4" t="inlineStr">
        <is>
          <t>Total Purchase Consideration</t>
        </is>
      </c>
      <c r="B8" s="7" t="n">
        <v>13200</v>
      </c>
      <c r="C8" s="7" t="n">
        <v>13198</v>
      </c>
      <c r="D8" s="4" t="inlineStr">
        <is>
          <t xml:space="preserve"> </t>
        </is>
      </c>
      <c r="E8" s="4" t="inlineStr">
        <is>
          <t xml:space="preserve"> </t>
        </is>
      </c>
      <c r="F8" s="4" t="inlineStr">
        <is>
          <t xml:space="preserve"> </t>
        </is>
      </c>
    </row>
    <row r="9">
      <c r="A9" s="4" t="inlineStr">
        <is>
          <t>Cash consideration for acquisition</t>
        </is>
      </c>
      <c r="B9" s="7" t="n">
        <v>5500</v>
      </c>
      <c r="C9" s="6" t="n">
        <v>5456</v>
      </c>
      <c r="D9" s="4" t="inlineStr">
        <is>
          <t xml:space="preserve"> </t>
        </is>
      </c>
      <c r="E9" s="4" t="inlineStr">
        <is>
          <t xml:space="preserve"> </t>
        </is>
      </c>
      <c r="F9" s="4" t="inlineStr">
        <is>
          <t xml:space="preserve"> </t>
        </is>
      </c>
    </row>
    <row r="10">
      <c r="A10" s="4" t="inlineStr">
        <is>
          <t>Change in fair value of contingent consideration</t>
        </is>
      </c>
      <c r="B10" s="4" t="inlineStr">
        <is>
          <t xml:space="preserve"> </t>
        </is>
      </c>
      <c r="C10" s="6" t="n">
        <v>-2600</v>
      </c>
      <c r="D10" s="4" t="inlineStr">
        <is>
          <t xml:space="preserve"> </t>
        </is>
      </c>
      <c r="E10" s="4" t="inlineStr">
        <is>
          <t xml:space="preserve"> </t>
        </is>
      </c>
      <c r="F10" s="4" t="inlineStr">
        <is>
          <t xml:space="preserve"> </t>
        </is>
      </c>
    </row>
    <row r="11">
      <c r="A11" s="4" t="inlineStr">
        <is>
          <t>Change in fair value of contingent consideration, post-closing payment contingent consideration</t>
        </is>
      </c>
      <c r="B11" s="4" t="inlineStr">
        <is>
          <t xml:space="preserve"> </t>
        </is>
      </c>
      <c r="C11" s="6" t="n">
        <v>700</v>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6" t="n">
        <v>500</v>
      </c>
      <c r="D12" s="4" t="inlineStr">
        <is>
          <t xml:space="preserve"> </t>
        </is>
      </c>
      <c r="E12" s="4" t="inlineStr">
        <is>
          <t xml:space="preserve"> </t>
        </is>
      </c>
      <c r="F12" s="4" t="inlineStr">
        <is>
          <t xml:space="preserve"> </t>
        </is>
      </c>
    </row>
    <row r="13">
      <c r="A13" s="4" t="inlineStr">
        <is>
          <t>Net sales since acquisition date</t>
        </is>
      </c>
      <c r="B13" s="4" t="inlineStr">
        <is>
          <t xml:space="preserve"> </t>
        </is>
      </c>
      <c r="C13" s="6" t="n">
        <v>4500</v>
      </c>
      <c r="D13" s="4" t="inlineStr">
        <is>
          <t xml:space="preserve"> </t>
        </is>
      </c>
      <c r="E13" s="4" t="inlineStr">
        <is>
          <t xml:space="preserve"> </t>
        </is>
      </c>
      <c r="F13" s="4" t="inlineStr">
        <is>
          <t xml:space="preserve"> </t>
        </is>
      </c>
    </row>
    <row r="14">
      <c r="A14" s="4" t="inlineStr">
        <is>
          <t>Net income (loss) since acquisition date</t>
        </is>
      </c>
      <c r="B14" s="4" t="inlineStr">
        <is>
          <t xml:space="preserve"> </t>
        </is>
      </c>
      <c r="C14" s="7" t="n">
        <v>17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5" customWidth="1" min="7" max="7"/>
    <col width="15" customWidth="1" min="8" max="8"/>
    <col width="16" customWidth="1" min="9" max="9"/>
    <col width="14" customWidth="1" min="10" max="10"/>
    <col width="14" customWidth="1" min="11" max="11"/>
  </cols>
  <sheetData>
    <row r="1">
      <c r="A1" s="1" t="inlineStr">
        <is>
          <t>Acquisitions - Assets Acquired and Liabilities Assumed (Details) - USD ($) $ in Thousands</t>
        </is>
      </c>
      <c r="G1" s="2" t="inlineStr">
        <is>
          <t>6 Months Ended</t>
        </is>
      </c>
      <c r="H1" s="2" t="inlineStr">
        <is>
          <t>8 Months Ended</t>
        </is>
      </c>
      <c r="I1" s="2" t="inlineStr">
        <is>
          <t>12 Months Ended</t>
        </is>
      </c>
    </row>
    <row r="2">
      <c r="B2" s="2" t="inlineStr">
        <is>
          <t>Jul. 01, 2023</t>
        </is>
      </c>
      <c r="C2" s="2" t="inlineStr">
        <is>
          <t>May 01, 2023</t>
        </is>
      </c>
      <c r="D2" s="2" t="inlineStr">
        <is>
          <t>Sep. 01, 2021</t>
        </is>
      </c>
      <c r="E2" s="2" t="inlineStr">
        <is>
          <t>Aug. 02, 2021</t>
        </is>
      </c>
      <c r="F2" s="2" t="inlineStr">
        <is>
          <t>May 03, 2021</t>
        </is>
      </c>
      <c r="G2" s="2" t="inlineStr">
        <is>
          <t>Dec. 31, 2023</t>
        </is>
      </c>
      <c r="H2" s="2" t="inlineStr">
        <is>
          <t>Dec. 31, 2023</t>
        </is>
      </c>
      <c r="I2" s="2" t="inlineStr">
        <is>
          <t>Dec. 31, 2023</t>
        </is>
      </c>
      <c r="J2" s="2" t="inlineStr">
        <is>
          <t>Dec. 3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169648</v>
      </c>
      <c r="H4" s="7" t="n">
        <v>169648</v>
      </c>
      <c r="I4" s="7" t="n">
        <v>169648</v>
      </c>
      <c r="J4" s="7" t="n">
        <v>382658</v>
      </c>
      <c r="K4" s="7" t="n">
        <v>410559</v>
      </c>
    </row>
    <row r="5">
      <c r="A5" s="4" t="inlineStr">
        <is>
          <t>Total,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4600</v>
      </c>
      <c r="J5" s="7" t="n">
        <v>774</v>
      </c>
      <c r="K5" s="7" t="n">
        <v>133308</v>
      </c>
    </row>
    <row r="6">
      <c r="A6" s="4" t="inlineStr">
        <is>
          <t>Terra Fla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consideration to the seller</t>
        </is>
      </c>
      <c r="B8" s="4" t="inlineStr">
        <is>
          <t xml:space="preserve"> </t>
        </is>
      </c>
      <c r="C8" s="7" t="n">
        <v>5500</v>
      </c>
      <c r="D8" s="4" t="inlineStr">
        <is>
          <t xml:space="preserve"> </t>
        </is>
      </c>
      <c r="E8" s="4" t="inlineStr">
        <is>
          <t xml:space="preserve"> </t>
        </is>
      </c>
      <c r="F8" s="4" t="inlineStr">
        <is>
          <t xml:space="preserve"> </t>
        </is>
      </c>
      <c r="G8" s="4" t="inlineStr">
        <is>
          <t xml:space="preserve"> </t>
        </is>
      </c>
      <c r="H8" s="6" t="n">
        <v>5456</v>
      </c>
      <c r="I8" s="4" t="inlineStr">
        <is>
          <t xml:space="preserve"> </t>
        </is>
      </c>
      <c r="J8" s="4" t="inlineStr">
        <is>
          <t xml:space="preserve"> </t>
        </is>
      </c>
      <c r="K8" s="4" t="inlineStr">
        <is>
          <t xml:space="preserve"> </t>
        </is>
      </c>
    </row>
    <row r="9">
      <c r="A9" s="4" t="inlineStr">
        <is>
          <t>Fair value of the earnou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17</v>
      </c>
      <c r="I9" s="4" t="inlineStr">
        <is>
          <t xml:space="preserve"> </t>
        </is>
      </c>
      <c r="J9" s="4" t="inlineStr">
        <is>
          <t xml:space="preserve"> </t>
        </is>
      </c>
      <c r="K9" s="4" t="inlineStr">
        <is>
          <t xml:space="preserve"> </t>
        </is>
      </c>
    </row>
    <row r="10">
      <c r="A10" s="4" t="inlineStr">
        <is>
          <t>Fair value of the post-closing paym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125</v>
      </c>
      <c r="I10" s="4" t="inlineStr">
        <is>
          <t xml:space="preserve"> </t>
        </is>
      </c>
      <c r="J10" s="4" t="inlineStr">
        <is>
          <t xml:space="preserve"> </t>
        </is>
      </c>
      <c r="K10" s="4" t="inlineStr">
        <is>
          <t xml:space="preserve"> </t>
        </is>
      </c>
    </row>
    <row r="11">
      <c r="A11" s="4" t="inlineStr">
        <is>
          <t>Total Purchase Consideration</t>
        </is>
      </c>
      <c r="B11" s="4" t="inlineStr">
        <is>
          <t xml:space="preserve"> </t>
        </is>
      </c>
      <c r="C11" s="6" t="n">
        <v>13200</v>
      </c>
      <c r="D11" s="4" t="inlineStr">
        <is>
          <t xml:space="preserve"> </t>
        </is>
      </c>
      <c r="E11" s="4" t="inlineStr">
        <is>
          <t xml:space="preserve"> </t>
        </is>
      </c>
      <c r="F11" s="4" t="inlineStr">
        <is>
          <t xml:space="preserve"> </t>
        </is>
      </c>
      <c r="G11" s="4" t="inlineStr">
        <is>
          <t xml:space="preserve"> </t>
        </is>
      </c>
      <c r="H11" s="7" t="n">
        <v>13198</v>
      </c>
      <c r="I11" s="4" t="inlineStr">
        <is>
          <t xml:space="preserve"> </t>
        </is>
      </c>
      <c r="J11" s="4" t="inlineStr">
        <is>
          <t xml:space="preserve"> </t>
        </is>
      </c>
      <c r="K11" s="4" t="inlineStr">
        <is>
          <t xml:space="preserve"> </t>
        </is>
      </c>
    </row>
    <row r="12">
      <c r="A12" s="4" t="inlineStr">
        <is>
          <t>Cash</t>
        </is>
      </c>
      <c r="B12" s="4" t="inlineStr">
        <is>
          <t xml:space="preserve"> </t>
        </is>
      </c>
      <c r="C12" s="6" t="n">
        <v>2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receivable</t>
        </is>
      </c>
      <c r="B13" s="4" t="inlineStr">
        <is>
          <t xml:space="preserve"> </t>
        </is>
      </c>
      <c r="C13" s="6" t="n">
        <v>4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ntory</t>
        </is>
      </c>
      <c r="B14" s="4" t="inlineStr">
        <is>
          <t xml:space="preserve"> </t>
        </is>
      </c>
      <c r="C14" s="6" t="n">
        <v>14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erty and equipment</t>
        </is>
      </c>
      <c r="B15" s="4" t="inlineStr">
        <is>
          <t xml:space="preserve"> </t>
        </is>
      </c>
      <c r="C15" s="6" t="n">
        <v>45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paid expenses and other assets</t>
        </is>
      </c>
      <c r="B16" s="4" t="inlineStr">
        <is>
          <t xml:space="preserve"> </t>
        </is>
      </c>
      <c r="C16" s="6"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angible assets</t>
        </is>
      </c>
      <c r="B17" s="4" t="inlineStr">
        <is>
          <t xml:space="preserve"> </t>
        </is>
      </c>
      <c r="C17" s="6" t="n">
        <v>5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 and accrued liabilities</t>
        </is>
      </c>
      <c r="B18" s="4" t="inlineStr">
        <is>
          <t xml:space="preserve"> </t>
        </is>
      </c>
      <c r="C18" s="6" t="n">
        <v>-9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revenue</t>
        </is>
      </c>
      <c r="B19" s="4" t="inlineStr">
        <is>
          <t xml:space="preserve"> </t>
        </is>
      </c>
      <c r="C19" s="6" t="n">
        <v>-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identifiable net assets</t>
        </is>
      </c>
      <c r="B20" s="4" t="inlineStr">
        <is>
          <t xml:space="preserve"> </t>
        </is>
      </c>
      <c r="C20" s="6" t="n">
        <v>112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B21" s="4" t="inlineStr">
        <is>
          <t xml:space="preserve"> </t>
        </is>
      </c>
      <c r="C21" s="6" t="n">
        <v>19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t>
        </is>
      </c>
      <c r="B22" s="4" t="inlineStr">
        <is>
          <t xml:space="preserve"> </t>
        </is>
      </c>
      <c r="C22" s="7" t="n">
        <v>131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cy Breez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 to the seller</t>
        </is>
      </c>
      <c r="B25" s="7" t="n">
        <v>29400</v>
      </c>
      <c r="C25" s="4" t="inlineStr">
        <is>
          <t xml:space="preserve"> </t>
        </is>
      </c>
      <c r="D25" s="4" t="inlineStr">
        <is>
          <t xml:space="preserve"> </t>
        </is>
      </c>
      <c r="E25" s="4" t="inlineStr">
        <is>
          <t xml:space="preserve"> </t>
        </is>
      </c>
      <c r="F25" s="4" t="inlineStr">
        <is>
          <t xml:space="preserve"> </t>
        </is>
      </c>
      <c r="G25" s="6" t="n">
        <v>37180</v>
      </c>
      <c r="H25" s="4" t="inlineStr">
        <is>
          <t xml:space="preserve"> </t>
        </is>
      </c>
      <c r="I25" s="4" t="inlineStr">
        <is>
          <t xml:space="preserve"> </t>
        </is>
      </c>
      <c r="J25" s="4" t="inlineStr">
        <is>
          <t xml:space="preserve"> </t>
        </is>
      </c>
      <c r="K25" s="4" t="inlineStr">
        <is>
          <t xml:space="preserve"> </t>
        </is>
      </c>
    </row>
    <row r="26">
      <c r="A26" s="4" t="inlineStr">
        <is>
          <t>Fair value of the earnout liability</t>
        </is>
      </c>
      <c r="B26" s="4" t="inlineStr">
        <is>
          <t xml:space="preserve"> </t>
        </is>
      </c>
      <c r="C26" s="4" t="inlineStr">
        <is>
          <t xml:space="preserve"> </t>
        </is>
      </c>
      <c r="D26" s="4" t="inlineStr">
        <is>
          <t xml:space="preserve"> </t>
        </is>
      </c>
      <c r="E26" s="4" t="inlineStr">
        <is>
          <t xml:space="preserve"> </t>
        </is>
      </c>
      <c r="F26" s="4" t="inlineStr">
        <is>
          <t xml:space="preserve"> </t>
        </is>
      </c>
      <c r="G26" s="6" t="n">
        <v>14897</v>
      </c>
      <c r="H26" s="4" t="inlineStr">
        <is>
          <t xml:space="preserve"> </t>
        </is>
      </c>
      <c r="I26" s="4" t="inlineStr">
        <is>
          <t xml:space="preserve"> </t>
        </is>
      </c>
      <c r="J26" s="4" t="inlineStr">
        <is>
          <t xml:space="preserve"> </t>
        </is>
      </c>
      <c r="K26" s="4" t="inlineStr">
        <is>
          <t xml:space="preserve"> </t>
        </is>
      </c>
    </row>
    <row r="27">
      <c r="A27" s="4" t="inlineStr">
        <is>
          <t>Total Purchase Consideration</t>
        </is>
      </c>
      <c r="B27" s="6" t="n">
        <v>52100</v>
      </c>
      <c r="C27" s="4" t="inlineStr">
        <is>
          <t xml:space="preserve"> </t>
        </is>
      </c>
      <c r="D27" s="4" t="inlineStr">
        <is>
          <t xml:space="preserve"> </t>
        </is>
      </c>
      <c r="E27" s="4" t="inlineStr">
        <is>
          <t xml:space="preserve"> </t>
        </is>
      </c>
      <c r="F27" s="4" t="inlineStr">
        <is>
          <t xml:space="preserve"> </t>
        </is>
      </c>
      <c r="G27" s="7" t="n">
        <v>52077</v>
      </c>
      <c r="H27" s="4" t="inlineStr">
        <is>
          <t xml:space="preserve"> </t>
        </is>
      </c>
      <c r="I27" s="4" t="inlineStr">
        <is>
          <t xml:space="preserve"> </t>
        </is>
      </c>
      <c r="J27" s="4" t="inlineStr">
        <is>
          <t xml:space="preserve"> </t>
        </is>
      </c>
      <c r="K27" s="4" t="inlineStr">
        <is>
          <t xml:space="preserve"> </t>
        </is>
      </c>
    </row>
    <row r="28">
      <c r="A28" s="4" t="inlineStr">
        <is>
          <t>Cash</t>
        </is>
      </c>
      <c r="B28" s="6" t="n">
        <v>77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ntory</t>
        </is>
      </c>
      <c r="B29" s="6" t="n">
        <v>52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erty and equipment</t>
        </is>
      </c>
      <c r="B30" s="6" t="n">
        <v>41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paid expenses and other assets</t>
        </is>
      </c>
      <c r="B31" s="6" t="n">
        <v>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t>
        </is>
      </c>
      <c r="B32" s="6" t="n">
        <v>15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payable and accrued liabilities</t>
        </is>
      </c>
      <c r="B33" s="6" t="n">
        <v>-7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revenue</t>
        </is>
      </c>
      <c r="B34" s="6" t="n">
        <v>-1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identifiable net assets</t>
        </is>
      </c>
      <c r="B35" s="6" t="n">
        <v>32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t>
        </is>
      </c>
      <c r="B36" s="6" t="n">
        <v>198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t>
        </is>
      </c>
      <c r="B37" s="6" t="n">
        <v>520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ss: cash acquired</t>
        </is>
      </c>
      <c r="B38" s="7" t="n">
        <v>-7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consideration to the seller</t>
        </is>
      </c>
      <c r="B41" s="4" t="inlineStr">
        <is>
          <t xml:space="preserve"> </t>
        </is>
      </c>
      <c r="C41" s="4" t="inlineStr">
        <is>
          <t xml:space="preserve"> </t>
        </is>
      </c>
      <c r="D41" s="4" t="inlineStr">
        <is>
          <t xml:space="preserve"> </t>
        </is>
      </c>
      <c r="E41" s="4" t="inlineStr">
        <is>
          <t xml:space="preserve"> </t>
        </is>
      </c>
      <c r="F41" s="7" t="n">
        <v>254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6" t="n">
        <v>630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6" t="n">
        <v>35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ntory</t>
        </is>
      </c>
      <c r="B44" s="4" t="inlineStr">
        <is>
          <t xml:space="preserve"> </t>
        </is>
      </c>
      <c r="C44" s="4" t="inlineStr">
        <is>
          <t xml:space="preserve"> </t>
        </is>
      </c>
      <c r="D44" s="4" t="inlineStr">
        <is>
          <t xml:space="preserve"> </t>
        </is>
      </c>
      <c r="E44" s="4" t="inlineStr">
        <is>
          <t xml:space="preserve"> </t>
        </is>
      </c>
      <c r="F44" s="6" t="n">
        <v>417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perty and equipment</t>
        </is>
      </c>
      <c r="B45" s="4" t="inlineStr">
        <is>
          <t xml:space="preserve"> </t>
        </is>
      </c>
      <c r="C45" s="4" t="inlineStr">
        <is>
          <t xml:space="preserve"> </t>
        </is>
      </c>
      <c r="D45" s="4" t="inlineStr">
        <is>
          <t xml:space="preserve"> </t>
        </is>
      </c>
      <c r="E45" s="4" t="inlineStr">
        <is>
          <t xml:space="preserve"> </t>
        </is>
      </c>
      <c r="F45" s="6" t="n">
        <v>43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paid expenses and other assets</t>
        </is>
      </c>
      <c r="B46" s="4" t="inlineStr">
        <is>
          <t xml:space="preserve"> </t>
        </is>
      </c>
      <c r="C46" s="4" t="inlineStr">
        <is>
          <t xml:space="preserve"> </t>
        </is>
      </c>
      <c r="D46" s="4" t="inlineStr">
        <is>
          <t xml:space="preserve"> </t>
        </is>
      </c>
      <c r="E46" s="4" t="inlineStr">
        <is>
          <t xml:space="preserve"> </t>
        </is>
      </c>
      <c r="F46" s="6" t="n">
        <v>90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6" t="n">
        <v>2111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ounts payable and accrued liabilities</t>
        </is>
      </c>
      <c r="B48" s="4" t="inlineStr">
        <is>
          <t xml:space="preserve"> </t>
        </is>
      </c>
      <c r="C48" s="4" t="inlineStr">
        <is>
          <t xml:space="preserve"> </t>
        </is>
      </c>
      <c r="D48" s="4" t="inlineStr">
        <is>
          <t xml:space="preserve"> </t>
        </is>
      </c>
      <c r="E48" s="4" t="inlineStr">
        <is>
          <t xml:space="preserve"> </t>
        </is>
      </c>
      <c r="F48" s="6" t="n">
        <v>-411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revenue</t>
        </is>
      </c>
      <c r="B49" s="4" t="inlineStr">
        <is>
          <t xml:space="preserve"> </t>
        </is>
      </c>
      <c r="C49" s="4" t="inlineStr">
        <is>
          <t xml:space="preserve"> </t>
        </is>
      </c>
      <c r="D49" s="4" t="inlineStr">
        <is>
          <t xml:space="preserve"> </t>
        </is>
      </c>
      <c r="E49" s="4" t="inlineStr">
        <is>
          <t xml:space="preserve"> </t>
        </is>
      </c>
      <c r="F49" s="6" t="n">
        <v>-74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ferred tax liability</t>
        </is>
      </c>
      <c r="B50" s="4" t="inlineStr">
        <is>
          <t xml:space="preserve"> </t>
        </is>
      </c>
      <c r="C50" s="4" t="inlineStr">
        <is>
          <t xml:space="preserve"> </t>
        </is>
      </c>
      <c r="D50" s="4" t="inlineStr">
        <is>
          <t xml:space="preserve"> </t>
        </is>
      </c>
      <c r="E50" s="4" t="inlineStr">
        <is>
          <t xml:space="preserve"> </t>
        </is>
      </c>
      <c r="F50" s="6" t="n">
        <v>-624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identifiable net assets</t>
        </is>
      </c>
      <c r="B51" s="4" t="inlineStr">
        <is>
          <t xml:space="preserve"> </t>
        </is>
      </c>
      <c r="C51" s="4" t="inlineStr">
        <is>
          <t xml:space="preserve"> </t>
        </is>
      </c>
      <c r="D51" s="4" t="inlineStr">
        <is>
          <t xml:space="preserve"> </t>
        </is>
      </c>
      <c r="E51" s="4" t="inlineStr">
        <is>
          <t xml:space="preserve"> </t>
        </is>
      </c>
      <c r="F51" s="6" t="n">
        <v>22176</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controlling interest</t>
        </is>
      </c>
      <c r="B52" s="4" t="inlineStr">
        <is>
          <t xml:space="preserve"> </t>
        </is>
      </c>
      <c r="C52" s="4" t="inlineStr">
        <is>
          <t xml:space="preserve"> </t>
        </is>
      </c>
      <c r="D52" s="4" t="inlineStr">
        <is>
          <t xml:space="preserve"> </t>
        </is>
      </c>
      <c r="E52" s="4" t="inlineStr">
        <is>
          <t xml:space="preserve"> </t>
        </is>
      </c>
      <c r="F52" s="6" t="n">
        <v>-1532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6" t="n">
        <v>1878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6" t="n">
        <v>2563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ss: cash acquired</t>
        </is>
      </c>
      <c r="B55" s="4" t="inlineStr">
        <is>
          <t xml:space="preserve"> </t>
        </is>
      </c>
      <c r="C55" s="4" t="inlineStr">
        <is>
          <t xml:space="preserve"> </t>
        </is>
      </c>
      <c r="D55" s="4" t="inlineStr">
        <is>
          <t xml:space="preserve"> </t>
        </is>
      </c>
      <c r="E55" s="4" t="inlineStr">
        <is>
          <t xml:space="preserve"> </t>
        </is>
      </c>
      <c r="F55" s="6" t="n">
        <v>-630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net of cash acquired</t>
        </is>
      </c>
      <c r="B56" s="4" t="inlineStr">
        <is>
          <t xml:space="preserve"> </t>
        </is>
      </c>
      <c r="C56" s="4" t="inlineStr">
        <is>
          <t xml:space="preserve"> </t>
        </is>
      </c>
      <c r="D56" s="4" t="inlineStr">
        <is>
          <t xml:space="preserve"> </t>
        </is>
      </c>
      <c r="E56" s="4" t="inlineStr">
        <is>
          <t xml:space="preserve"> </t>
        </is>
      </c>
      <c r="F56" s="7" t="n">
        <v>1933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consideration to the seller</t>
        </is>
      </c>
      <c r="B59" s="4" t="inlineStr">
        <is>
          <t xml:space="preserve"> </t>
        </is>
      </c>
      <c r="C59" s="4" t="inlineStr">
        <is>
          <t xml:space="preserve"> </t>
        </is>
      </c>
      <c r="D59" s="4" t="inlineStr">
        <is>
          <t xml:space="preserve"> </t>
        </is>
      </c>
      <c r="E59" s="7" t="n">
        <v>248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t>
        </is>
      </c>
      <c r="B60" s="4" t="inlineStr">
        <is>
          <t xml:space="preserve"> </t>
        </is>
      </c>
      <c r="C60" s="4" t="inlineStr">
        <is>
          <t xml:space="preserve"> </t>
        </is>
      </c>
      <c r="D60" s="4" t="inlineStr">
        <is>
          <t xml:space="preserve"> </t>
        </is>
      </c>
      <c r="E60" s="6" t="n">
        <v>308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ounts receivable</t>
        </is>
      </c>
      <c r="B61" s="4" t="inlineStr">
        <is>
          <t xml:space="preserve"> </t>
        </is>
      </c>
      <c r="C61" s="4" t="inlineStr">
        <is>
          <t xml:space="preserve"> </t>
        </is>
      </c>
      <c r="D61" s="4" t="inlineStr">
        <is>
          <t xml:space="preserve"> </t>
        </is>
      </c>
      <c r="E61" s="6" t="n">
        <v>10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ventory</t>
        </is>
      </c>
      <c r="B62" s="4" t="inlineStr">
        <is>
          <t xml:space="preserve"> </t>
        </is>
      </c>
      <c r="C62" s="4" t="inlineStr">
        <is>
          <t xml:space="preserve"> </t>
        </is>
      </c>
      <c r="D62" s="4" t="inlineStr">
        <is>
          <t xml:space="preserve"> </t>
        </is>
      </c>
      <c r="E62" s="6" t="n">
        <v>898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perty and equipment</t>
        </is>
      </c>
      <c r="B63" s="4" t="inlineStr">
        <is>
          <t xml:space="preserve"> </t>
        </is>
      </c>
      <c r="C63" s="4" t="inlineStr">
        <is>
          <t xml:space="preserve"> </t>
        </is>
      </c>
      <c r="D63" s="4" t="inlineStr">
        <is>
          <t xml:space="preserve"> </t>
        </is>
      </c>
      <c r="E63" s="6" t="n">
        <v>11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paid expenses and other assets</t>
        </is>
      </c>
      <c r="B64" s="4" t="inlineStr">
        <is>
          <t xml:space="preserve"> </t>
        </is>
      </c>
      <c r="C64" s="4" t="inlineStr">
        <is>
          <t xml:space="preserve"> </t>
        </is>
      </c>
      <c r="D64" s="4" t="inlineStr">
        <is>
          <t xml:space="preserve"> </t>
        </is>
      </c>
      <c r="E64" s="6" t="n">
        <v>6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angible assets</t>
        </is>
      </c>
      <c r="B65" s="4" t="inlineStr">
        <is>
          <t xml:space="preserve"> </t>
        </is>
      </c>
      <c r="C65" s="4" t="inlineStr">
        <is>
          <t xml:space="preserve"> </t>
        </is>
      </c>
      <c r="D65" s="4" t="inlineStr">
        <is>
          <t xml:space="preserve"> </t>
        </is>
      </c>
      <c r="E65" s="6" t="n">
        <v>412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payable and accrued liabilities</t>
        </is>
      </c>
      <c r="B66" s="4" t="inlineStr">
        <is>
          <t xml:space="preserve"> </t>
        </is>
      </c>
      <c r="C66" s="4" t="inlineStr">
        <is>
          <t xml:space="preserve"> </t>
        </is>
      </c>
      <c r="D66" s="4" t="inlineStr">
        <is>
          <t xml:space="preserve"> </t>
        </is>
      </c>
      <c r="E66" s="6" t="n">
        <v>-469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identifiable net assets</t>
        </is>
      </c>
      <c r="B67" s="4" t="inlineStr">
        <is>
          <t xml:space="preserve"> </t>
        </is>
      </c>
      <c r="C67" s="4" t="inlineStr">
        <is>
          <t xml:space="preserve"> </t>
        </is>
      </c>
      <c r="D67" s="4" t="inlineStr">
        <is>
          <t xml:space="preserve"> </t>
        </is>
      </c>
      <c r="E67" s="6" t="n">
        <v>1177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oodwill</t>
        </is>
      </c>
      <c r="B68" s="4" t="inlineStr">
        <is>
          <t xml:space="preserve"> </t>
        </is>
      </c>
      <c r="C68" s="4" t="inlineStr">
        <is>
          <t xml:space="preserve"> </t>
        </is>
      </c>
      <c r="D68" s="4" t="inlineStr">
        <is>
          <t xml:space="preserve"> </t>
        </is>
      </c>
      <c r="E68" s="6" t="n">
        <v>2956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t>
        </is>
      </c>
      <c r="B69" s="4" t="inlineStr">
        <is>
          <t xml:space="preserve"> </t>
        </is>
      </c>
      <c r="C69" s="4" t="inlineStr">
        <is>
          <t xml:space="preserve"> </t>
        </is>
      </c>
      <c r="D69" s="4" t="inlineStr">
        <is>
          <t xml:space="preserve"> </t>
        </is>
      </c>
      <c r="E69" s="6" t="n">
        <v>4133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ess: cash acquired</t>
        </is>
      </c>
      <c r="B70" s="4" t="inlineStr">
        <is>
          <t xml:space="preserve"> </t>
        </is>
      </c>
      <c r="C70" s="4" t="inlineStr">
        <is>
          <t xml:space="preserve"> </t>
        </is>
      </c>
      <c r="D70" s="4" t="inlineStr">
        <is>
          <t xml:space="preserve"> </t>
        </is>
      </c>
      <c r="E70" s="6" t="n">
        <v>-308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ess: fair value of class B units</t>
        </is>
      </c>
      <c r="B71" s="4" t="inlineStr">
        <is>
          <t xml:space="preserve"> </t>
        </is>
      </c>
      <c r="C71" s="4" t="inlineStr">
        <is>
          <t xml:space="preserve"> </t>
        </is>
      </c>
      <c r="D71" s="4" t="inlineStr">
        <is>
          <t xml:space="preserve"> </t>
        </is>
      </c>
      <c r="E71" s="6" t="n">
        <v>-1649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net of cash acquired</t>
        </is>
      </c>
      <c r="B72" s="4" t="inlineStr">
        <is>
          <t xml:space="preserve"> </t>
        </is>
      </c>
      <c r="C72" s="4" t="inlineStr">
        <is>
          <t xml:space="preserve"> </t>
        </is>
      </c>
      <c r="D72" s="4" t="inlineStr">
        <is>
          <t xml:space="preserve"> </t>
        </is>
      </c>
      <c r="E72" s="7" t="n">
        <v>2175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hubb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consideration to the seller</t>
        </is>
      </c>
      <c r="B75" s="4" t="inlineStr">
        <is>
          <t xml:space="preserve"> </t>
        </is>
      </c>
      <c r="C75" s="4" t="inlineStr">
        <is>
          <t xml:space="preserve"> </t>
        </is>
      </c>
      <c r="D75" s="7" t="n">
        <v>1004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sh</t>
        </is>
      </c>
      <c r="B76" s="4" t="inlineStr">
        <is>
          <t xml:space="preserve"> </t>
        </is>
      </c>
      <c r="C76" s="4" t="inlineStr">
        <is>
          <t xml:space="preserve"> </t>
        </is>
      </c>
      <c r="D76" s="6" t="n">
        <v>799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s receivable</t>
        </is>
      </c>
      <c r="B77" s="4" t="inlineStr">
        <is>
          <t xml:space="preserve"> </t>
        </is>
      </c>
      <c r="C77" s="4" t="inlineStr">
        <is>
          <t xml:space="preserve"> </t>
        </is>
      </c>
      <c r="D77" s="6" t="n">
        <v>196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ventory</t>
        </is>
      </c>
      <c r="B78" s="4" t="inlineStr">
        <is>
          <t xml:space="preserve"> </t>
        </is>
      </c>
      <c r="C78" s="4" t="inlineStr">
        <is>
          <t xml:space="preserve"> </t>
        </is>
      </c>
      <c r="D78" s="6" t="n">
        <v>2536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perty and equipment</t>
        </is>
      </c>
      <c r="B79" s="4" t="inlineStr">
        <is>
          <t xml:space="preserve"> </t>
        </is>
      </c>
      <c r="C79" s="4" t="inlineStr">
        <is>
          <t xml:space="preserve"> </t>
        </is>
      </c>
      <c r="D79" s="6" t="n">
        <v>4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paid expenses and other assets</t>
        </is>
      </c>
      <c r="B80" s="4" t="inlineStr">
        <is>
          <t xml:space="preserve"> </t>
        </is>
      </c>
      <c r="C80" s="4" t="inlineStr">
        <is>
          <t xml:space="preserve"> </t>
        </is>
      </c>
      <c r="D80" s="6" t="n">
        <v>89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angible assets</t>
        </is>
      </c>
      <c r="B81" s="4" t="inlineStr">
        <is>
          <t xml:space="preserve"> </t>
        </is>
      </c>
      <c r="C81" s="4" t="inlineStr">
        <is>
          <t xml:space="preserve"> </t>
        </is>
      </c>
      <c r="D81" s="6" t="n">
        <v>4784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ounts payable and accrued liabilities</t>
        </is>
      </c>
      <c r="B82" s="4" t="inlineStr">
        <is>
          <t xml:space="preserve"> </t>
        </is>
      </c>
      <c r="C82" s="4" t="inlineStr">
        <is>
          <t xml:space="preserve"> </t>
        </is>
      </c>
      <c r="D82" s="6" t="n">
        <v>-1501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ferred revenue</t>
        </is>
      </c>
      <c r="B83" s="4" t="inlineStr">
        <is>
          <t xml:space="preserve"> </t>
        </is>
      </c>
      <c r="C83" s="4" t="inlineStr">
        <is>
          <t xml:space="preserve"> </t>
        </is>
      </c>
      <c r="D83" s="6" t="n">
        <v>-39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ferred tax liability</t>
        </is>
      </c>
      <c r="B84" s="4" t="inlineStr">
        <is>
          <t xml:space="preserve"> </t>
        </is>
      </c>
      <c r="C84" s="4" t="inlineStr">
        <is>
          <t xml:space="preserve"> </t>
        </is>
      </c>
      <c r="D84" s="6" t="n">
        <v>-1209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ther non-current liabilities</t>
        </is>
      </c>
      <c r="B85" s="4" t="inlineStr">
        <is>
          <t xml:space="preserve"> </t>
        </is>
      </c>
      <c r="C85" s="4" t="inlineStr">
        <is>
          <t xml:space="preserve"> </t>
        </is>
      </c>
      <c r="D85" s="6" t="n">
        <v>1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identifiable net assets</t>
        </is>
      </c>
      <c r="B86" s="4" t="inlineStr">
        <is>
          <t xml:space="preserve"> </t>
        </is>
      </c>
      <c r="C86" s="4" t="inlineStr">
        <is>
          <t xml:space="preserve"> </t>
        </is>
      </c>
      <c r="D86" s="6" t="n">
        <v>5694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oodwill</t>
        </is>
      </c>
      <c r="B87" s="4" t="inlineStr">
        <is>
          <t xml:space="preserve"> </t>
        </is>
      </c>
      <c r="C87" s="4" t="inlineStr">
        <is>
          <t xml:space="preserve"> </t>
        </is>
      </c>
      <c r="D87" s="6" t="n">
        <v>7311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t>
        </is>
      </c>
      <c r="B88" s="4" t="inlineStr">
        <is>
          <t xml:space="preserve"> </t>
        </is>
      </c>
      <c r="C88" s="4" t="inlineStr">
        <is>
          <t xml:space="preserve"> </t>
        </is>
      </c>
      <c r="D88" s="6" t="n">
        <v>13006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ess: cash acquired</t>
        </is>
      </c>
      <c r="B89" s="4" t="inlineStr">
        <is>
          <t xml:space="preserve"> </t>
        </is>
      </c>
      <c r="C89" s="4" t="inlineStr">
        <is>
          <t xml:space="preserve"> </t>
        </is>
      </c>
      <c r="D89" s="6" t="n">
        <v>-799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ess: fair value of class B units</t>
        </is>
      </c>
      <c r="B90" s="4" t="inlineStr">
        <is>
          <t xml:space="preserve"> </t>
        </is>
      </c>
      <c r="C90" s="4" t="inlineStr">
        <is>
          <t xml:space="preserve"> </t>
        </is>
      </c>
      <c r="D90" s="6" t="n">
        <v>-290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net of cash acquired</t>
        </is>
      </c>
      <c r="B91" s="4" t="inlineStr">
        <is>
          <t xml:space="preserve"> </t>
        </is>
      </c>
      <c r="C91" s="4" t="inlineStr">
        <is>
          <t xml:space="preserve"> </t>
        </is>
      </c>
      <c r="D91" s="7" t="n">
        <v>9299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 IcyBreeze Narrative (Details) - USD ($) $ in Thousands</t>
        </is>
      </c>
      <c r="D1" s="2" t="inlineStr">
        <is>
          <t>6 Months Ended</t>
        </is>
      </c>
      <c r="E1" s="2" t="inlineStr">
        <is>
          <t>12 Months Ended</t>
        </is>
      </c>
    </row>
    <row r="2">
      <c r="B2" s="2" t="inlineStr">
        <is>
          <t>Jul. 11, 2023</t>
        </is>
      </c>
      <c r="C2" s="2" t="inlineStr">
        <is>
          <t>Jul. 01, 2023</t>
        </is>
      </c>
      <c r="D2" s="2" t="inlineStr">
        <is>
          <t>Dec. 31,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contingent consideration</t>
        </is>
      </c>
      <c r="B4" s="4" t="inlineStr">
        <is>
          <t xml:space="preserve"> </t>
        </is>
      </c>
      <c r="C4" s="4" t="inlineStr">
        <is>
          <t xml:space="preserve"> </t>
        </is>
      </c>
      <c r="D4" s="4" t="inlineStr">
        <is>
          <t xml:space="preserve"> </t>
        </is>
      </c>
      <c r="E4" s="7" t="n">
        <v>9386</v>
      </c>
      <c r="F4" s="7" t="n">
        <v>0</v>
      </c>
      <c r="G4" s="7" t="n">
        <v>0</v>
      </c>
    </row>
    <row r="5">
      <c r="A5" s="4" t="inlineStr">
        <is>
          <t>Icy Breez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ption voting interest acquired</t>
        </is>
      </c>
      <c r="B7" s="4" t="inlineStr">
        <is>
          <t xml:space="preserve"> </t>
        </is>
      </c>
      <c r="C7" s="11" t="n">
        <v>1</v>
      </c>
      <c r="D7" s="4" t="inlineStr">
        <is>
          <t xml:space="preserve"> </t>
        </is>
      </c>
      <c r="E7" s="4" t="inlineStr">
        <is>
          <t xml:space="preserve"> </t>
        </is>
      </c>
      <c r="F7" s="4" t="inlineStr">
        <is>
          <t xml:space="preserve"> </t>
        </is>
      </c>
      <c r="G7" s="4" t="inlineStr">
        <is>
          <t xml:space="preserve"> </t>
        </is>
      </c>
    </row>
    <row r="8">
      <c r="A8" s="4" t="inlineStr">
        <is>
          <t>Total Purchase Consideration</t>
        </is>
      </c>
      <c r="B8" s="4" t="inlineStr">
        <is>
          <t xml:space="preserve"> </t>
        </is>
      </c>
      <c r="C8" s="7" t="n">
        <v>52100</v>
      </c>
      <c r="D8" s="7" t="n">
        <v>52077</v>
      </c>
      <c r="E8" s="4" t="inlineStr">
        <is>
          <t xml:space="preserve"> </t>
        </is>
      </c>
      <c r="F8" s="4" t="inlineStr">
        <is>
          <t xml:space="preserve"> </t>
        </is>
      </c>
      <c r="G8" s="4" t="inlineStr">
        <is>
          <t xml:space="preserve"> </t>
        </is>
      </c>
    </row>
    <row r="9">
      <c r="A9" s="4" t="inlineStr">
        <is>
          <t>Cash consideration for acquisition</t>
        </is>
      </c>
      <c r="B9" s="4" t="inlineStr">
        <is>
          <t xml:space="preserve"> </t>
        </is>
      </c>
      <c r="C9" s="6" t="n">
        <v>29400</v>
      </c>
      <c r="D9" s="6" t="n">
        <v>37180</v>
      </c>
      <c r="E9" s="4" t="inlineStr">
        <is>
          <t xml:space="preserve"> </t>
        </is>
      </c>
      <c r="F9" s="4" t="inlineStr">
        <is>
          <t xml:space="preserve"> </t>
        </is>
      </c>
      <c r="G9" s="4" t="inlineStr">
        <is>
          <t xml:space="preserve"> </t>
        </is>
      </c>
    </row>
    <row r="10">
      <c r="A10" s="4" t="inlineStr">
        <is>
          <t>Cash acquired from acquisition</t>
        </is>
      </c>
      <c r="B10" s="4" t="inlineStr">
        <is>
          <t xml:space="preserve"> </t>
        </is>
      </c>
      <c r="C10" s="7" t="n">
        <v>7800</v>
      </c>
      <c r="D10" s="4" t="inlineStr">
        <is>
          <t xml:space="preserve"> </t>
        </is>
      </c>
      <c r="E10" s="4" t="inlineStr">
        <is>
          <t xml:space="preserve"> </t>
        </is>
      </c>
      <c r="F10" s="4" t="inlineStr">
        <is>
          <t xml:space="preserve"> </t>
        </is>
      </c>
      <c r="G10" s="4" t="inlineStr">
        <is>
          <t xml:space="preserve"> </t>
        </is>
      </c>
    </row>
    <row r="11">
      <c r="A11" s="4" t="inlineStr">
        <is>
          <t>Payments for contingent consideration</t>
        </is>
      </c>
      <c r="B11" s="7" t="n">
        <v>15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for contingent consideration paid in cash</t>
        </is>
      </c>
      <c r="B12" s="7" t="n">
        <v>9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contingent consideration paid in shares</t>
        </is>
      </c>
      <c r="B13" s="6" t="n">
        <v>5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t>
        </is>
      </c>
      <c r="B14" s="7" t="n">
        <v>14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related costs</t>
        </is>
      </c>
      <c r="B15" s="4" t="inlineStr">
        <is>
          <t xml:space="preserve"> </t>
        </is>
      </c>
      <c r="C15" s="4" t="inlineStr">
        <is>
          <t xml:space="preserve"> </t>
        </is>
      </c>
      <c r="D15" s="6" t="n">
        <v>400</v>
      </c>
      <c r="E15" s="4" t="inlineStr">
        <is>
          <t xml:space="preserve"> </t>
        </is>
      </c>
      <c r="F15" s="4" t="inlineStr">
        <is>
          <t xml:space="preserve"> </t>
        </is>
      </c>
      <c r="G15" s="4" t="inlineStr">
        <is>
          <t xml:space="preserve"> </t>
        </is>
      </c>
    </row>
    <row r="16">
      <c r="A16" s="4" t="inlineStr">
        <is>
          <t>Net sales since acquisition date</t>
        </is>
      </c>
      <c r="B16" s="4" t="inlineStr">
        <is>
          <t xml:space="preserve"> </t>
        </is>
      </c>
      <c r="C16" s="4" t="inlineStr">
        <is>
          <t xml:space="preserve"> </t>
        </is>
      </c>
      <c r="D16" s="6" t="n">
        <v>7600</v>
      </c>
      <c r="E16" s="4" t="inlineStr">
        <is>
          <t xml:space="preserve"> </t>
        </is>
      </c>
      <c r="F16" s="4" t="inlineStr">
        <is>
          <t xml:space="preserve"> </t>
        </is>
      </c>
      <c r="G16" s="4" t="inlineStr">
        <is>
          <t xml:space="preserve"> </t>
        </is>
      </c>
    </row>
    <row r="17">
      <c r="A17" s="4" t="inlineStr">
        <is>
          <t>Net income (loss) since acquisition date</t>
        </is>
      </c>
      <c r="B17" s="4" t="inlineStr">
        <is>
          <t xml:space="preserve"> </t>
        </is>
      </c>
      <c r="C17" s="4" t="inlineStr">
        <is>
          <t xml:space="preserve"> </t>
        </is>
      </c>
      <c r="D17" s="7" t="n">
        <v>-2800</v>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Acquisitions - Oru Narrative (Details) - Oru - USD ($) shares in Millions</t>
        </is>
      </c>
      <c r="D1" s="2" t="inlineStr">
        <is>
          <t>8 Months Ended</t>
        </is>
      </c>
      <c r="E1" s="2" t="inlineStr">
        <is>
          <t>12 Months Ended</t>
        </is>
      </c>
    </row>
    <row r="2">
      <c r="B2" s="2" t="inlineStr">
        <is>
          <t>Sep. 08, 2021</t>
        </is>
      </c>
      <c r="C2" s="2" t="inlineStr">
        <is>
          <t>May 03, 2021</t>
        </is>
      </c>
      <c r="D2" s="2" t="inlineStr">
        <is>
          <t>Dec. 31, 2021</t>
        </is>
      </c>
      <c r="E2" s="2" t="inlineStr">
        <is>
          <t>Dec. 31, 2023</t>
        </is>
      </c>
      <c r="F2" s="2" t="inlineStr">
        <is>
          <t>Dec. 31, 2022</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ing interest acquired</t>
        </is>
      </c>
      <c r="B4" s="4" t="inlineStr">
        <is>
          <t xml:space="preserve"> </t>
        </is>
      </c>
      <c r="C4" s="11" t="n">
        <v>0.6</v>
      </c>
      <c r="D4" s="4" t="inlineStr">
        <is>
          <t xml:space="preserve"> </t>
        </is>
      </c>
      <c r="E4" s="4" t="inlineStr">
        <is>
          <t xml:space="preserve"> </t>
        </is>
      </c>
      <c r="F4" s="4" t="inlineStr">
        <is>
          <t xml:space="preserve"> </t>
        </is>
      </c>
      <c r="G4" s="4" t="inlineStr">
        <is>
          <t xml:space="preserve"> </t>
        </is>
      </c>
    </row>
    <row r="5">
      <c r="A5" s="4" t="inlineStr">
        <is>
          <t>Cash consideration for acquisition</t>
        </is>
      </c>
      <c r="B5" s="4" t="inlineStr">
        <is>
          <t xml:space="preserve"> </t>
        </is>
      </c>
      <c r="C5" s="7" t="n">
        <v>25400000</v>
      </c>
      <c r="D5" s="4" t="inlineStr">
        <is>
          <t xml:space="preserve"> </t>
        </is>
      </c>
      <c r="E5" s="4" t="inlineStr">
        <is>
          <t xml:space="preserve"> </t>
        </is>
      </c>
      <c r="F5" s="4" t="inlineStr">
        <is>
          <t xml:space="preserve"> </t>
        </is>
      </c>
      <c r="G5" s="4" t="inlineStr">
        <is>
          <t xml:space="preserve"> </t>
        </is>
      </c>
    </row>
    <row r="6">
      <c r="A6" s="4" t="inlineStr">
        <is>
          <t>Purchase option voting interest acquired</t>
        </is>
      </c>
      <c r="B6" s="4" t="inlineStr">
        <is>
          <t xml:space="preserve"> </t>
        </is>
      </c>
      <c r="C6" s="11" t="n">
        <v>0.4</v>
      </c>
      <c r="D6" s="4" t="inlineStr">
        <is>
          <t xml:space="preserve"> </t>
        </is>
      </c>
      <c r="E6" s="4" t="inlineStr">
        <is>
          <t xml:space="preserve"> </t>
        </is>
      </c>
      <c r="F6" s="4" t="inlineStr">
        <is>
          <t xml:space="preserve"> </t>
        </is>
      </c>
      <c r="G6" s="4" t="inlineStr">
        <is>
          <t xml:space="preserve"> </t>
        </is>
      </c>
    </row>
    <row r="7">
      <c r="A7" s="4" t="inlineStr">
        <is>
          <t>Consideration transferred, number of shares (in shares)</t>
        </is>
      </c>
      <c r="B7" s="12" t="n">
        <v>9.30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expected to be tax deductible</t>
        </is>
      </c>
      <c r="B8" s="4" t="inlineStr">
        <is>
          <t xml:space="preserve"> </t>
        </is>
      </c>
      <c r="C8" s="7" t="n">
        <v>0</v>
      </c>
      <c r="D8" s="4" t="inlineStr">
        <is>
          <t xml:space="preserve"> </t>
        </is>
      </c>
      <c r="E8" s="4" t="inlineStr">
        <is>
          <t xml:space="preserve"> </t>
        </is>
      </c>
      <c r="F8" s="4" t="inlineStr">
        <is>
          <t xml:space="preserve"> </t>
        </is>
      </c>
      <c r="G8" s="4" t="inlineStr">
        <is>
          <t xml:space="preserve"> </t>
        </is>
      </c>
    </row>
    <row r="9">
      <c r="A9" s="4" t="inlineStr">
        <is>
          <t>Working capital settlement</t>
        </is>
      </c>
      <c r="B9" s="4" t="inlineStr">
        <is>
          <t xml:space="preserve"> </t>
        </is>
      </c>
      <c r="C9" s="4" t="inlineStr">
        <is>
          <t xml:space="preserve"> </t>
        </is>
      </c>
      <c r="D9" s="4" t="inlineStr">
        <is>
          <t xml:space="preserve"> </t>
        </is>
      </c>
      <c r="E9" s="4" t="inlineStr">
        <is>
          <t xml:space="preserve"> </t>
        </is>
      </c>
      <c r="F9" s="4" t="inlineStr">
        <is>
          <t xml:space="preserve"> </t>
        </is>
      </c>
      <c r="G9" s="7" t="n">
        <v>200000</v>
      </c>
    </row>
    <row r="10">
      <c r="A10" s="4" t="inlineStr">
        <is>
          <t>Acquisition related costs</t>
        </is>
      </c>
      <c r="B10" s="4" t="inlineStr">
        <is>
          <t xml:space="preserve"> </t>
        </is>
      </c>
      <c r="C10" s="4" t="inlineStr">
        <is>
          <t xml:space="preserve"> </t>
        </is>
      </c>
      <c r="D10" s="7" t="n">
        <v>700000</v>
      </c>
      <c r="E10" s="4" t="inlineStr">
        <is>
          <t xml:space="preserve"> </t>
        </is>
      </c>
      <c r="F10" s="4" t="inlineStr">
        <is>
          <t xml:space="preserve"> </t>
        </is>
      </c>
      <c r="G10" s="4" t="inlineStr">
        <is>
          <t xml:space="preserve"> </t>
        </is>
      </c>
    </row>
    <row r="11">
      <c r="A11" s="4" t="inlineStr">
        <is>
          <t>Net sales since acquisition date</t>
        </is>
      </c>
      <c r="B11" s="4" t="inlineStr">
        <is>
          <t xml:space="preserve"> </t>
        </is>
      </c>
      <c r="C11" s="4" t="inlineStr">
        <is>
          <t xml:space="preserve"> </t>
        </is>
      </c>
      <c r="D11" s="6" t="n">
        <v>19900000</v>
      </c>
      <c r="E11" s="7" t="n">
        <v>22700000</v>
      </c>
      <c r="F11" s="7" t="n">
        <v>28200000</v>
      </c>
      <c r="G11" s="4" t="inlineStr">
        <is>
          <t xml:space="preserve"> </t>
        </is>
      </c>
    </row>
    <row r="12">
      <c r="A12" s="4" t="inlineStr">
        <is>
          <t>Net income (loss) since acquisition date</t>
        </is>
      </c>
      <c r="B12" s="4" t="inlineStr">
        <is>
          <t xml:space="preserve"> </t>
        </is>
      </c>
      <c r="C12" s="4" t="inlineStr">
        <is>
          <t xml:space="preserve"> </t>
        </is>
      </c>
      <c r="D12" s="7" t="n">
        <v>2800000</v>
      </c>
      <c r="E12" s="7" t="n">
        <v>-30600000</v>
      </c>
      <c r="F12" s="7" t="n">
        <v>2800000</v>
      </c>
      <c r="G1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Acquisitions - ISLE Narrative (Details) - ISLE - USD ($)</t>
        </is>
      </c>
      <c r="C1" s="2" t="inlineStr">
        <is>
          <t>5 Months Ended</t>
        </is>
      </c>
      <c r="D1" s="2" t="inlineStr">
        <is>
          <t>12 Months Ended</t>
        </is>
      </c>
    </row>
    <row r="2">
      <c r="B2" s="2" t="inlineStr">
        <is>
          <t>Aug. 02, 2021</t>
        </is>
      </c>
      <c r="C2" s="2" t="inlineStr">
        <is>
          <t>Dec. 31, 2021</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Voting interest acquired</t>
        </is>
      </c>
      <c r="B4" s="11" t="n">
        <v>1</v>
      </c>
      <c r="C4" s="4" t="inlineStr">
        <is>
          <t xml:space="preserve"> </t>
        </is>
      </c>
      <c r="D4" s="4" t="inlineStr">
        <is>
          <t xml:space="preserve"> </t>
        </is>
      </c>
      <c r="E4" s="4" t="inlineStr">
        <is>
          <t xml:space="preserve"> </t>
        </is>
      </c>
    </row>
    <row r="5">
      <c r="A5" s="4" t="inlineStr">
        <is>
          <t>Cash consideration for acquisition</t>
        </is>
      </c>
      <c r="B5" s="7" t="n">
        <v>24800000</v>
      </c>
      <c r="C5" s="4" t="inlineStr">
        <is>
          <t xml:space="preserve"> </t>
        </is>
      </c>
      <c r="D5" s="4" t="inlineStr">
        <is>
          <t xml:space="preserve"> </t>
        </is>
      </c>
      <c r="E5" s="4" t="inlineStr">
        <is>
          <t xml:space="preserve"> </t>
        </is>
      </c>
    </row>
    <row r="6">
      <c r="A6" s="4" t="inlineStr">
        <is>
          <t>Equity interests in acquisition</t>
        </is>
      </c>
      <c r="B6" s="6" t="n">
        <v>16494000</v>
      </c>
      <c r="C6" s="4" t="inlineStr">
        <is>
          <t xml:space="preserve"> </t>
        </is>
      </c>
      <c r="D6" s="4" t="inlineStr">
        <is>
          <t xml:space="preserve"> </t>
        </is>
      </c>
      <c r="E6" s="4" t="inlineStr">
        <is>
          <t xml:space="preserve"> </t>
        </is>
      </c>
    </row>
    <row r="7">
      <c r="A7" s="4" t="inlineStr">
        <is>
          <t>Goodwill expected to be tax deductible</t>
        </is>
      </c>
      <c r="B7" s="7" t="n">
        <v>0</v>
      </c>
      <c r="C7" s="4" t="inlineStr">
        <is>
          <t xml:space="preserve"> </t>
        </is>
      </c>
      <c r="D7" s="4" t="inlineStr">
        <is>
          <t xml:space="preserve"> </t>
        </is>
      </c>
      <c r="E7" s="4" t="inlineStr">
        <is>
          <t xml:space="preserve"> </t>
        </is>
      </c>
    </row>
    <row r="8">
      <c r="A8" s="4" t="inlineStr">
        <is>
          <t>Acquisition related costs</t>
        </is>
      </c>
      <c r="B8" s="4" t="inlineStr">
        <is>
          <t xml:space="preserve"> </t>
        </is>
      </c>
      <c r="C8" s="7" t="n">
        <v>600000</v>
      </c>
      <c r="D8" s="4" t="inlineStr">
        <is>
          <t xml:space="preserve"> </t>
        </is>
      </c>
      <c r="E8" s="4" t="inlineStr">
        <is>
          <t xml:space="preserve"> </t>
        </is>
      </c>
    </row>
    <row r="9">
      <c r="A9" s="4" t="inlineStr">
        <is>
          <t>Net sales since acquisition date</t>
        </is>
      </c>
      <c r="B9" s="4" t="inlineStr">
        <is>
          <t xml:space="preserve"> </t>
        </is>
      </c>
      <c r="C9" s="6" t="n">
        <v>5400000</v>
      </c>
      <c r="D9" s="7" t="n">
        <v>15500000</v>
      </c>
      <c r="E9" s="7" t="n">
        <v>17800000</v>
      </c>
    </row>
    <row r="10">
      <c r="A10" s="4" t="inlineStr">
        <is>
          <t>Net income (loss) since acquisition date</t>
        </is>
      </c>
      <c r="B10" s="4" t="inlineStr">
        <is>
          <t xml:space="preserve"> </t>
        </is>
      </c>
      <c r="C10" s="7" t="n">
        <v>7100000</v>
      </c>
      <c r="D10" s="7" t="n">
        <v>-4600000</v>
      </c>
      <c r="E10" s="7" t="n">
        <v>-338000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Acquisitions - Chubbies Narrative (Details) - USD ($)</t>
        </is>
      </c>
      <c r="C1" s="2" t="inlineStr">
        <is>
          <t>2 Months Ended</t>
        </is>
      </c>
      <c r="D1" s="2" t="inlineStr">
        <is>
          <t>4 Months Ended</t>
        </is>
      </c>
      <c r="E1" s="2" t="inlineStr">
        <is>
          <t>12 Months Ended</t>
        </is>
      </c>
    </row>
    <row r="2">
      <c r="B2" s="2" t="inlineStr">
        <is>
          <t>Sep. 01, 2021</t>
        </is>
      </c>
      <c r="C2" s="2" t="inlineStr">
        <is>
          <t>Dec. 31, 2021</t>
        </is>
      </c>
      <c r="D2" s="2" t="inlineStr">
        <is>
          <t>Dec. 31, 2021</t>
        </is>
      </c>
      <c r="E2" s="2" t="inlineStr">
        <is>
          <t>Dec. 31, 2023</t>
        </is>
      </c>
      <c r="F2" s="2" t="inlineStr">
        <is>
          <t>Dec. 31, 2022</t>
        </is>
      </c>
      <c r="G2" s="2" t="inlineStr">
        <is>
          <t>Dec. 31, 2021</t>
        </is>
      </c>
      <c r="H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sales</t>
        </is>
      </c>
      <c r="B4" s="4" t="inlineStr">
        <is>
          <t xml:space="preserve"> </t>
        </is>
      </c>
      <c r="C4" s="4" t="inlineStr">
        <is>
          <t xml:space="preserve"> </t>
        </is>
      </c>
      <c r="D4" s="4" t="inlineStr">
        <is>
          <t xml:space="preserve"> </t>
        </is>
      </c>
      <c r="E4" s="7" t="n">
        <v>494776000</v>
      </c>
      <c r="F4" s="7" t="n">
        <v>517627000</v>
      </c>
      <c r="G4" s="7" t="n">
        <v>403717000</v>
      </c>
      <c r="H4" s="4" t="inlineStr">
        <is>
          <t xml:space="preserve"> </t>
        </is>
      </c>
    </row>
    <row r="5">
      <c r="A5" s="4" t="inlineStr">
        <is>
          <t>Net income (loss)</t>
        </is>
      </c>
      <c r="B5" s="4" t="inlineStr">
        <is>
          <t xml:space="preserve"> </t>
        </is>
      </c>
      <c r="C5" s="7" t="n">
        <v>17366000</v>
      </c>
      <c r="D5" s="4" t="inlineStr">
        <is>
          <t xml:space="preserve"> </t>
        </is>
      </c>
      <c r="E5" s="6" t="n">
        <v>-195332000</v>
      </c>
      <c r="F5" s="6" t="n">
        <v>-7620000</v>
      </c>
      <c r="G5" s="6" t="n">
        <v>56495000</v>
      </c>
      <c r="H5" s="4" t="inlineStr">
        <is>
          <t xml:space="preserve"> </t>
        </is>
      </c>
    </row>
    <row r="6">
      <c r="A6" s="4" t="inlineStr">
        <is>
          <t>Chubb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oting interest acquired</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for acquisition</t>
        </is>
      </c>
      <c r="B9" s="7" t="n">
        <v>100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s in acquisition</t>
        </is>
      </c>
      <c r="B10" s="6" t="n">
        <v>290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expected to be tax deductible</t>
        </is>
      </c>
      <c r="B11" s="7"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00000</v>
      </c>
    </row>
    <row r="13">
      <c r="A13" s="4" t="inlineStr">
        <is>
          <t>Acquisition related costs</t>
        </is>
      </c>
      <c r="B13" s="4" t="inlineStr">
        <is>
          <t xml:space="preserve"> </t>
        </is>
      </c>
      <c r="C13" s="4" t="inlineStr">
        <is>
          <t xml:space="preserve"> </t>
        </is>
      </c>
      <c r="D13" s="7" t="n">
        <v>1600000</v>
      </c>
      <c r="E13" s="4" t="inlineStr">
        <is>
          <t xml:space="preserve"> </t>
        </is>
      </c>
      <c r="F13" s="4" t="inlineStr">
        <is>
          <t xml:space="preserve"> </t>
        </is>
      </c>
      <c r="G13" s="4" t="inlineStr">
        <is>
          <t xml:space="preserve"> </t>
        </is>
      </c>
      <c r="H13" s="4" t="inlineStr">
        <is>
          <t xml:space="preserve"> </t>
        </is>
      </c>
    </row>
    <row r="14">
      <c r="A14" s="4" t="inlineStr">
        <is>
          <t>Net sales since acquisition date</t>
        </is>
      </c>
      <c r="B14" s="4" t="inlineStr">
        <is>
          <t xml:space="preserve"> </t>
        </is>
      </c>
      <c r="C14" s="4" t="inlineStr">
        <is>
          <t xml:space="preserve"> </t>
        </is>
      </c>
      <c r="D14" s="7" t="n">
        <v>16400000</v>
      </c>
      <c r="E14" s="6" t="n">
        <v>101600000</v>
      </c>
      <c r="F14" s="6" t="n">
        <v>89300000</v>
      </c>
      <c r="G14" s="4" t="inlineStr">
        <is>
          <t xml:space="preserve"> </t>
        </is>
      </c>
      <c r="H14" s="4" t="inlineStr">
        <is>
          <t xml:space="preserve"> </t>
        </is>
      </c>
    </row>
    <row r="15">
      <c r="A15" s="4" t="inlineStr">
        <is>
          <t>Net income (loss) since acquisition date</t>
        </is>
      </c>
      <c r="B15" s="4" t="inlineStr">
        <is>
          <t xml:space="preserve"> </t>
        </is>
      </c>
      <c r="C15" s="4" t="inlineStr">
        <is>
          <t xml:space="preserve"> </t>
        </is>
      </c>
      <c r="D15" s="4" t="inlineStr">
        <is>
          <t xml:space="preserve"> </t>
        </is>
      </c>
      <c r="E15" s="7" t="n">
        <v>9100000</v>
      </c>
      <c r="F15" s="7" t="n">
        <v>-100000</v>
      </c>
      <c r="G15" s="7" t="n">
        <v>8100000</v>
      </c>
      <c r="H15"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5332</v>
      </c>
      <c r="C4" s="7" t="n">
        <v>-7620</v>
      </c>
      <c r="D4" s="7" t="n">
        <v>56495</v>
      </c>
    </row>
    <row r="5">
      <c r="A5" s="3" t="inlineStr">
        <is>
          <t>Adjustments to reconcile net income (loss) to net cash and cash equivalents provided by (used in) operating activities</t>
        </is>
      </c>
      <c r="B5" s="4" t="inlineStr">
        <is>
          <t xml:space="preserve"> </t>
        </is>
      </c>
      <c r="C5" s="4" t="inlineStr">
        <is>
          <t xml:space="preserve"> </t>
        </is>
      </c>
      <c r="D5" s="4" t="inlineStr">
        <is>
          <t xml:space="preserve"> </t>
        </is>
      </c>
    </row>
    <row r="6">
      <c r="A6" s="4" t="inlineStr">
        <is>
          <t>Impairment charges</t>
        </is>
      </c>
      <c r="B6" s="6" t="n">
        <v>248967</v>
      </c>
      <c r="C6" s="6" t="n">
        <v>30589</v>
      </c>
      <c r="D6" s="6" t="n">
        <v>0</v>
      </c>
    </row>
    <row r="7">
      <c r="A7" s="4" t="inlineStr">
        <is>
          <t>Depreciation and amortization expenses</t>
        </is>
      </c>
      <c r="B7" s="6" t="n">
        <v>27349</v>
      </c>
      <c r="C7" s="6" t="n">
        <v>24592</v>
      </c>
      <c r="D7" s="6" t="n">
        <v>18228</v>
      </c>
    </row>
    <row r="8">
      <c r="A8" s="4" t="inlineStr">
        <is>
          <t>Equity-based compensation</t>
        </is>
      </c>
      <c r="B8" s="6" t="n">
        <v>14717</v>
      </c>
      <c r="C8" s="6" t="n">
        <v>18598</v>
      </c>
      <c r="D8" s="6" t="n">
        <v>7329</v>
      </c>
    </row>
    <row r="9">
      <c r="A9" s="4" t="inlineStr">
        <is>
          <t>Operating lease right-of-use assets expense</t>
        </is>
      </c>
      <c r="B9" s="6" t="n">
        <v>8373</v>
      </c>
      <c r="C9" s="6" t="n">
        <v>6889</v>
      </c>
      <c r="D9" s="6" t="n">
        <v>0</v>
      </c>
    </row>
    <row r="10">
      <c r="A10" s="4" t="inlineStr">
        <is>
          <t>Changes in accounts receivable reserves</t>
        </is>
      </c>
      <c r="B10" s="6" t="n">
        <v>295</v>
      </c>
      <c r="C10" s="6" t="n">
        <v>1293</v>
      </c>
      <c r="D10" s="6" t="n">
        <v>77</v>
      </c>
    </row>
    <row r="11">
      <c r="A11" s="4" t="inlineStr">
        <is>
          <t>Amortization of debt issuance costs</t>
        </is>
      </c>
      <c r="B11" s="6" t="n">
        <v>860</v>
      </c>
      <c r="C11" s="6" t="n">
        <v>860</v>
      </c>
      <c r="D11" s="6" t="n">
        <v>507</v>
      </c>
    </row>
    <row r="12">
      <c r="A12" s="4" t="inlineStr">
        <is>
          <t>Warranty provision</t>
        </is>
      </c>
      <c r="B12" s="6" t="n">
        <v>690</v>
      </c>
      <c r="C12" s="6" t="n">
        <v>0</v>
      </c>
      <c r="D12" s="6" t="n">
        <v>0</v>
      </c>
    </row>
    <row r="13">
      <c r="A13" s="4" t="inlineStr">
        <is>
          <t>Equity-based compensation for non-employees</t>
        </is>
      </c>
      <c r="B13" s="6" t="n">
        <v>333</v>
      </c>
      <c r="C13" s="6" t="n">
        <v>0</v>
      </c>
      <c r="D13" s="6" t="n">
        <v>0</v>
      </c>
    </row>
    <row r="14">
      <c r="A14" s="4" t="inlineStr">
        <is>
          <t>Loss (gain) on disposal of property and equipment</t>
        </is>
      </c>
      <c r="B14" s="6" t="n">
        <v>219</v>
      </c>
      <c r="C14" s="6" t="n">
        <v>66</v>
      </c>
      <c r="D14" s="6" t="n">
        <v>187</v>
      </c>
    </row>
    <row r="15">
      <c r="A15" s="4" t="inlineStr">
        <is>
          <t>Change in fair value of contingent consideration</t>
        </is>
      </c>
      <c r="B15" s="6" t="n">
        <v>-1573</v>
      </c>
      <c r="C15" s="6" t="n">
        <v>0</v>
      </c>
      <c r="D15" s="6" t="n">
        <v>0</v>
      </c>
    </row>
    <row r="16">
      <c r="A16" s="4" t="inlineStr">
        <is>
          <t>Barter credits</t>
        </is>
      </c>
      <c r="B16" s="6" t="n">
        <v>-7160</v>
      </c>
      <c r="C16" s="6" t="n">
        <v>0</v>
      </c>
      <c r="D16" s="6" t="n">
        <v>0</v>
      </c>
    </row>
    <row r="17">
      <c r="A17" s="4" t="inlineStr">
        <is>
          <t>Deferred income taxes</t>
        </is>
      </c>
      <c r="B17" s="6" t="n">
        <v>-47040</v>
      </c>
      <c r="C17" s="6" t="n">
        <v>-10501</v>
      </c>
      <c r="D17" s="6" t="n">
        <v>-3139</v>
      </c>
    </row>
    <row r="18">
      <c r="A18" s="4" t="inlineStr">
        <is>
          <t>Non-cash interest expense</t>
        </is>
      </c>
      <c r="B18" s="6" t="n">
        <v>0</v>
      </c>
      <c r="C18" s="6" t="n">
        <v>0</v>
      </c>
      <c r="D18" s="6" t="n">
        <v>1652</v>
      </c>
    </row>
    <row r="19">
      <c r="A19" s="3" t="inlineStr">
        <is>
          <t>Changes in assets and liabilities</t>
        </is>
      </c>
      <c r="B19" s="4" t="inlineStr">
        <is>
          <t xml:space="preserve"> </t>
        </is>
      </c>
      <c r="C19" s="4" t="inlineStr">
        <is>
          <t xml:space="preserve"> </t>
        </is>
      </c>
      <c r="D19" s="4" t="inlineStr">
        <is>
          <t xml:space="preserve"> </t>
        </is>
      </c>
    </row>
    <row r="20">
      <c r="A20" s="4" t="inlineStr">
        <is>
          <t>Inventory</t>
        </is>
      </c>
      <c r="B20" s="6" t="n">
        <v>28182</v>
      </c>
      <c r="C20" s="6" t="n">
        <v>-30884</v>
      </c>
      <c r="D20" s="6" t="n">
        <v>-49413</v>
      </c>
    </row>
    <row r="21">
      <c r="A21" s="4" t="inlineStr">
        <is>
          <t>Accrued expenses and other current liabilities</t>
        </is>
      </c>
      <c r="B21" s="6" t="n">
        <v>6811</v>
      </c>
      <c r="C21" s="6" t="n">
        <v>7587</v>
      </c>
      <c r="D21" s="6" t="n">
        <v>-8835</v>
      </c>
    </row>
    <row r="22">
      <c r="A22" s="4" t="inlineStr">
        <is>
          <t>Accounts receivable</t>
        </is>
      </c>
      <c r="B22" s="6" t="n">
        <v>-16328</v>
      </c>
      <c r="C22" s="6" t="n">
        <v>-5923</v>
      </c>
      <c r="D22" s="6" t="n">
        <v>-15040</v>
      </c>
    </row>
    <row r="23">
      <c r="A23" s="4" t="inlineStr">
        <is>
          <t>Other non-current assets and liabilities</t>
        </is>
      </c>
      <c r="B23" s="6" t="n">
        <v>2409</v>
      </c>
      <c r="C23" s="6" t="n">
        <v>-542</v>
      </c>
      <c r="D23" s="6" t="n">
        <v>653</v>
      </c>
    </row>
    <row r="24">
      <c r="A24" s="4" t="inlineStr">
        <is>
          <t>Deferred revenue</t>
        </is>
      </c>
      <c r="B24" s="6" t="n">
        <v>-1571</v>
      </c>
      <c r="C24" s="6" t="n">
        <v>3334</v>
      </c>
      <c r="D24" s="6" t="n">
        <v>-17936</v>
      </c>
    </row>
    <row r="25">
      <c r="A25" s="4" t="inlineStr">
        <is>
          <t>Operating lease right-of-use assets and liabilities</t>
        </is>
      </c>
      <c r="B25" s="6" t="n">
        <v>-8113</v>
      </c>
      <c r="C25" s="6" t="n">
        <v>-5817</v>
      </c>
      <c r="D25" s="6" t="n">
        <v>0</v>
      </c>
    </row>
    <row r="26">
      <c r="A26" s="4" t="inlineStr">
        <is>
          <t>Prepaid expenses and other current assets</t>
        </is>
      </c>
      <c r="B26" s="6" t="n">
        <v>-9222</v>
      </c>
      <c r="C26" s="6" t="n">
        <v>-2802</v>
      </c>
      <c r="D26" s="6" t="n">
        <v>-8134</v>
      </c>
    </row>
    <row r="27">
      <c r="A27" s="4" t="inlineStr">
        <is>
          <t>Accounts payable</t>
        </is>
      </c>
      <c r="B27" s="6" t="n">
        <v>9557</v>
      </c>
      <c r="C27" s="6" t="n">
        <v>2676</v>
      </c>
      <c r="D27" s="6" t="n">
        <v>7123</v>
      </c>
    </row>
    <row r="28">
      <c r="A28" s="4" t="inlineStr">
        <is>
          <t>Net cash provided by (used in) operating activities</t>
        </is>
      </c>
      <c r="B28" s="6" t="n">
        <v>62423</v>
      </c>
      <c r="C28" s="6" t="n">
        <v>32395</v>
      </c>
      <c r="D28" s="6" t="n">
        <v>-10246</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9093</v>
      </c>
      <c r="C30" s="6" t="n">
        <v>-9241</v>
      </c>
      <c r="D30" s="6" t="n">
        <v>-10645</v>
      </c>
    </row>
    <row r="31">
      <c r="A31" s="4" t="inlineStr">
        <is>
          <t>Payments of contingent consideration</t>
        </is>
      </c>
      <c r="B31" s="6" t="n">
        <v>-9386</v>
      </c>
      <c r="C31" s="6" t="n">
        <v>0</v>
      </c>
      <c r="D31" s="6" t="n">
        <v>0</v>
      </c>
    </row>
    <row r="32">
      <c r="A32" s="4" t="inlineStr">
        <is>
          <t>Acquisitions, net of cash acquired</t>
        </is>
      </c>
      <c r="B32" s="6" t="n">
        <v>-34600</v>
      </c>
      <c r="C32" s="6" t="n">
        <v>-774</v>
      </c>
      <c r="D32" s="6" t="n">
        <v>-133308</v>
      </c>
    </row>
    <row r="33">
      <c r="A33" s="4" t="inlineStr">
        <is>
          <t>Proceeds from the sale of property and equipment</t>
        </is>
      </c>
      <c r="B33" s="6" t="n">
        <v>0</v>
      </c>
      <c r="C33" s="6" t="n">
        <v>0</v>
      </c>
      <c r="D33" s="6" t="n">
        <v>64</v>
      </c>
    </row>
    <row r="34">
      <c r="A34" s="4" t="inlineStr">
        <is>
          <t>Net cash provided by (used in) investing activities</t>
        </is>
      </c>
      <c r="B34" s="6" t="n">
        <v>-53079</v>
      </c>
      <c r="C34" s="6" t="n">
        <v>-10015</v>
      </c>
      <c r="D34" s="6" t="n">
        <v>-14388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6" t="n">
        <v>70000</v>
      </c>
      <c r="C36" s="6" t="n">
        <v>45000</v>
      </c>
      <c r="D36" s="6" t="n">
        <v>363600</v>
      </c>
    </row>
    <row r="37">
      <c r="A37" s="4" t="inlineStr">
        <is>
          <t>Repayments of long-term debt</t>
        </is>
      </c>
      <c r="B37" s="6" t="n">
        <v>-35000</v>
      </c>
      <c r="C37" s="6" t="n">
        <v>-60625</v>
      </c>
      <c r="D37" s="6" t="n">
        <v>-306725</v>
      </c>
    </row>
    <row r="38">
      <c r="A38" s="4" t="inlineStr">
        <is>
          <t>Debt issuance costs paid</t>
        </is>
      </c>
      <c r="B38" s="6" t="n">
        <v>0</v>
      </c>
      <c r="C38" s="6" t="n">
        <v>0</v>
      </c>
      <c r="D38" s="6" t="n">
        <v>-4234</v>
      </c>
    </row>
    <row r="39">
      <c r="A39" s="4" t="inlineStr">
        <is>
          <t>Finance lease liability principal paid</t>
        </is>
      </c>
      <c r="B39" s="6" t="n">
        <v>-379</v>
      </c>
      <c r="C39" s="6" t="n">
        <v>0</v>
      </c>
      <c r="D39" s="6" t="n">
        <v>0</v>
      </c>
    </row>
    <row r="40">
      <c r="A40" s="4" t="inlineStr">
        <is>
          <t>Payment of contingent consideration</t>
        </is>
      </c>
      <c r="B40" s="6" t="n">
        <v>0</v>
      </c>
      <c r="C40" s="6" t="n">
        <v>0</v>
      </c>
      <c r="D40" s="6" t="n">
        <v>-100000</v>
      </c>
    </row>
    <row r="41">
      <c r="A41" s="4" t="inlineStr">
        <is>
          <t>Contributions from members before Reorganization Transactions</t>
        </is>
      </c>
      <c r="B41" s="6" t="n">
        <v>0</v>
      </c>
      <c r="C41" s="6" t="n">
        <v>0</v>
      </c>
      <c r="D41" s="6" t="n">
        <v>250</v>
      </c>
    </row>
    <row r="42">
      <c r="A42" s="4" t="inlineStr">
        <is>
          <t>Distributions to members before Reorganization Transactions</t>
        </is>
      </c>
      <c r="B42" s="6" t="n">
        <v>0</v>
      </c>
      <c r="C42" s="6" t="n">
        <v>0</v>
      </c>
      <c r="D42" s="6" t="n">
        <v>-33163</v>
      </c>
    </row>
    <row r="43">
      <c r="A43" s="4" t="inlineStr">
        <is>
          <t>Proceeds from issuance of Class A common stock, net of underwriters' discounts</t>
        </is>
      </c>
      <c r="B43" s="6" t="n">
        <v>0</v>
      </c>
      <c r="C43" s="6" t="n">
        <v>0</v>
      </c>
      <c r="D43" s="6" t="n">
        <v>234600</v>
      </c>
    </row>
    <row r="44">
      <c r="A44" s="4" t="inlineStr">
        <is>
          <t>Payments of initial public offering costs</t>
        </is>
      </c>
      <c r="B44" s="6" t="n">
        <v>0</v>
      </c>
      <c r="C44" s="6" t="n">
        <v>0</v>
      </c>
      <c r="D44" s="6" t="n">
        <v>-5594</v>
      </c>
    </row>
    <row r="45">
      <c r="A45" s="4" t="inlineStr">
        <is>
          <t>Exercise of Options for Class A common stock</t>
        </is>
      </c>
      <c r="B45" s="6" t="n">
        <v>39</v>
      </c>
      <c r="C45" s="6" t="n">
        <v>0</v>
      </c>
      <c r="D45" s="6" t="n">
        <v>0</v>
      </c>
    </row>
    <row r="46">
      <c r="A46" s="4" t="inlineStr">
        <is>
          <t>Common stock repurchases</t>
        </is>
      </c>
      <c r="B46" s="6" t="n">
        <v>-36957</v>
      </c>
      <c r="C46" s="6" t="n">
        <v>0</v>
      </c>
      <c r="D46" s="6" t="n">
        <v>0</v>
      </c>
    </row>
    <row r="47">
      <c r="A47" s="4" t="inlineStr">
        <is>
          <t>Distributions to non-controlling interests</t>
        </is>
      </c>
      <c r="B47" s="6" t="n">
        <v>-10511</v>
      </c>
      <c r="C47" s="6" t="n">
        <v>-8304</v>
      </c>
      <c r="D47" s="6" t="n">
        <v>-2256</v>
      </c>
    </row>
    <row r="48">
      <c r="A48" s="4" t="inlineStr">
        <is>
          <t>Taxes paid related to net share settlement of equity awards</t>
        </is>
      </c>
      <c r="B48" s="6" t="n">
        <v>-305</v>
      </c>
      <c r="C48" s="6" t="n">
        <v>-35</v>
      </c>
      <c r="D48" s="6" t="n">
        <v>0</v>
      </c>
    </row>
    <row r="49">
      <c r="A49" s="4" t="inlineStr">
        <is>
          <t>Stock issued under employee stock purchase plan</t>
        </is>
      </c>
      <c r="B49" s="6" t="n">
        <v>247</v>
      </c>
      <c r="C49" s="6" t="n">
        <v>422</v>
      </c>
      <c r="D49" s="6" t="n">
        <v>0</v>
      </c>
    </row>
    <row r="50">
      <c r="A50" s="4" t="inlineStr">
        <is>
          <t>Net cash provided by (used in) financing activities</t>
        </is>
      </c>
      <c r="B50" s="6" t="n">
        <v>-12866</v>
      </c>
      <c r="C50" s="6" t="n">
        <v>-23542</v>
      </c>
      <c r="D50" s="6" t="n">
        <v>146478</v>
      </c>
    </row>
    <row r="51">
      <c r="A51" s="4" t="inlineStr">
        <is>
          <t>Effect of exchange rate changes on cash</t>
        </is>
      </c>
      <c r="B51" s="6" t="n">
        <v>71</v>
      </c>
      <c r="C51" s="6" t="n">
        <v>-646</v>
      </c>
      <c r="D51" s="6" t="n">
        <v>5</v>
      </c>
    </row>
    <row r="52">
      <c r="A52" s="4" t="inlineStr">
        <is>
          <t>Net change in cash and cash equivalents</t>
        </is>
      </c>
      <c r="B52" s="6" t="n">
        <v>-3451</v>
      </c>
      <c r="C52" s="6" t="n">
        <v>-1808</v>
      </c>
      <c r="D52" s="6" t="n">
        <v>-7652</v>
      </c>
    </row>
    <row r="53">
      <c r="A53" s="4" t="inlineStr">
        <is>
          <t>Cash and cash equivalents balance, beginning of period</t>
        </is>
      </c>
      <c r="B53" s="6" t="n">
        <v>23293</v>
      </c>
      <c r="C53" s="6" t="n">
        <v>25101</v>
      </c>
      <c r="D53" s="6" t="n">
        <v>32753</v>
      </c>
    </row>
    <row r="54">
      <c r="A54" s="4" t="inlineStr">
        <is>
          <t>Cash and cash equivalents balance, end of period</t>
        </is>
      </c>
      <c r="B54" s="6" t="n">
        <v>19842</v>
      </c>
      <c r="C54" s="6" t="n">
        <v>23293</v>
      </c>
      <c r="D54" s="6" t="n">
        <v>25101</v>
      </c>
    </row>
    <row r="55">
      <c r="A55" s="3" t="inlineStr">
        <is>
          <t>SUPPLEMENTAL DISCLOSURES:</t>
        </is>
      </c>
      <c r="B55" s="4" t="inlineStr">
        <is>
          <t xml:space="preserve"> </t>
        </is>
      </c>
      <c r="C55" s="4" t="inlineStr">
        <is>
          <t xml:space="preserve"> </t>
        </is>
      </c>
      <c r="D55" s="4" t="inlineStr">
        <is>
          <t xml:space="preserve"> </t>
        </is>
      </c>
    </row>
    <row r="56">
      <c r="A56" s="4" t="inlineStr">
        <is>
          <t>Cash interest paid</t>
        </is>
      </c>
      <c r="B56" s="6" t="n">
        <v>10327</v>
      </c>
      <c r="C56" s="6" t="n">
        <v>5125</v>
      </c>
      <c r="D56" s="6" t="n">
        <v>8222</v>
      </c>
    </row>
    <row r="57">
      <c r="A57" s="4" t="inlineStr">
        <is>
          <t>Cash income taxes paid</t>
        </is>
      </c>
      <c r="B57" s="6" t="n">
        <v>11775</v>
      </c>
      <c r="C57" s="6" t="n">
        <v>13190</v>
      </c>
      <c r="D57" s="6" t="n">
        <v>8</v>
      </c>
    </row>
    <row r="58">
      <c r="A58" s="4" t="inlineStr">
        <is>
          <t>Construction in progress in accounts payable</t>
        </is>
      </c>
      <c r="B58" s="6" t="n">
        <v>0</v>
      </c>
      <c r="C58" s="6" t="n">
        <v>293</v>
      </c>
      <c r="D58" s="6" t="n">
        <v>0</v>
      </c>
    </row>
    <row r="59">
      <c r="A59" s="3" t="inlineStr">
        <is>
          <t>SUPPLEMENTAL NONCASH INVESTING AND FINANCING DISCLOSURES:</t>
        </is>
      </c>
      <c r="B59" s="4" t="inlineStr">
        <is>
          <t xml:space="preserve"> </t>
        </is>
      </c>
      <c r="C59" s="4" t="inlineStr">
        <is>
          <t xml:space="preserve"> </t>
        </is>
      </c>
      <c r="D59" s="4" t="inlineStr">
        <is>
          <t xml:space="preserve"> </t>
        </is>
      </c>
    </row>
    <row r="60">
      <c r="A60" s="4" t="inlineStr">
        <is>
          <t>Treasury stock retirement</t>
        </is>
      </c>
      <c r="B60" s="6" t="n">
        <v>0</v>
      </c>
      <c r="C60" s="4" t="inlineStr">
        <is>
          <t xml:space="preserve"> </t>
        </is>
      </c>
      <c r="D60" s="4" t="inlineStr">
        <is>
          <t xml:space="preserve"> </t>
        </is>
      </c>
    </row>
    <row r="61">
      <c r="A61" s="4" t="inlineStr">
        <is>
          <t>Re-issuance of treasury stock</t>
        </is>
      </c>
      <c r="B61" s="6" t="n">
        <v>5342</v>
      </c>
      <c r="C61" s="6" t="n">
        <v>0</v>
      </c>
      <c r="D61" s="6" t="n">
        <v>0</v>
      </c>
    </row>
    <row r="62">
      <c r="A62" s="4" t="inlineStr">
        <is>
          <t>Oru Kayak, Inc.</t>
        </is>
      </c>
      <c r="B62" s="4" t="inlineStr">
        <is>
          <t xml:space="preserve"> </t>
        </is>
      </c>
      <c r="C62" s="4" t="inlineStr">
        <is>
          <t xml:space="preserve"> </t>
        </is>
      </c>
      <c r="D62" s="4" t="inlineStr">
        <is>
          <t xml:space="preserve"> </t>
        </is>
      </c>
    </row>
    <row r="63">
      <c r="A63" s="3" t="inlineStr">
        <is>
          <t>SUPPLEMENTAL NONCASH INVESTING AND FINANCING DISCLOSURES:</t>
        </is>
      </c>
      <c r="B63" s="4" t="inlineStr">
        <is>
          <t xml:space="preserve"> </t>
        </is>
      </c>
      <c r="C63" s="4" t="inlineStr">
        <is>
          <t xml:space="preserve"> </t>
        </is>
      </c>
      <c r="D63" s="4" t="inlineStr">
        <is>
          <t xml:space="preserve"> </t>
        </is>
      </c>
    </row>
    <row r="64">
      <c r="A64" s="4" t="inlineStr">
        <is>
          <t>Non-cash issuance</t>
        </is>
      </c>
      <c r="B64" s="6" t="n">
        <v>0</v>
      </c>
      <c r="C64" s="6" t="n">
        <v>0</v>
      </c>
      <c r="D64" s="6" t="n">
        <v>16486</v>
      </c>
    </row>
    <row r="65">
      <c r="A65" s="4" t="inlineStr">
        <is>
          <t>ISLE</t>
        </is>
      </c>
      <c r="B65" s="4" t="inlineStr">
        <is>
          <t xml:space="preserve"> </t>
        </is>
      </c>
      <c r="C65" s="4" t="inlineStr">
        <is>
          <t xml:space="preserve"> </t>
        </is>
      </c>
      <c r="D65" s="4" t="inlineStr">
        <is>
          <t xml:space="preserve"> </t>
        </is>
      </c>
    </row>
    <row r="66">
      <c r="A66" s="3" t="inlineStr">
        <is>
          <t>SUPPLEMENTAL NONCASH INVESTING AND FINANCING DISCLOSURES:</t>
        </is>
      </c>
      <c r="B66" s="4" t="inlineStr">
        <is>
          <t xml:space="preserve"> </t>
        </is>
      </c>
      <c r="C66" s="4" t="inlineStr">
        <is>
          <t xml:space="preserve"> </t>
        </is>
      </c>
      <c r="D66" s="4" t="inlineStr">
        <is>
          <t xml:space="preserve"> </t>
        </is>
      </c>
    </row>
    <row r="67">
      <c r="A67" s="4" t="inlineStr">
        <is>
          <t>Non-cash issuance</t>
        </is>
      </c>
      <c r="B67" s="6" t="n">
        <v>0</v>
      </c>
      <c r="C67" s="6" t="n">
        <v>0</v>
      </c>
      <c r="D67" s="6" t="n">
        <v>16494</v>
      </c>
    </row>
    <row r="68">
      <c r="A68" s="4" t="inlineStr">
        <is>
          <t>Chubbies, Inc.</t>
        </is>
      </c>
      <c r="B68" s="4" t="inlineStr">
        <is>
          <t xml:space="preserve"> </t>
        </is>
      </c>
      <c r="C68" s="4" t="inlineStr">
        <is>
          <t xml:space="preserve"> </t>
        </is>
      </c>
      <c r="D68" s="4" t="inlineStr">
        <is>
          <t xml:space="preserve"> </t>
        </is>
      </c>
    </row>
    <row r="69">
      <c r="A69" s="3" t="inlineStr">
        <is>
          <t>SUPPLEMENTAL NONCASH INVESTING AND FINANCING DISCLOSURES:</t>
        </is>
      </c>
      <c r="B69" s="4" t="inlineStr">
        <is>
          <t xml:space="preserve"> </t>
        </is>
      </c>
      <c r="C69" s="4" t="inlineStr">
        <is>
          <t xml:space="preserve"> </t>
        </is>
      </c>
      <c r="D69" s="4" t="inlineStr">
        <is>
          <t xml:space="preserve"> </t>
        </is>
      </c>
    </row>
    <row r="70">
      <c r="A70" s="4" t="inlineStr">
        <is>
          <t>Non-cash issuance</t>
        </is>
      </c>
      <c r="B70" s="6" t="n">
        <v>0</v>
      </c>
      <c r="C70" s="6" t="n">
        <v>0</v>
      </c>
      <c r="D70" s="6" t="n">
        <v>29075</v>
      </c>
    </row>
    <row r="71">
      <c r="A71" s="4" t="inlineStr">
        <is>
          <t>Treasury Stock</t>
        </is>
      </c>
      <c r="B71" s="4" t="inlineStr">
        <is>
          <t xml:space="preserve"> </t>
        </is>
      </c>
      <c r="C71" s="4" t="inlineStr">
        <is>
          <t xml:space="preserve"> </t>
        </is>
      </c>
      <c r="D71" s="4" t="inlineStr">
        <is>
          <t xml:space="preserve"> </t>
        </is>
      </c>
    </row>
    <row r="72">
      <c r="A72" s="3" t="inlineStr">
        <is>
          <t>SUPPLEMENTAL NONCASH INVESTING AND FINANCING DISCLOSURES:</t>
        </is>
      </c>
      <c r="B72" s="4" t="inlineStr">
        <is>
          <t xml:space="preserve"> </t>
        </is>
      </c>
      <c r="C72" s="4" t="inlineStr">
        <is>
          <t xml:space="preserve"> </t>
        </is>
      </c>
      <c r="D72" s="4" t="inlineStr">
        <is>
          <t xml:space="preserve"> </t>
        </is>
      </c>
    </row>
    <row r="73">
      <c r="A73" s="4" t="inlineStr">
        <is>
          <t>Treasury stock retirement</t>
        </is>
      </c>
      <c r="B73" s="7" t="n">
        <v>31164</v>
      </c>
      <c r="C73" s="7" t="n">
        <v>0</v>
      </c>
      <c r="D73"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Net Sales and Net Income (Los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7" t="n">
        <v>151991</v>
      </c>
      <c r="C4" s="7" t="n">
        <v>135256</v>
      </c>
      <c r="D4" s="7" t="n">
        <v>121273</v>
      </c>
    </row>
    <row r="5">
      <c r="A5" s="4" t="inlineStr">
        <is>
          <t>Net income (loss) attributable to Solo Brands, Inc.</t>
        </is>
      </c>
      <c r="B5" s="7" t="n">
        <v>-16101</v>
      </c>
      <c r="C5" s="7" t="n">
        <v>-20488</v>
      </c>
      <c r="D5" s="6" t="n">
        <v>-20349</v>
      </c>
    </row>
    <row r="6">
      <c r="A6" s="4" t="inlineStr">
        <is>
          <t>Operating Segme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sales</t>
        </is>
      </c>
      <c r="B8" s="4" t="inlineStr">
        <is>
          <t xml:space="preserve"> </t>
        </is>
      </c>
      <c r="C8" s="4" t="inlineStr">
        <is>
          <t xml:space="preserve"> </t>
        </is>
      </c>
      <c r="D8" s="6" t="n">
        <v>483300</v>
      </c>
    </row>
    <row r="9">
      <c r="A9" s="4" t="inlineStr">
        <is>
          <t>Net income (loss) attributable to Solo Brands, Inc.</t>
        </is>
      </c>
      <c r="B9" s="4" t="inlineStr">
        <is>
          <t xml:space="preserve"> </t>
        </is>
      </c>
      <c r="C9" s="4" t="inlineStr">
        <is>
          <t xml:space="preserve"> </t>
        </is>
      </c>
      <c r="D9" s="7" t="n">
        <v>48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 on hand</t>
        </is>
      </c>
      <c r="B3" s="7" t="n">
        <v>83755</v>
      </c>
      <c r="C3" s="7" t="n">
        <v>112126</v>
      </c>
    </row>
    <row r="4">
      <c r="A4" s="4" t="inlineStr">
        <is>
          <t>Finished products in transit</t>
        </is>
      </c>
      <c r="B4" s="6" t="n">
        <v>21488</v>
      </c>
      <c r="C4" s="6" t="n">
        <v>16589</v>
      </c>
    </row>
    <row r="5">
      <c r="A5" s="4" t="inlineStr">
        <is>
          <t>Raw materials</t>
        </is>
      </c>
      <c r="B5" s="6" t="n">
        <v>6370</v>
      </c>
      <c r="C5" s="6" t="n">
        <v>4275</v>
      </c>
    </row>
    <row r="6">
      <c r="A6" s="4" t="inlineStr">
        <is>
          <t>Inventory</t>
        </is>
      </c>
      <c r="B6" s="7" t="n">
        <v>111613</v>
      </c>
      <c r="C6" s="7" t="n">
        <v>132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trade receivables</t>
        </is>
      </c>
      <c r="B3" s="7" t="n">
        <v>8128</v>
      </c>
      <c r="C3" s="7" t="n">
        <v>1110</v>
      </c>
    </row>
    <row r="4">
      <c r="A4" s="4" t="inlineStr">
        <is>
          <t>Inventory</t>
        </is>
      </c>
      <c r="B4" s="6" t="n">
        <v>4961</v>
      </c>
      <c r="C4" s="6" t="n">
        <v>2882</v>
      </c>
    </row>
    <row r="5">
      <c r="A5" s="4" t="inlineStr">
        <is>
          <t>Tax receivable</t>
        </is>
      </c>
      <c r="B5" s="6" t="n">
        <v>2619</v>
      </c>
      <c r="C5" s="6" t="n">
        <v>2825</v>
      </c>
    </row>
    <row r="6">
      <c r="A6" s="4" t="inlineStr">
        <is>
          <t>Insurance</t>
        </is>
      </c>
      <c r="B6" s="6" t="n">
        <v>1996</v>
      </c>
      <c r="C6" s="6" t="n">
        <v>2288</v>
      </c>
    </row>
    <row r="7">
      <c r="A7" s="4" t="inlineStr">
        <is>
          <t>Other</t>
        </is>
      </c>
      <c r="B7" s="6" t="n">
        <v>4189</v>
      </c>
      <c r="C7" s="6" t="n">
        <v>3534</v>
      </c>
    </row>
    <row r="8">
      <c r="A8" s="4" t="inlineStr">
        <is>
          <t>Prepaid expenses and other current assets</t>
        </is>
      </c>
      <c r="B8" s="7" t="n">
        <v>21893</v>
      </c>
      <c r="C8" s="7" t="n">
        <v>126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5640</v>
      </c>
      <c r="C3" s="7" t="n">
        <v>19432</v>
      </c>
    </row>
    <row r="4">
      <c r="A4" s="4" t="inlineStr">
        <is>
          <t>Accumulated depreciation and amortization</t>
        </is>
      </c>
      <c r="B4" s="6" t="n">
        <v>-9481</v>
      </c>
      <c r="C4" s="6" t="n">
        <v>-4266</v>
      </c>
    </row>
    <row r="5">
      <c r="A5" s="4" t="inlineStr">
        <is>
          <t>Property and equipment, net</t>
        </is>
      </c>
      <c r="B5" s="6" t="n">
        <v>26159</v>
      </c>
      <c r="C5" s="6" t="n">
        <v>15166</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371</v>
      </c>
      <c r="C8" s="6" t="n">
        <v>773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596</v>
      </c>
      <c r="C11" s="6" t="n">
        <v>792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45</v>
      </c>
      <c r="C14" s="6" t="n">
        <v>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48</v>
      </c>
      <c r="C17" s="6" t="n">
        <v>769</v>
      </c>
    </row>
    <row r="18">
      <c r="A18" s="4" t="inlineStr">
        <is>
          <t>Software and website develo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00</v>
      </c>
      <c r="C20" s="6" t="n">
        <v>954</v>
      </c>
    </row>
    <row r="21">
      <c r="A21" s="4" t="inlineStr">
        <is>
          <t>Computers, software, and 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354</v>
      </c>
      <c r="C23" s="6" t="n">
        <v>895</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090</v>
      </c>
      <c r="C26" s="6" t="n">
        <v>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836</v>
      </c>
      <c r="C29" s="7" t="n">
        <v>1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1</v>
      </c>
      <c r="C4" s="5" t="n">
        <v>3.3</v>
      </c>
      <c r="D4" s="5" t="n">
        <v>0.7</v>
      </c>
    </row>
    <row r="5">
      <c r="A5" s="4" t="inlineStr">
        <is>
          <t>Capitalized software and website development costs</t>
        </is>
      </c>
      <c r="B5" s="12" t="n">
        <v>0.6</v>
      </c>
      <c r="C5" s="12" t="n">
        <v>0.5</v>
      </c>
      <c r="D5" s="12" t="n">
        <v>0.4</v>
      </c>
    </row>
    <row r="6">
      <c r="A6" s="4" t="inlineStr">
        <is>
          <t>Amortization of capitalized software and website development costs</t>
        </is>
      </c>
      <c r="B6" s="12" t="n">
        <v>0.4</v>
      </c>
      <c r="C6" s="12" t="n">
        <v>0.3</v>
      </c>
      <c r="D6" s="12" t="n">
        <v>0.1</v>
      </c>
    </row>
    <row r="7">
      <c r="A7" s="4" t="inlineStr">
        <is>
          <t>Fire Pi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5" t="n">
        <v>0.8</v>
      </c>
      <c r="C9" s="7" t="n">
        <v>0</v>
      </c>
      <c r="D9"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7" t="n">
        <v>276217</v>
      </c>
      <c r="C3" s="7" t="n">
        <v>279039</v>
      </c>
    </row>
    <row r="4">
      <c r="A4" s="4" t="inlineStr">
        <is>
          <t>Accumulated amortization, gross</t>
        </is>
      </c>
      <c r="B4" s="6" t="n">
        <v>-55207</v>
      </c>
      <c r="C4" s="6" t="n">
        <v>-44407</v>
      </c>
    </row>
    <row r="5">
      <c r="A5" s="4" t="inlineStr">
        <is>
          <t>Intangible assets, net</t>
        </is>
      </c>
      <c r="B5" s="6" t="n">
        <v>221010</v>
      </c>
      <c r="C5" s="6" t="n">
        <v>234632</v>
      </c>
    </row>
    <row r="6">
      <c r="A6" s="4" t="inlineStr">
        <is>
          <t>Bran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05614</v>
      </c>
      <c r="C8" s="6" t="n">
        <v>196114</v>
      </c>
    </row>
    <row r="9">
      <c r="A9" s="4" t="inlineStr">
        <is>
          <t>Accumulated amortization, gross</t>
        </is>
      </c>
      <c r="B9" s="6" t="n">
        <v>-42608</v>
      </c>
      <c r="C9" s="6" t="n">
        <v>-29146</v>
      </c>
    </row>
    <row r="10">
      <c r="A10" s="4" t="inlineStr">
        <is>
          <t>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26714</v>
      </c>
      <c r="C12" s="6" t="n">
        <v>33566</v>
      </c>
    </row>
    <row r="13">
      <c r="A13" s="4" t="inlineStr">
        <is>
          <t>Accumulated amortization, gross</t>
        </is>
      </c>
      <c r="B13" s="6" t="n">
        <v>-4171</v>
      </c>
      <c r="C13" s="6" t="n">
        <v>-5957</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31128</v>
      </c>
      <c r="C16" s="6" t="n">
        <v>28605</v>
      </c>
    </row>
    <row r="17">
      <c r="A17" s="4" t="inlineStr">
        <is>
          <t>Accumulated amortization, gross</t>
        </is>
      </c>
      <c r="B17" s="6" t="n">
        <v>-7084</v>
      </c>
      <c r="C17" s="6" t="n">
        <v>-4542</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0</v>
      </c>
      <c r="C20" s="6" t="n">
        <v>17871</v>
      </c>
    </row>
    <row r="21">
      <c r="A21" s="4" t="inlineStr">
        <is>
          <t>Accumulated amortization, gross</t>
        </is>
      </c>
      <c r="B21" s="6" t="n">
        <v>0</v>
      </c>
      <c r="C21" s="6" t="n">
        <v>-4255</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t>
        </is>
      </c>
      <c r="B24" s="6" t="n">
        <v>12761</v>
      </c>
      <c r="C24" s="6" t="n">
        <v>2883</v>
      </c>
    </row>
    <row r="25">
      <c r="A25" s="4" t="inlineStr">
        <is>
          <t>Accumulated amortization, gross</t>
        </is>
      </c>
      <c r="B25" s="7" t="n">
        <v>-1344</v>
      </c>
      <c r="C25" s="7" t="n">
        <v>-5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9" customWidth="1" min="5" max="5"/>
    <col width="14" customWidth="1" min="6" max="6"/>
    <col width="14" customWidth="1" min="7" max="7"/>
  </cols>
  <sheetData>
    <row r="1">
      <c r="A1" s="1" t="inlineStr">
        <is>
          <t>Intangible Assets, net - Narrative (Details) - USD ($) $ in Millions</t>
        </is>
      </c>
      <c r="B1" s="2" t="inlineStr">
        <is>
          <t>3 Months Ended</t>
        </is>
      </c>
      <c r="D1" s="2" t="inlineStr">
        <is>
          <t>12 Months Ended</t>
        </is>
      </c>
    </row>
    <row r="2">
      <c r="B2" s="2" t="inlineStr">
        <is>
          <t>Dec. 31, 2023</t>
        </is>
      </c>
      <c r="C2" s="2" t="inlineStr">
        <is>
          <t>Jun. 30, 2022</t>
        </is>
      </c>
      <c r="D2" s="2" t="inlineStr">
        <is>
          <t>Dec. 31, 2023</t>
        </is>
      </c>
      <c r="E2" s="2" t="inlineStr">
        <is>
          <t>Dec. 31, 2022</t>
        </is>
      </c>
      <c r="F2" s="2" t="inlineStr">
        <is>
          <t>Dec. 31, 2021</t>
        </is>
      </c>
      <c r="G2" s="2" t="inlineStr">
        <is>
          <t>Jun. 29,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Impairment charges</t>
        </is>
      </c>
      <c r="E4" s="4" t="inlineStr">
        <is>
          <t>Impairment charges</t>
        </is>
      </c>
      <c r="F4" s="4" t="inlineStr">
        <is>
          <t xml:space="preserve"> </t>
        </is>
      </c>
      <c r="G4" s="4" t="inlineStr">
        <is>
          <t xml:space="preserve"> </t>
        </is>
      </c>
    </row>
    <row r="5">
      <c r="A5" s="4" t="inlineStr">
        <is>
          <t>Amortization expense</t>
        </is>
      </c>
      <c r="B5" s="4" t="inlineStr">
        <is>
          <t xml:space="preserve"> </t>
        </is>
      </c>
      <c r="C5" s="4" t="inlineStr">
        <is>
          <t xml:space="preserve"> </t>
        </is>
      </c>
      <c r="D5" s="7" t="n">
        <v>22</v>
      </c>
      <c r="E5" s="7" t="n">
        <v>21</v>
      </c>
      <c r="F5" s="5" t="n">
        <v>17.5</v>
      </c>
      <c r="G5" s="4" t="inlineStr">
        <is>
          <t xml:space="preserve"> </t>
        </is>
      </c>
    </row>
    <row r="6">
      <c r="A6" s="4" t="inlineStr">
        <is>
          <t>Or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finite-lived intangible assets</t>
        </is>
      </c>
      <c r="B8" s="4" t="inlineStr">
        <is>
          <t xml:space="preserve"> </t>
        </is>
      </c>
      <c r="C8" s="4" t="inlineStr">
        <is>
          <t xml:space="preserve"> </t>
        </is>
      </c>
      <c r="D8" s="12" t="n">
        <v>13.4</v>
      </c>
      <c r="E8" s="4" t="inlineStr">
        <is>
          <t xml:space="preserve"> </t>
        </is>
      </c>
      <c r="F8" s="4" t="inlineStr">
        <is>
          <t xml:space="preserve"> </t>
        </is>
      </c>
      <c r="G8" s="4" t="inlineStr">
        <is>
          <t xml:space="preserve"> </t>
        </is>
      </c>
    </row>
    <row r="9">
      <c r="A9" s="4" t="inlineStr">
        <is>
          <t>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finite-lived intangible assets</t>
        </is>
      </c>
      <c r="B11" s="5" t="n">
        <v>14.2</v>
      </c>
      <c r="C11" s="5" t="n">
        <v>2.7</v>
      </c>
      <c r="D11" s="4" t="inlineStr">
        <is>
          <t xml:space="preserve"> </t>
        </is>
      </c>
      <c r="E11" s="4" t="inlineStr">
        <is>
          <t xml:space="preserve"> </t>
        </is>
      </c>
      <c r="F11" s="4" t="inlineStr">
        <is>
          <t xml:space="preserve"> </t>
        </is>
      </c>
      <c r="G11" s="4" t="inlineStr">
        <is>
          <t xml:space="preserve"> </t>
        </is>
      </c>
    </row>
    <row r="12">
      <c r="A12" s="4" t="inlineStr">
        <is>
          <t>Intangible asset useful life</t>
        </is>
      </c>
      <c r="B12" s="4" t="inlineStr">
        <is>
          <t xml:space="preserve"> </t>
        </is>
      </c>
      <c r="C12" s="4" t="inlineStr">
        <is>
          <t>5 years</t>
        </is>
      </c>
      <c r="D12" s="4" t="inlineStr">
        <is>
          <t xml:space="preserve"> </t>
        </is>
      </c>
      <c r="E12" s="4" t="inlineStr">
        <is>
          <t xml:space="preserve"> </t>
        </is>
      </c>
      <c r="F12" s="4" t="inlineStr">
        <is>
          <t xml:space="preserve"> </t>
        </is>
      </c>
      <c r="G12" s="4" t="inlineStr">
        <is>
          <t>15 years</t>
        </is>
      </c>
    </row>
    <row r="13">
      <c r="A13" s="4" t="inlineStr">
        <is>
          <t>Trademarks | IS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finite-lived intangible assets</t>
        </is>
      </c>
      <c r="B15" s="4" t="inlineStr">
        <is>
          <t xml:space="preserve"> </t>
        </is>
      </c>
      <c r="C15" s="4" t="inlineStr">
        <is>
          <t xml:space="preserve"> </t>
        </is>
      </c>
      <c r="D15" s="5" t="n">
        <v>0.8</v>
      </c>
      <c r="E15" s="4" t="inlineStr">
        <is>
          <t xml:space="preserve"> </t>
        </is>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9700</v>
      </c>
      <c r="C3" s="4" t="inlineStr">
        <is>
          <t xml:space="preserve"> </t>
        </is>
      </c>
    </row>
    <row r="4">
      <c r="A4" s="4" t="inlineStr">
        <is>
          <t>2025</t>
        </is>
      </c>
      <c r="B4" s="6" t="n">
        <v>19700</v>
      </c>
      <c r="C4" s="4" t="inlineStr">
        <is>
          <t xml:space="preserve"> </t>
        </is>
      </c>
    </row>
    <row r="5">
      <c r="A5" s="4" t="inlineStr">
        <is>
          <t>2026</t>
        </is>
      </c>
      <c r="B5" s="6" t="n">
        <v>19700</v>
      </c>
      <c r="C5" s="4" t="inlineStr">
        <is>
          <t xml:space="preserve"> </t>
        </is>
      </c>
    </row>
    <row r="6">
      <c r="A6" s="4" t="inlineStr">
        <is>
          <t>2027</t>
        </is>
      </c>
      <c r="B6" s="6" t="n">
        <v>19700</v>
      </c>
      <c r="C6" s="4" t="inlineStr">
        <is>
          <t xml:space="preserve"> </t>
        </is>
      </c>
    </row>
    <row r="7">
      <c r="A7" s="4" t="inlineStr">
        <is>
          <t>2028</t>
        </is>
      </c>
      <c r="B7" s="6" t="n">
        <v>19700</v>
      </c>
      <c r="C7" s="4" t="inlineStr">
        <is>
          <t xml:space="preserve"> </t>
        </is>
      </c>
    </row>
    <row r="8">
      <c r="A8" s="4" t="inlineStr">
        <is>
          <t>Thereafter</t>
        </is>
      </c>
      <c r="B8" s="6" t="n">
        <v>122510</v>
      </c>
      <c r="C8" s="4" t="inlineStr">
        <is>
          <t xml:space="preserve"> </t>
        </is>
      </c>
    </row>
    <row r="9">
      <c r="A9" s="4" t="inlineStr">
        <is>
          <t>Intangible assets, net</t>
        </is>
      </c>
      <c r="B9" s="7" t="n">
        <v>221010</v>
      </c>
      <c r="C9" s="7" t="n">
        <v>2346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the Carrying Valu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382658</v>
      </c>
      <c r="C4" s="7" t="n">
        <v>410559</v>
      </c>
    </row>
    <row r="5">
      <c r="A5" s="4" t="inlineStr">
        <is>
          <t>Impairment losses</t>
        </is>
      </c>
      <c r="B5" s="6" t="n">
        <v>-234771</v>
      </c>
      <c r="C5" s="6" t="n">
        <v>-27901</v>
      </c>
    </row>
    <row r="6">
      <c r="A6" s="4" t="inlineStr">
        <is>
          <t>Acquisitions</t>
        </is>
      </c>
      <c r="B6" s="6" t="n">
        <v>21761</v>
      </c>
      <c r="C6" s="4" t="inlineStr">
        <is>
          <t xml:space="preserve"> </t>
        </is>
      </c>
    </row>
    <row r="7">
      <c r="A7" s="4" t="inlineStr">
        <is>
          <t>Goodwill, ending balance</t>
        </is>
      </c>
      <c r="B7" s="7" t="n">
        <v>169648</v>
      </c>
      <c r="C7" s="7" t="n">
        <v>3826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s>
  <sheetData>
    <row r="1">
      <c r="A1" s="1" t="inlineStr">
        <is>
          <t>Goodwill - Narrative (Details) $ in Thousands</t>
        </is>
      </c>
      <c r="B1" s="2" t="inlineStr">
        <is>
          <t>3 Months Ended</t>
        </is>
      </c>
      <c r="D1" s="2" t="inlineStr">
        <is>
          <t>12 Months Ended</t>
        </is>
      </c>
    </row>
    <row r="2">
      <c r="B2" s="2" t="inlineStr">
        <is>
          <t>Dec. 31, 2023 USD ($)</t>
        </is>
      </c>
      <c r="C2" s="2" t="inlineStr">
        <is>
          <t>Jun. 30, 2022 USD ($)</t>
        </is>
      </c>
      <c r="D2" s="2" t="inlineStr">
        <is>
          <t>Dec. 31, 2023 USD ($)</t>
        </is>
      </c>
      <c r="E2" s="2" t="inlineStr">
        <is>
          <t>Dec. 31, 2022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7" t="n">
        <v>234771</v>
      </c>
      <c r="E4" s="7" t="n">
        <v>27901</v>
      </c>
      <c r="F4" s="4" t="inlineStr">
        <is>
          <t xml:space="preserve"> </t>
        </is>
      </c>
    </row>
    <row r="5">
      <c r="A5" s="4" t="inlineStr">
        <is>
          <t>Goodwill</t>
        </is>
      </c>
      <c r="B5" s="7" t="n">
        <v>169648</v>
      </c>
      <c r="C5" s="4" t="inlineStr">
        <is>
          <t xml:space="preserve"> </t>
        </is>
      </c>
      <c r="D5" s="7" t="n">
        <v>169648</v>
      </c>
      <c r="E5" s="7" t="n">
        <v>382658</v>
      </c>
      <c r="F5" s="7" t="n">
        <v>410559</v>
      </c>
    </row>
    <row r="6">
      <c r="A6" s="4" t="inlineStr">
        <is>
          <t>Minimum | Measurement Input, Discount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measurement input</t>
        </is>
      </c>
      <c r="B8" s="13" t="n">
        <v>0.16</v>
      </c>
      <c r="C8" s="4" t="inlineStr">
        <is>
          <t xml:space="preserve"> </t>
        </is>
      </c>
      <c r="D8" s="13" t="n">
        <v>0.16</v>
      </c>
      <c r="E8" s="4" t="inlineStr">
        <is>
          <t xml:space="preserve"> </t>
        </is>
      </c>
      <c r="F8" s="4" t="inlineStr">
        <is>
          <t xml:space="preserve"> </t>
        </is>
      </c>
    </row>
    <row r="9">
      <c r="A9" s="4" t="inlineStr">
        <is>
          <t>Maximum | Measurement Input,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measurement input</t>
        </is>
      </c>
      <c r="B11" s="13" t="n">
        <v>0.199</v>
      </c>
      <c r="C11" s="4" t="inlineStr">
        <is>
          <t xml:space="preserve"> </t>
        </is>
      </c>
      <c r="D11" s="13" t="n">
        <v>0.199</v>
      </c>
      <c r="E11" s="4" t="inlineStr">
        <is>
          <t xml:space="preserve"> </t>
        </is>
      </c>
      <c r="F11" s="4" t="inlineStr">
        <is>
          <t xml:space="preserve"> </t>
        </is>
      </c>
    </row>
    <row r="12">
      <c r="A12" s="4" t="inlineStr">
        <is>
          <t>IS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7" t="n">
        <v>-234800</v>
      </c>
      <c r="C14" s="7" t="n">
        <v>-27900</v>
      </c>
      <c r="D14" s="4" t="inlineStr">
        <is>
          <t xml:space="preserve"> </t>
        </is>
      </c>
      <c r="E14" s="4" t="inlineStr">
        <is>
          <t xml:space="preserve"> </t>
        </is>
      </c>
      <c r="F14" s="4" t="inlineStr">
        <is>
          <t xml:space="preserve"> </t>
        </is>
      </c>
    </row>
    <row r="15">
      <c r="A15" s="4" t="inlineStr">
        <is>
          <t>Goodwill</t>
        </is>
      </c>
      <c r="B15" s="4" t="inlineStr">
        <is>
          <t xml:space="preserve"> </t>
        </is>
      </c>
      <c r="C15" s="7" t="n">
        <v>1700</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55"/>
  <sheetViews>
    <sheetView workbookViewId="0">
      <selection activeCell="A1" sqref="A1"/>
    </sheetView>
  </sheetViews>
  <sheetFormatPr baseColWidth="8" defaultRowHeight="15"/>
  <cols>
    <col width="80" customWidth="1" min="1" max="1"/>
    <col width="13" customWidth="1" min="2" max="2"/>
    <col width="45" customWidth="1" min="3" max="3"/>
    <col width="27" customWidth="1" min="4" max="4"/>
    <col width="72" customWidth="1" min="5" max="5"/>
    <col width="40" customWidth="1" min="6" max="6"/>
    <col width="39" customWidth="1" min="7" max="7"/>
    <col width="15" customWidth="1" min="8" max="8"/>
    <col width="25" customWidth="1" min="9" max="9"/>
    <col width="20" customWidth="1" min="10" max="10"/>
    <col width="47" customWidth="1" min="11" max="11"/>
    <col width="60" customWidth="1" min="12" max="12"/>
    <col width="59" customWidth="1" min="13" max="13"/>
    <col width="45" customWidth="1" min="14" max="14"/>
    <col width="21" customWidth="1" min="15" max="15"/>
    <col width="34" customWidth="1" min="16" max="16"/>
    <col width="54" customWidth="1" min="17" max="17"/>
    <col width="21" customWidth="1" min="18" max="18"/>
    <col width="34" customWidth="1" min="19" max="19"/>
    <col width="54" customWidth="1" min="20" max="20"/>
    <col width="27" customWidth="1" min="21" max="21"/>
    <col width="47" customWidth="1" min="22" max="22"/>
    <col width="27" customWidth="1" min="23" max="23"/>
    <col width="47" customWidth="1" min="24" max="24"/>
    <col width="29" customWidth="1" min="25" max="25"/>
    <col width="49" customWidth="1" min="26" max="26"/>
  </cols>
  <sheetData>
    <row r="1">
      <c r="A1" s="1" t="inlineStr">
        <is>
          <t>Consolidated Statements of Equity - USD ($) $ in Thousands</t>
        </is>
      </c>
      <c r="B1" s="2" t="inlineStr">
        <is>
          <t>Total</t>
        </is>
      </c>
      <c r="C1" s="2" t="inlineStr">
        <is>
          <t>Share-Based Payment Arrangement, Nonemployee</t>
        </is>
      </c>
      <c r="D1" s="2" t="inlineStr">
        <is>
          <t>Additional Paid-in Capital</t>
        </is>
      </c>
      <c r="E1" s="2" t="inlineStr">
        <is>
          <t>Additional Paid-in Capital Share-Based Payment Arrangement, Nonemployee</t>
        </is>
      </c>
      <c r="F1" s="2" t="inlineStr">
        <is>
          <t>Retained Earnings (Accumulated Deficit)</t>
        </is>
      </c>
      <c r="G1" s="2" t="inlineStr">
        <is>
          <t>Accumulated Other Comprehensive Income</t>
        </is>
      </c>
      <c r="H1" s="2" t="inlineStr">
        <is>
          <t>Treasury Stock</t>
        </is>
      </c>
      <c r="I1" s="2" t="inlineStr">
        <is>
          <t>Non-controlling Interest</t>
        </is>
      </c>
      <c r="J1" s="2" t="inlineStr">
        <is>
          <t>Previously Reported</t>
        </is>
      </c>
      <c r="K1" s="2" t="inlineStr">
        <is>
          <t>Previously Reported Additional Paid-in Capital</t>
        </is>
      </c>
      <c r="L1" s="2" t="inlineStr">
        <is>
          <t>Previously Reported Retained Earnings (Accumulated Deficit)</t>
        </is>
      </c>
      <c r="M1" s="2" t="inlineStr">
        <is>
          <t>Previously Reported Accumulated Other Comprehensive Income</t>
        </is>
      </c>
      <c r="N1" s="2" t="inlineStr">
        <is>
          <t>Previously Reported Non-controlling Interest</t>
        </is>
      </c>
      <c r="O1" s="2" t="inlineStr">
        <is>
          <t>Class A Common Stock</t>
        </is>
      </c>
      <c r="P1" s="2" t="inlineStr">
        <is>
          <t>Class A Common Stock Common Stock</t>
        </is>
      </c>
      <c r="Q1" s="2" t="inlineStr">
        <is>
          <t>Class A Common Stock Previously Reported Common Stock</t>
        </is>
      </c>
      <c r="R1" s="2" t="inlineStr">
        <is>
          <t>Class B Common Stock</t>
        </is>
      </c>
      <c r="S1" s="2" t="inlineStr">
        <is>
          <t>Class B Common Stock Common Stock</t>
        </is>
      </c>
      <c r="T1" s="2" t="inlineStr">
        <is>
          <t>Class B Common Stock Previously Reported Common Stock</t>
        </is>
      </c>
      <c r="U1" s="2" t="inlineStr">
        <is>
          <t>Class A Units Member Units</t>
        </is>
      </c>
      <c r="V1" s="2" t="inlineStr">
        <is>
          <t>Class A Units Previously Reported Member Units</t>
        </is>
      </c>
      <c r="W1" s="2" t="inlineStr">
        <is>
          <t>Class B Units Member Units</t>
        </is>
      </c>
      <c r="X1" s="2" t="inlineStr">
        <is>
          <t>Class B Units Previously Reported Member Units</t>
        </is>
      </c>
      <c r="Y1" s="2" t="inlineStr">
        <is>
          <t>Incentive Units Member Units</t>
        </is>
      </c>
      <c r="Z1" s="2" t="inlineStr">
        <is>
          <t>Incentive Units Previously Reported Member Uni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48559000</v>
      </c>
      <c r="Q2" s="6" t="n">
        <v>0</v>
      </c>
      <c r="R2" s="4" t="inlineStr">
        <is>
          <t xml:space="preserve"> </t>
        </is>
      </c>
      <c r="S2" s="6" t="n">
        <v>30009000</v>
      </c>
      <c r="T2" s="6" t="n">
        <v>0</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48</v>
      </c>
      <c r="Q3" s="7" t="n">
        <v>0</v>
      </c>
      <c r="R3" s="4" t="inlineStr">
        <is>
          <t xml:space="preserve"> </t>
        </is>
      </c>
      <c r="S3" s="7" t="n">
        <v>30</v>
      </c>
      <c r="T3" s="7" t="n">
        <v>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50000000</v>
      </c>
      <c r="V4" s="6" t="n">
        <v>250000000</v>
      </c>
      <c r="W4" s="6" t="n">
        <v>-195321000</v>
      </c>
      <c r="X4" s="6" t="n">
        <v>175000000</v>
      </c>
      <c r="Y4" s="4" t="inlineStr">
        <is>
          <t xml:space="preserve"> </t>
        </is>
      </c>
      <c r="Z4" s="4" t="inlineStr">
        <is>
          <t xml:space="preserve"> </t>
        </is>
      </c>
    </row>
    <row r="5">
      <c r="A5" s="4" t="inlineStr">
        <is>
          <t>Beginning balance at Dec. 31, 2020</t>
        </is>
      </c>
      <c r="B5" s="7" t="n">
        <v>0</v>
      </c>
      <c r="C5" s="4" t="inlineStr">
        <is>
          <t xml:space="preserve"> </t>
        </is>
      </c>
      <c r="D5" s="7" t="n">
        <v>246330</v>
      </c>
      <c r="E5" s="4" t="inlineStr">
        <is>
          <t xml:space="preserve"> </t>
        </is>
      </c>
      <c r="F5" s="7" t="n">
        <v>-29645</v>
      </c>
      <c r="G5" s="4" t="inlineStr">
        <is>
          <t xml:space="preserve"> </t>
        </is>
      </c>
      <c r="H5" s="4" t="inlineStr">
        <is>
          <t xml:space="preserve"> </t>
        </is>
      </c>
      <c r="I5" s="7" t="n">
        <v>156909</v>
      </c>
      <c r="J5" s="7" t="n">
        <v>332100</v>
      </c>
      <c r="K5" s="7" t="n">
        <v>0</v>
      </c>
      <c r="L5" s="7" t="n">
        <v>-8318</v>
      </c>
      <c r="M5" s="7" t="n">
        <v>0</v>
      </c>
      <c r="N5" s="7"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205806</v>
      </c>
      <c r="V5" s="7" t="n">
        <v>237309</v>
      </c>
      <c r="W5" s="7" t="n">
        <v>-163754</v>
      </c>
      <c r="X5" s="7" t="n">
        <v>103109</v>
      </c>
      <c r="Y5" s="7" t="n">
        <v>-4112</v>
      </c>
      <c r="Z5" s="7"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income (loss)</t>
        </is>
      </c>
      <c r="B7" s="6" t="n">
        <v>564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Tax distributions to non-controlling interests</t>
        </is>
      </c>
      <c r="B8" s="6" t="n">
        <v>-27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Treasury stock reti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Vested equity-based compensation and re-allocation of ownership percentag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57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Vested equity-based compensation and re-allocation of ownership percentage</t>
        </is>
      </c>
      <c r="B11" s="6" t="n">
        <v>0</v>
      </c>
      <c r="C11" s="4" t="inlineStr">
        <is>
          <t xml:space="preserve"> </t>
        </is>
      </c>
      <c r="D11" s="6" t="n">
        <v>-1184</v>
      </c>
      <c r="E11" s="4" t="inlineStr">
        <is>
          <t xml:space="preserve"> </t>
        </is>
      </c>
      <c r="F11" s="4" t="inlineStr">
        <is>
          <t xml:space="preserve"> </t>
        </is>
      </c>
      <c r="G11" s="4" t="inlineStr">
        <is>
          <t xml:space="preserve"> </t>
        </is>
      </c>
      <c r="H11" s="4" t="inlineStr">
        <is>
          <t xml:space="preserve"> </t>
        </is>
      </c>
      <c r="I11" s="6" t="n">
        <v>118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Class A common stock sold in the initial public offering, net of offering costs(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2903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of Class A common stock sold in the initial public offering, net of offering costs</t>
        </is>
      </c>
      <c r="B13" s="6" t="n">
        <v>198406</v>
      </c>
      <c r="C13" s="4" t="inlineStr">
        <is>
          <t xml:space="preserve"> </t>
        </is>
      </c>
      <c r="D13" s="6" t="n">
        <v>153904</v>
      </c>
      <c r="E13" s="4" t="inlineStr">
        <is>
          <t xml:space="preserve"> </t>
        </is>
      </c>
      <c r="F13" s="4" t="inlineStr">
        <is>
          <t xml:space="preserve"> </t>
        </is>
      </c>
      <c r="G13" s="4" t="inlineStr">
        <is>
          <t xml:space="preserve"> </t>
        </is>
      </c>
      <c r="H13" s="4" t="inlineStr">
        <is>
          <t xml:space="preserve"> </t>
        </is>
      </c>
      <c r="I13" s="6" t="n">
        <v>4448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ance of Class A common stock sold to underwriters of their exercised op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935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ance of Class A common stock sold to underwriters of their exercised option</t>
        </is>
      </c>
      <c r="B15" s="6" t="n">
        <v>30600</v>
      </c>
      <c r="C15" s="4" t="inlineStr">
        <is>
          <t xml:space="preserve"> </t>
        </is>
      </c>
      <c r="D15" s="6" t="n">
        <v>24695</v>
      </c>
      <c r="E15" s="4" t="inlineStr">
        <is>
          <t xml:space="preserve"> </t>
        </is>
      </c>
      <c r="F15" s="4" t="inlineStr">
        <is>
          <t xml:space="preserve"> </t>
        </is>
      </c>
      <c r="G15" s="4" t="inlineStr">
        <is>
          <t xml:space="preserve"> </t>
        </is>
      </c>
      <c r="H15" s="4" t="inlineStr">
        <is>
          <t xml:space="preserve"> </t>
        </is>
      </c>
      <c r="I15" s="6" t="n">
        <v>590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deferred tax adjustments resulting from Reorganization Transactions</t>
        </is>
      </c>
      <c r="B16" s="6" t="n">
        <v>-75663</v>
      </c>
      <c r="C16" s="4" t="inlineStr">
        <is>
          <t xml:space="preserve"> </t>
        </is>
      </c>
      <c r="D16" s="6" t="n">
        <v>-7566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ther comprehensive income subsequent to Reorganization Transaction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3397000</v>
      </c>
      <c r="Q18" s="4" t="inlineStr">
        <is>
          <t xml:space="preserve"> </t>
        </is>
      </c>
      <c r="R18" s="4" t="inlineStr">
        <is>
          <t xml:space="preserve"> </t>
        </is>
      </c>
      <c r="S18" s="6" t="n">
        <v>31179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0</v>
      </c>
      <c r="V19" s="4" t="inlineStr">
        <is>
          <t xml:space="preserve"> </t>
        </is>
      </c>
      <c r="W19" s="6" t="n">
        <v>0</v>
      </c>
      <c r="X19" s="4" t="inlineStr">
        <is>
          <t xml:space="preserve"> </t>
        </is>
      </c>
      <c r="Y19" s="4" t="inlineStr">
        <is>
          <t xml:space="preserve"> </t>
        </is>
      </c>
      <c r="Z19" s="4" t="inlineStr">
        <is>
          <t xml:space="preserve"> </t>
        </is>
      </c>
    </row>
    <row r="20">
      <c r="A20" s="4" t="inlineStr">
        <is>
          <t>Ending balance at Dec. 31, 2021</t>
        </is>
      </c>
      <c r="B20" s="6" t="n">
        <v>574171</v>
      </c>
      <c r="C20" s="4" t="inlineStr">
        <is>
          <t xml:space="preserve"> </t>
        </is>
      </c>
      <c r="D20" s="6" t="n">
        <v>350088</v>
      </c>
      <c r="E20" s="4" t="inlineStr">
        <is>
          <t xml:space="preserve"> </t>
        </is>
      </c>
      <c r="F20" s="6" t="n">
        <v>10691</v>
      </c>
      <c r="G20" s="7" t="n">
        <v>6</v>
      </c>
      <c r="H20" s="6" t="n">
        <v>0</v>
      </c>
      <c r="I20" s="6" t="n">
        <v>21329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63</v>
      </c>
      <c r="Q20" s="4" t="inlineStr">
        <is>
          <t xml:space="preserve"> </t>
        </is>
      </c>
      <c r="R20" s="4" t="inlineStr">
        <is>
          <t xml:space="preserve"> </t>
        </is>
      </c>
      <c r="S20" s="7" t="n">
        <v>31</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nding balance at Dec. 31, 2021</t>
        </is>
      </c>
      <c r="B21" s="6" t="n">
        <v>574171</v>
      </c>
      <c r="C21" s="4" t="inlineStr">
        <is>
          <t xml:space="preserve"> </t>
        </is>
      </c>
      <c r="D21" s="6" t="n">
        <v>350088</v>
      </c>
      <c r="E21" s="4" t="inlineStr">
        <is>
          <t xml:space="preserve"> </t>
        </is>
      </c>
      <c r="F21" s="6" t="n">
        <v>10691</v>
      </c>
      <c r="G21" s="6" t="n">
        <v>6</v>
      </c>
      <c r="H21" s="4" t="inlineStr">
        <is>
          <t xml:space="preserve"> </t>
        </is>
      </c>
      <c r="I21" s="6" t="n">
        <v>21329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0</v>
      </c>
      <c r="V21" s="4" t="inlineStr">
        <is>
          <t xml:space="preserve"> </t>
        </is>
      </c>
      <c r="W21" s="7" t="n">
        <v>0</v>
      </c>
      <c r="X21" s="4" t="inlineStr">
        <is>
          <t xml:space="preserve"> </t>
        </is>
      </c>
      <c r="Y21" s="7" t="n">
        <v>0</v>
      </c>
      <c r="Z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et income (loss)</t>
        </is>
      </c>
      <c r="B23" s="6" t="n">
        <v>-7620</v>
      </c>
      <c r="C23" s="4" t="inlineStr">
        <is>
          <t xml:space="preserve"> </t>
        </is>
      </c>
      <c r="D23" s="4" t="inlineStr">
        <is>
          <t xml:space="preserve"> </t>
        </is>
      </c>
      <c r="E23" s="4" t="inlineStr">
        <is>
          <t xml:space="preserve"> </t>
        </is>
      </c>
      <c r="F23" s="6" t="n">
        <v>-4945</v>
      </c>
      <c r="G23" s="4" t="inlineStr">
        <is>
          <t xml:space="preserve"> </t>
        </is>
      </c>
      <c r="H23" s="4" t="inlineStr">
        <is>
          <t xml:space="preserve"> </t>
        </is>
      </c>
      <c r="I23" s="6" t="n">
        <v>-26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quity-based compensation</t>
        </is>
      </c>
      <c r="B24" s="6" t="n">
        <v>16745</v>
      </c>
      <c r="C24" s="4" t="inlineStr">
        <is>
          <t xml:space="preserve"> </t>
        </is>
      </c>
      <c r="D24" s="6" t="n">
        <v>12233</v>
      </c>
      <c r="E24" s="4" t="inlineStr">
        <is>
          <t xml:space="preserve"> </t>
        </is>
      </c>
      <c r="F24" s="4" t="inlineStr">
        <is>
          <t xml:space="preserve"> </t>
        </is>
      </c>
      <c r="G24" s="4" t="inlineStr">
        <is>
          <t xml:space="preserve"> </t>
        </is>
      </c>
      <c r="H24" s="4" t="inlineStr">
        <is>
          <t xml:space="preserve"> </t>
        </is>
      </c>
      <c r="I24" s="6" t="n">
        <v>451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ther comprehensive income (loss)</t>
        </is>
      </c>
      <c r="B25" s="6" t="n">
        <v>-827</v>
      </c>
      <c r="C25" s="4" t="inlineStr">
        <is>
          <t xml:space="preserve"> </t>
        </is>
      </c>
      <c r="D25" s="4" t="inlineStr">
        <is>
          <t xml:space="preserve"> </t>
        </is>
      </c>
      <c r="E25" s="4" t="inlineStr">
        <is>
          <t xml:space="preserve"> </t>
        </is>
      </c>
      <c r="F25" s="4" t="inlineStr">
        <is>
          <t xml:space="preserve"> </t>
        </is>
      </c>
      <c r="G25" s="6" t="n">
        <v>-505</v>
      </c>
      <c r="H25" s="4" t="inlineStr">
        <is>
          <t xml:space="preserve"> </t>
        </is>
      </c>
      <c r="I25" s="6" t="n">
        <v>-32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Tax distributions to non-controlling interests</t>
        </is>
      </c>
      <c r="B26" s="6" t="n">
        <v>-78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85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mployee stock 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3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mployee stock purchase plan</t>
        </is>
      </c>
      <c r="B28" s="6" t="n">
        <v>422</v>
      </c>
      <c r="C28" s="4" t="inlineStr">
        <is>
          <t xml:space="preserve"> </t>
        </is>
      </c>
      <c r="D28" s="6" t="n">
        <v>4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reasury stock reti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urrender of stock to settle taxes on equity awards</t>
        </is>
      </c>
      <c r="B30" s="6" t="n">
        <v>-35</v>
      </c>
      <c r="C30" s="4" t="inlineStr">
        <is>
          <t xml:space="preserve"> </t>
        </is>
      </c>
      <c r="D30" s="4" t="inlineStr">
        <is>
          <t xml:space="preserve"> </t>
        </is>
      </c>
      <c r="E30" s="4" t="inlineStr">
        <is>
          <t xml:space="preserve"> </t>
        </is>
      </c>
      <c r="F30" s="4" t="inlineStr">
        <is>
          <t xml:space="preserve"> </t>
        </is>
      </c>
      <c r="G30" s="4" t="inlineStr">
        <is>
          <t xml:space="preserve"> </t>
        </is>
      </c>
      <c r="H30" s="6" t="n">
        <v>-3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Vested equity-based compensation and re-allocation of ownership percentag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51000</v>
      </c>
      <c r="Q31" s="4" t="inlineStr">
        <is>
          <t xml:space="preserve"> </t>
        </is>
      </c>
      <c r="R31" s="4" t="inlineStr">
        <is>
          <t xml:space="preserve"> </t>
        </is>
      </c>
      <c r="S31" s="6" t="n">
        <v>979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Vested equity-based compensation and re-allocation of ownership percentage</t>
        </is>
      </c>
      <c r="B32" s="6" t="n">
        <v>0</v>
      </c>
      <c r="C32" s="4" t="inlineStr">
        <is>
          <t xml:space="preserve"> </t>
        </is>
      </c>
      <c r="D32" s="6" t="n">
        <v>-4625</v>
      </c>
      <c r="E32" s="4" t="inlineStr">
        <is>
          <t xml:space="preserve"> </t>
        </is>
      </c>
      <c r="F32" s="4" t="inlineStr">
        <is>
          <t xml:space="preserve"> </t>
        </is>
      </c>
      <c r="G32" s="4" t="inlineStr">
        <is>
          <t xml:space="preserve"> </t>
        </is>
      </c>
      <c r="H32" s="4" t="inlineStr">
        <is>
          <t xml:space="preserve"> </t>
        </is>
      </c>
      <c r="I32" s="6" t="n">
        <v>462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1</v>
      </c>
      <c r="Q32" s="4" t="inlineStr">
        <is>
          <t xml:space="preserve"> </t>
        </is>
      </c>
      <c r="R32" s="4" t="inlineStr">
        <is>
          <t xml:space="preserve"> </t>
        </is>
      </c>
      <c r="S32" s="7" t="n">
        <v>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Other comprehensive income subsequent to Reorganization Transactions</t>
        </is>
      </c>
      <c r="B33" s="6" t="n">
        <v>3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3651051</v>
      </c>
      <c r="P34" s="6" t="n">
        <v>63651000</v>
      </c>
      <c r="Q34" s="4" t="inlineStr">
        <is>
          <t xml:space="preserve"> </t>
        </is>
      </c>
      <c r="R34" s="6" t="n">
        <v>32157983</v>
      </c>
      <c r="S34" s="6" t="n">
        <v>32158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nding balance at Dec. 31, 2022</t>
        </is>
      </c>
      <c r="B35" s="6" t="n">
        <v>574997</v>
      </c>
      <c r="C35" s="4" t="inlineStr">
        <is>
          <t xml:space="preserve"> </t>
        </is>
      </c>
      <c r="D35" s="6" t="n">
        <v>358118</v>
      </c>
      <c r="E35" s="4" t="inlineStr">
        <is>
          <t xml:space="preserve"> </t>
        </is>
      </c>
      <c r="F35" s="6" t="n">
        <v>5746</v>
      </c>
      <c r="G35" s="6" t="n">
        <v>-499</v>
      </c>
      <c r="H35" s="6" t="n">
        <v>-35</v>
      </c>
      <c r="I35" s="6" t="n">
        <v>21157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64</v>
      </c>
      <c r="Q35" s="4" t="inlineStr">
        <is>
          <t xml:space="preserve"> </t>
        </is>
      </c>
      <c r="R35" s="4" t="inlineStr">
        <is>
          <t xml:space="preserve"> </t>
        </is>
      </c>
      <c r="S35" s="7" t="n">
        <v>32</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Net income (loss)</t>
        </is>
      </c>
      <c r="B37" s="6" t="n">
        <v>-195332</v>
      </c>
      <c r="C37" s="4" t="inlineStr">
        <is>
          <t xml:space="preserve"> </t>
        </is>
      </c>
      <c r="D37" s="4" t="inlineStr">
        <is>
          <t xml:space="preserve"> </t>
        </is>
      </c>
      <c r="E37" s="4" t="inlineStr">
        <is>
          <t xml:space="preserve"> </t>
        </is>
      </c>
      <c r="F37" s="6" t="n">
        <v>-111347</v>
      </c>
      <c r="G37" s="4" t="inlineStr">
        <is>
          <t xml:space="preserve"> </t>
        </is>
      </c>
      <c r="H37" s="4" t="inlineStr">
        <is>
          <t xml:space="preserve"> </t>
        </is>
      </c>
      <c r="I37" s="6" t="n">
        <v>-8398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quity-based compensation</t>
        </is>
      </c>
      <c r="B38" s="6" t="n">
        <v>14106</v>
      </c>
      <c r="C38" s="7" t="n">
        <v>333</v>
      </c>
      <c r="D38" s="6" t="n">
        <v>10272</v>
      </c>
      <c r="E38" s="7" t="n">
        <v>333</v>
      </c>
      <c r="F38" s="4" t="inlineStr">
        <is>
          <t xml:space="preserve"> </t>
        </is>
      </c>
      <c r="G38" s="4" t="inlineStr">
        <is>
          <t xml:space="preserve"> </t>
        </is>
      </c>
      <c r="H38" s="4" t="inlineStr">
        <is>
          <t xml:space="preserve"> </t>
        </is>
      </c>
      <c r="I38" s="6" t="n">
        <v>383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Other comprehensive income (loss)</t>
        </is>
      </c>
      <c r="B39" s="6" t="n">
        <v>268</v>
      </c>
      <c r="C39" s="4" t="inlineStr">
        <is>
          <t xml:space="preserve"> </t>
        </is>
      </c>
      <c r="D39" s="4" t="inlineStr">
        <is>
          <t xml:space="preserve"> </t>
        </is>
      </c>
      <c r="E39" s="4" t="inlineStr">
        <is>
          <t xml:space="preserve"> </t>
        </is>
      </c>
      <c r="F39" s="4" t="inlineStr">
        <is>
          <t xml:space="preserve"> </t>
        </is>
      </c>
      <c r="G39" s="6" t="n">
        <v>58</v>
      </c>
      <c r="H39" s="4" t="inlineStr">
        <is>
          <t xml:space="preserve"> </t>
        </is>
      </c>
      <c r="I39" s="6" t="n">
        <v>21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Tax distributions to non-controlling interests</t>
        </is>
      </c>
      <c r="B40" s="6" t="n">
        <v>-105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51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mployee stock purchas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4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mployee stock purchase plan</t>
        </is>
      </c>
      <c r="B42" s="6" t="n">
        <v>247</v>
      </c>
      <c r="C42" s="4" t="inlineStr">
        <is>
          <t xml:space="preserve"> </t>
        </is>
      </c>
      <c r="D42" s="6" t="n">
        <v>2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mon stock repurchas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7301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mmon stock repurchase</t>
        </is>
      </c>
      <c r="B44" s="6" t="n">
        <v>-17475</v>
      </c>
      <c r="C44" s="4" t="inlineStr">
        <is>
          <t xml:space="preserve"> </t>
        </is>
      </c>
      <c r="D44" s="6" t="n">
        <v>-1635</v>
      </c>
      <c r="E44" s="4" t="inlineStr">
        <is>
          <t xml:space="preserve"> </t>
        </is>
      </c>
      <c r="F44" s="6" t="n">
        <v>20852</v>
      </c>
      <c r="G44" s="4" t="inlineStr">
        <is>
          <t xml:space="preserve"> </t>
        </is>
      </c>
      <c r="H44" s="6" t="n">
        <v>-3669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e-issuance of treasury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68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Re-issuance of treasury stock (in shares)</t>
        </is>
      </c>
      <c r="B46" s="6" t="n">
        <v>5887</v>
      </c>
      <c r="C46" s="4" t="inlineStr">
        <is>
          <t xml:space="preserve"> </t>
        </is>
      </c>
      <c r="D46" s="6" t="n">
        <v>545</v>
      </c>
      <c r="E46" s="4" t="inlineStr">
        <is>
          <t xml:space="preserve"> </t>
        </is>
      </c>
      <c r="F46" s="4" t="inlineStr">
        <is>
          <t xml:space="preserve"> </t>
        </is>
      </c>
      <c r="G46" s="4" t="inlineStr">
        <is>
          <t xml:space="preserve"> </t>
        </is>
      </c>
      <c r="H46" s="6" t="n">
        <v>534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Treasury stock retirement</t>
        </is>
      </c>
      <c r="B47" s="6" t="n">
        <v>0</v>
      </c>
      <c r="C47" s="4" t="inlineStr">
        <is>
          <t xml:space="preserve"> </t>
        </is>
      </c>
      <c r="D47" s="4" t="inlineStr">
        <is>
          <t xml:space="preserve"> </t>
        </is>
      </c>
      <c r="E47" s="4" t="inlineStr">
        <is>
          <t xml:space="preserve"> </t>
        </is>
      </c>
      <c r="F47" s="6" t="n">
        <v>-31158</v>
      </c>
      <c r="G47" s="4" t="inlineStr">
        <is>
          <t xml:space="preserve"> </t>
        </is>
      </c>
      <c r="H47" s="6" t="n">
        <v>3116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6</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urrender of stock to settle taxes on equity awards</t>
        </is>
      </c>
      <c r="B48" s="6" t="n">
        <v>-305</v>
      </c>
      <c r="C48" s="4" t="inlineStr">
        <is>
          <t xml:space="preserve"> </t>
        </is>
      </c>
      <c r="D48" s="4" t="inlineStr">
        <is>
          <t xml:space="preserve"> </t>
        </is>
      </c>
      <c r="E48" s="4" t="inlineStr">
        <is>
          <t xml:space="preserve"> </t>
        </is>
      </c>
      <c r="F48" s="4" t="inlineStr">
        <is>
          <t xml:space="preserve"> </t>
        </is>
      </c>
      <c r="G48" s="4" t="inlineStr">
        <is>
          <t xml:space="preserve"> </t>
        </is>
      </c>
      <c r="H48" s="6" t="n">
        <v>-3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Vested equity-based compensation and re-allocation of ownership percentag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468000</v>
      </c>
      <c r="Q49" s="4" t="inlineStr">
        <is>
          <t xml:space="preserve"> </t>
        </is>
      </c>
      <c r="R49" s="4" t="inlineStr">
        <is>
          <t xml:space="preserve"> </t>
        </is>
      </c>
      <c r="S49" s="6" t="n">
        <v>89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Vested equity-based compensation and re-allocation of ownership percentage</t>
        </is>
      </c>
      <c r="B50" s="6" t="n">
        <v>9</v>
      </c>
      <c r="C50" s="4" t="inlineStr">
        <is>
          <t xml:space="preserve"> </t>
        </is>
      </c>
      <c r="D50" s="6" t="n">
        <v>-10534</v>
      </c>
      <c r="E50" s="4" t="inlineStr">
        <is>
          <t xml:space="preserve"> </t>
        </is>
      </c>
      <c r="F50" s="6" t="n">
        <v>449</v>
      </c>
      <c r="G50" s="6" t="n">
        <v>211</v>
      </c>
      <c r="H50" s="4" t="inlineStr">
        <is>
          <t xml:space="preserve"> </t>
        </is>
      </c>
      <c r="I50" s="6" t="n">
        <v>988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1</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ssuance of Class A common stock sold to underwriters of their exercised op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8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ssuance of Class A common stock sold to underwriters of their exercised option</t>
        </is>
      </c>
      <c r="B52" s="6" t="n">
        <v>39</v>
      </c>
      <c r="C52" s="4" t="inlineStr">
        <is>
          <t xml:space="preserve"> </t>
        </is>
      </c>
      <c r="D52" s="6" t="n">
        <v>3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Other comprehensive income subsequent to Reorganization Transactions</t>
        </is>
      </c>
      <c r="B53" s="6" t="n">
        <v>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nding 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57947711</v>
      </c>
      <c r="P54" s="6" t="n">
        <v>57948000</v>
      </c>
      <c r="Q54" s="4" t="inlineStr">
        <is>
          <t xml:space="preserve"> </t>
        </is>
      </c>
      <c r="R54" s="6" t="n">
        <v>33047780</v>
      </c>
      <c r="S54" s="6" t="n">
        <v>33048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nding balance at Dec. 31, 2023</t>
        </is>
      </c>
      <c r="B55" s="7" t="n">
        <v>372263</v>
      </c>
      <c r="C55" s="4" t="inlineStr">
        <is>
          <t xml:space="preserve"> </t>
        </is>
      </c>
      <c r="D55" s="7" t="n">
        <v>357385</v>
      </c>
      <c r="E55" s="4" t="inlineStr">
        <is>
          <t xml:space="preserve"> </t>
        </is>
      </c>
      <c r="F55" s="7" t="n">
        <v>-115458</v>
      </c>
      <c r="G55" s="7" t="n">
        <v>-230</v>
      </c>
      <c r="H55" s="7" t="n">
        <v>-526</v>
      </c>
      <c r="I55" s="7" t="n">
        <v>131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58</v>
      </c>
      <c r="Q55" s="4" t="inlineStr">
        <is>
          <t xml:space="preserve"> </t>
        </is>
      </c>
      <c r="R55" s="4" t="inlineStr">
        <is>
          <t xml:space="preserve"> </t>
        </is>
      </c>
      <c r="S55" s="7" t="n">
        <v>33</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Goodwill - Goodwill Impairment Charges (Details) - USD ($) $ in Thousand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169648</v>
      </c>
      <c r="C3" s="7" t="n">
        <v>382658</v>
      </c>
      <c r="D3" s="7" t="n">
        <v>410559</v>
      </c>
    </row>
    <row r="4">
      <c r="A4" s="4" t="inlineStr">
        <is>
          <t>Solo Stove</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Impairment charges</t>
        </is>
      </c>
      <c r="B6" s="6" t="n">
        <v>214327</v>
      </c>
      <c r="C6" s="4" t="inlineStr">
        <is>
          <t xml:space="preserve"> </t>
        </is>
      </c>
      <c r="D6" s="4" t="inlineStr">
        <is>
          <t xml:space="preserve"> </t>
        </is>
      </c>
    </row>
    <row r="7">
      <c r="A7" s="4" t="inlineStr">
        <is>
          <t>Goodwill</t>
        </is>
      </c>
      <c r="B7" s="6" t="n">
        <v>76677</v>
      </c>
      <c r="C7" s="4" t="inlineStr">
        <is>
          <t xml:space="preserve"> </t>
        </is>
      </c>
      <c r="D7" s="4" t="inlineStr">
        <is>
          <t xml:space="preserve"> </t>
        </is>
      </c>
    </row>
    <row r="8">
      <c r="A8" s="4" t="inlineStr">
        <is>
          <t>Oru</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charges</t>
        </is>
      </c>
      <c r="B10" s="6" t="n">
        <v>18781</v>
      </c>
      <c r="C10" s="4" t="inlineStr">
        <is>
          <t xml:space="preserve"> </t>
        </is>
      </c>
      <c r="D10" s="4" t="inlineStr">
        <is>
          <t xml:space="preserve"> </t>
        </is>
      </c>
    </row>
    <row r="11">
      <c r="A11" s="4" t="inlineStr">
        <is>
          <t>Goodwill</t>
        </is>
      </c>
      <c r="B11" s="6" t="n">
        <v>0</v>
      </c>
      <c r="C11" s="4" t="inlineStr">
        <is>
          <t xml:space="preserve"> </t>
        </is>
      </c>
      <c r="D11" s="4" t="inlineStr">
        <is>
          <t xml:space="preserve"> </t>
        </is>
      </c>
    </row>
    <row r="12">
      <c r="A12" s="4" t="inlineStr">
        <is>
          <t>ISLE</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mpairment charges</t>
        </is>
      </c>
      <c r="B14" s="6" t="n">
        <v>1663</v>
      </c>
      <c r="C14" s="4" t="inlineStr">
        <is>
          <t xml:space="preserve"> </t>
        </is>
      </c>
      <c r="D14" s="4" t="inlineStr">
        <is>
          <t xml:space="preserve"> </t>
        </is>
      </c>
    </row>
    <row r="15">
      <c r="A15" s="4" t="inlineStr">
        <is>
          <t>Goodwill</t>
        </is>
      </c>
      <c r="B15" s="7" t="n">
        <v>0</v>
      </c>
      <c r="C15" s="4" t="inlineStr">
        <is>
          <t xml:space="preserve"> </t>
        </is>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ventory</t>
        </is>
      </c>
      <c r="B3" s="7" t="n">
        <v>14780</v>
      </c>
      <c r="C3" s="7" t="n">
        <v>7543</v>
      </c>
    </row>
    <row r="4">
      <c r="A4" s="4" t="inlineStr">
        <is>
          <t>Leases</t>
        </is>
      </c>
      <c r="B4" s="6" t="n">
        <v>7575</v>
      </c>
      <c r="C4" s="6" t="n">
        <v>6889</v>
      </c>
    </row>
    <row r="5">
      <c r="A5" s="4" t="inlineStr">
        <is>
          <t>Payroll</t>
        </is>
      </c>
      <c r="B5" s="6" t="n">
        <v>6451</v>
      </c>
      <c r="C5" s="6" t="n">
        <v>6999</v>
      </c>
    </row>
    <row r="6">
      <c r="A6" s="4" t="inlineStr">
        <is>
          <t>Marketing</t>
        </is>
      </c>
      <c r="B6" s="6" t="n">
        <v>5936</v>
      </c>
      <c r="C6" s="6" t="n">
        <v>451</v>
      </c>
    </row>
    <row r="7">
      <c r="A7" s="4" t="inlineStr">
        <is>
          <t>Non-income taxes</t>
        </is>
      </c>
      <c r="B7" s="6" t="n">
        <v>5374</v>
      </c>
      <c r="C7" s="6" t="n">
        <v>6163</v>
      </c>
    </row>
    <row r="8">
      <c r="A8" s="4" t="inlineStr">
        <is>
          <t>Shipping costs</t>
        </is>
      </c>
      <c r="B8" s="6" t="n">
        <v>3747</v>
      </c>
      <c r="C8" s="6" t="n">
        <v>3607</v>
      </c>
    </row>
    <row r="9">
      <c r="A9" s="4" t="inlineStr">
        <is>
          <t>Allowance for sales returns</t>
        </is>
      </c>
      <c r="B9" s="6" t="n">
        <v>3316</v>
      </c>
      <c r="C9" s="6" t="n">
        <v>3937</v>
      </c>
    </row>
    <row r="10">
      <c r="A10" s="4" t="inlineStr">
        <is>
          <t>Allowance for sales rebates</t>
        </is>
      </c>
      <c r="B10" s="6" t="n">
        <v>3074</v>
      </c>
      <c r="C10" s="6" t="n">
        <v>0</v>
      </c>
    </row>
    <row r="11">
      <c r="A11" s="4" t="inlineStr">
        <is>
          <t>Income taxes</t>
        </is>
      </c>
      <c r="B11" s="6" t="n">
        <v>2782</v>
      </c>
      <c r="C11" s="6" t="n">
        <v>5490</v>
      </c>
    </row>
    <row r="12">
      <c r="A12" s="4" t="inlineStr">
        <is>
          <t>Other</t>
        </is>
      </c>
      <c r="B12" s="6" t="n">
        <v>2120</v>
      </c>
      <c r="C12" s="6" t="n">
        <v>2298</v>
      </c>
    </row>
    <row r="13">
      <c r="A13" s="4" t="inlineStr">
        <is>
          <t>Accrued expenses and other current liabilities</t>
        </is>
      </c>
      <c r="B13" s="7" t="n">
        <v>55155</v>
      </c>
      <c r="C13" s="7" t="n">
        <v>433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gross</t>
        </is>
      </c>
      <c r="B3" s="7" t="n">
        <v>151250</v>
      </c>
      <c r="C3" s="4" t="inlineStr">
        <is>
          <t xml:space="preserve"> </t>
        </is>
      </c>
    </row>
    <row r="4">
      <c r="A4" s="4" t="inlineStr">
        <is>
          <t>Unamortized debt issuance costs</t>
        </is>
      </c>
      <c r="B4" s="6" t="n">
        <v>-2007</v>
      </c>
      <c r="C4" s="7" t="n">
        <v>-2867</v>
      </c>
    </row>
    <row r="5">
      <c r="A5" s="4" t="inlineStr">
        <is>
          <t>Total debt, net of debt issuance costs</t>
        </is>
      </c>
      <c r="B5" s="6" t="n">
        <v>149243</v>
      </c>
      <c r="C5" s="6" t="n">
        <v>113383</v>
      </c>
    </row>
    <row r="6">
      <c r="A6" s="4" t="inlineStr">
        <is>
          <t>Less current portion of long-term debt</t>
        </is>
      </c>
      <c r="B6" s="6" t="n">
        <v>6250</v>
      </c>
      <c r="C6" s="6" t="n">
        <v>5000</v>
      </c>
    </row>
    <row r="7">
      <c r="A7" s="4" t="inlineStr">
        <is>
          <t>Long-term debt, net</t>
        </is>
      </c>
      <c r="B7" s="7" t="n">
        <v>142993</v>
      </c>
      <c r="C7" s="6" t="n">
        <v>10838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as a percent)</t>
        </is>
      </c>
      <c r="B10" s="10" t="n">
        <v>0.0649</v>
      </c>
      <c r="C10" s="4" t="inlineStr">
        <is>
          <t xml:space="preserve"> </t>
        </is>
      </c>
    </row>
    <row r="11">
      <c r="A11" s="4" t="inlineStr">
        <is>
          <t>Total debt, gross</t>
        </is>
      </c>
      <c r="B11" s="7" t="n">
        <v>91250</v>
      </c>
      <c r="C11" s="6" t="n">
        <v>96250</v>
      </c>
    </row>
    <row r="12">
      <c r="A12" s="4" t="inlineStr">
        <is>
          <t>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 (as a percent)</t>
        </is>
      </c>
      <c r="B14" s="10" t="n">
        <v>0.0659</v>
      </c>
      <c r="C14" s="4" t="inlineStr">
        <is>
          <t xml:space="preserve"> </t>
        </is>
      </c>
    </row>
    <row r="15">
      <c r="A15" s="4" t="inlineStr">
        <is>
          <t>Total debt, gross</t>
        </is>
      </c>
      <c r="B15" s="7" t="n">
        <v>60000</v>
      </c>
      <c r="C15" s="7" t="n">
        <v>2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Long-Term Debt - Narrative (Details) - USD ($)</t>
        </is>
      </c>
      <c r="B1" s="2" t="inlineStr">
        <is>
          <t>12 Months Ended</t>
        </is>
      </c>
    </row>
    <row r="2">
      <c r="B2" s="2" t="inlineStr">
        <is>
          <t>Dec. 31, 2023</t>
        </is>
      </c>
      <c r="C2" s="2" t="inlineStr">
        <is>
          <t>Dec. 31, 2022</t>
        </is>
      </c>
      <c r="D2" s="2" t="inlineStr">
        <is>
          <t>Dec. 31, 2021</t>
        </is>
      </c>
      <c r="E2" s="2" t="inlineStr">
        <is>
          <t>Sep. 01, 2021</t>
        </is>
      </c>
      <c r="F2" s="2" t="inlineStr">
        <is>
          <t>May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long-term debt</t>
        </is>
      </c>
      <c r="B4" s="7" t="n">
        <v>11000000</v>
      </c>
      <c r="C4" s="7" t="n">
        <v>6300000</v>
      </c>
      <c r="D4" s="7" t="n">
        <v>10100000</v>
      </c>
      <c r="E4" s="4" t="inlineStr">
        <is>
          <t xml:space="preserve"> </t>
        </is>
      </c>
      <c r="F4" s="4" t="inlineStr">
        <is>
          <t xml:space="preserve"> </t>
        </is>
      </c>
    </row>
    <row r="5">
      <c r="A5" s="4" t="inlineStr">
        <is>
          <t>Payments of debt</t>
        </is>
      </c>
      <c r="B5" s="6" t="n">
        <v>0</v>
      </c>
      <c r="C5" s="6" t="n">
        <v>0</v>
      </c>
      <c r="D5" s="7" t="n">
        <v>4234000</v>
      </c>
      <c r="E5" s="4" t="inlineStr">
        <is>
          <t xml:space="preserve"> </t>
        </is>
      </c>
      <c r="F5" s="4" t="inlineStr">
        <is>
          <t xml:space="preserve"> </t>
        </is>
      </c>
    </row>
    <row r="6">
      <c r="A6" s="4" t="inlineStr">
        <is>
          <t>Revolving credit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7" t="n">
        <v>350000000</v>
      </c>
      <c r="F8" s="7" t="n">
        <v>200000000</v>
      </c>
    </row>
    <row r="9">
      <c r="A9" s="4" t="inlineStr">
        <is>
          <t>Proceeds from lines of credit</t>
        </is>
      </c>
      <c r="B9" s="6" t="n">
        <v>70000000</v>
      </c>
      <c r="C9" s="4" t="inlineStr">
        <is>
          <t xml:space="preserve"> </t>
        </is>
      </c>
      <c r="D9" s="4" t="inlineStr">
        <is>
          <t xml:space="preserve"> </t>
        </is>
      </c>
      <c r="E9" s="4" t="inlineStr">
        <is>
          <t xml:space="preserve"> </t>
        </is>
      </c>
      <c r="F9" s="4" t="inlineStr">
        <is>
          <t xml:space="preserve"> </t>
        </is>
      </c>
    </row>
    <row r="10">
      <c r="A10" s="4" t="inlineStr">
        <is>
          <t>Payments of debt</t>
        </is>
      </c>
      <c r="B10" s="6" t="n">
        <v>30000000</v>
      </c>
      <c r="C10" s="4" t="inlineStr">
        <is>
          <t xml:space="preserve"> </t>
        </is>
      </c>
      <c r="D10" s="4" t="inlineStr">
        <is>
          <t xml:space="preserve"> </t>
        </is>
      </c>
      <c r="E10" s="4" t="inlineStr">
        <is>
          <t xml:space="preserve"> </t>
        </is>
      </c>
      <c r="F10" s="4" t="inlineStr">
        <is>
          <t xml:space="preserve"> </t>
        </is>
      </c>
    </row>
    <row r="11">
      <c r="A11" s="4" t="inlineStr">
        <is>
          <t>Borrowing capacity available</t>
        </is>
      </c>
      <c r="B11" s="6" t="n">
        <v>289400000</v>
      </c>
      <c r="C11" s="7" t="n">
        <v>329400000</v>
      </c>
      <c r="D11" s="4" t="inlineStr">
        <is>
          <t xml:space="preserve"> </t>
        </is>
      </c>
      <c r="E11" s="4" t="inlineStr">
        <is>
          <t xml:space="preserve"> </t>
        </is>
      </c>
      <c r="F11" s="4" t="inlineStr">
        <is>
          <t xml:space="preserve"> </t>
        </is>
      </c>
    </row>
    <row r="12">
      <c r="A12" s="4" t="inlineStr">
        <is>
          <t>Revolving credit facility |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20000000</v>
      </c>
      <c r="C14" s="4" t="inlineStr">
        <is>
          <t xml:space="preserve"> </t>
        </is>
      </c>
      <c r="D14" s="4" t="inlineStr">
        <is>
          <t xml:space="preserve"> </t>
        </is>
      </c>
      <c r="E14" s="4" t="inlineStr">
        <is>
          <t xml:space="preserve"> </t>
        </is>
      </c>
      <c r="F14" s="4" t="inlineStr">
        <is>
          <t xml:space="preserve"> </t>
        </is>
      </c>
    </row>
    <row r="15">
      <c r="A15" s="4" t="inlineStr">
        <is>
          <t>Credit available</t>
        </is>
      </c>
      <c r="B15" s="7" t="n">
        <v>600000</v>
      </c>
      <c r="C15" s="4" t="inlineStr">
        <is>
          <t xml:space="preserve"> </t>
        </is>
      </c>
      <c r="D15" s="4" t="inlineStr">
        <is>
          <t xml:space="preserve"> </t>
        </is>
      </c>
      <c r="E15" s="4" t="inlineStr">
        <is>
          <t xml:space="preserve"> </t>
        </is>
      </c>
      <c r="F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4" t="inlineStr">
        <is>
          <t xml:space="preserve"> </t>
        </is>
      </c>
      <c r="C18" s="4" t="inlineStr">
        <is>
          <t xml:space="preserve"> </t>
        </is>
      </c>
      <c r="D18" s="4" t="inlineStr">
        <is>
          <t xml:space="preserve"> </t>
        </is>
      </c>
      <c r="E18" s="7" t="n">
        <v>100000000</v>
      </c>
      <c r="F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Principal Amounts of Total Debt Obligations (Details) $ in Thousands</t>
        </is>
      </c>
      <c r="B1" s="2" t="inlineStr">
        <is>
          <t>Dec. 31, 2023 USD ($)</t>
        </is>
      </c>
    </row>
    <row r="2">
      <c r="A2" s="3" t="inlineStr">
        <is>
          <t>Debt Disclosure [Abstract]</t>
        </is>
      </c>
      <c r="B2" s="4" t="inlineStr">
        <is>
          <t xml:space="preserve"> </t>
        </is>
      </c>
    </row>
    <row r="3">
      <c r="A3" s="4" t="inlineStr">
        <is>
          <t>2024</t>
        </is>
      </c>
      <c r="B3" s="7" t="n">
        <v>6250</v>
      </c>
    </row>
    <row r="4">
      <c r="A4" s="4" t="inlineStr">
        <is>
          <t>2025</t>
        </is>
      </c>
      <c r="B4" s="6" t="n">
        <v>10625</v>
      </c>
    </row>
    <row r="5">
      <c r="A5" s="4" t="inlineStr">
        <is>
          <t>2026</t>
        </is>
      </c>
      <c r="B5" s="6" t="n">
        <v>134375</v>
      </c>
    </row>
    <row r="6">
      <c r="A6" s="4" t="inlineStr">
        <is>
          <t>Total</t>
        </is>
      </c>
      <c r="B6" s="7" t="n">
        <v>151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Liabiliti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tingent consideration</t>
        </is>
      </c>
      <c r="B3" s="7" t="n">
        <v>5794</v>
      </c>
      <c r="C3" s="7" t="n">
        <v>0</v>
      </c>
    </row>
    <row r="4">
      <c r="A4" s="4" t="inlineStr">
        <is>
          <t>Accrued advertising</t>
        </is>
      </c>
      <c r="B4" s="6" t="n">
        <v>5420</v>
      </c>
      <c r="C4" s="6" t="n">
        <v>0</v>
      </c>
    </row>
    <row r="5">
      <c r="A5" s="4" t="inlineStr">
        <is>
          <t>FIN 48 liability</t>
        </is>
      </c>
      <c r="B5" s="6" t="n">
        <v>1309</v>
      </c>
      <c r="C5" s="6" t="n">
        <v>0</v>
      </c>
    </row>
    <row r="6">
      <c r="A6" s="4" t="inlineStr">
        <is>
          <t>Finance lease liability</t>
        </is>
      </c>
      <c r="B6" s="6" t="n">
        <v>1011</v>
      </c>
      <c r="C6" s="6" t="n">
        <v>0</v>
      </c>
    </row>
    <row r="7">
      <c r="A7" s="4" t="inlineStr">
        <is>
          <t>Other</t>
        </is>
      </c>
      <c r="B7" s="6" t="n">
        <v>0</v>
      </c>
      <c r="C7" s="6" t="n">
        <v>205</v>
      </c>
    </row>
    <row r="8">
      <c r="A8" s="4" t="inlineStr">
        <is>
          <t>Other non-current liabilities</t>
        </is>
      </c>
      <c r="B8" s="7" t="n">
        <v>13534</v>
      </c>
      <c r="C8" s="7" t="n">
        <v>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mponents of the Total Leased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net, operating leases</t>
        </is>
      </c>
      <c r="B3" s="7" t="n">
        <v>30788</v>
      </c>
      <c r="C3" s="7" t="n">
        <v>34259</v>
      </c>
    </row>
    <row r="4">
      <c r="A4" s="4" t="inlineStr">
        <is>
          <t>Accrued advertising</t>
        </is>
      </c>
      <c r="B4" s="6" t="n">
        <v>1689</v>
      </c>
      <c r="C4" s="6" t="n">
        <v>0</v>
      </c>
    </row>
    <row r="5">
      <c r="A5" s="4" t="inlineStr">
        <is>
          <t>Total right-of-use assets, net</t>
        </is>
      </c>
      <c r="B5" s="6" t="n">
        <v>32477</v>
      </c>
      <c r="C5" s="6" t="n">
        <v>34259</v>
      </c>
    </row>
    <row r="6">
      <c r="A6" s="4" t="inlineStr">
        <is>
          <t>Current lease liabilities, operating leases</t>
        </is>
      </c>
      <c r="B6" s="6" t="n">
        <v>7276</v>
      </c>
      <c r="C6" s="6" t="n">
        <v>6889</v>
      </c>
    </row>
    <row r="7">
      <c r="A7" s="4" t="inlineStr">
        <is>
          <t>Current lease liabilities, finance leases</t>
        </is>
      </c>
      <c r="B7" s="6" t="n">
        <v>299</v>
      </c>
      <c r="C7" s="6" t="n">
        <v>0</v>
      </c>
    </row>
    <row r="8">
      <c r="A8" s="4" t="inlineStr">
        <is>
          <t>Long-term lease liabilities, operating leases</t>
        </is>
      </c>
      <c r="B8" s="6" t="n">
        <v>24648</v>
      </c>
      <c r="C8" s="6" t="n">
        <v>29133</v>
      </c>
    </row>
    <row r="9">
      <c r="A9" s="4" t="inlineStr">
        <is>
          <t>Finance lease liability</t>
        </is>
      </c>
      <c r="B9" s="6" t="n">
        <v>1011</v>
      </c>
      <c r="C9" s="6" t="n">
        <v>0</v>
      </c>
    </row>
    <row r="10">
      <c r="A10" s="4" t="inlineStr">
        <is>
          <t>Total lease liabilities</t>
        </is>
      </c>
      <c r="B10" s="7" t="n">
        <v>33234</v>
      </c>
      <c r="C10" s="7" t="n">
        <v>36022</v>
      </c>
    </row>
    <row r="11">
      <c r="A11" s="4" t="inlineStr">
        <is>
          <t>Finance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current, statement of financial position [Extensible Enumeration]</t>
        </is>
      </c>
      <c r="B13" s="4" t="inlineStr">
        <is>
          <t>Accrued expenses and other current liabilities</t>
        </is>
      </c>
      <c r="C13" s="4" t="inlineStr">
        <is>
          <t>Accrued expenses and other current liabilities</t>
        </is>
      </c>
    </row>
    <row r="14">
      <c r="A14" s="4" t="inlineStr">
        <is>
          <t>Finance lease, liability, noncurrent, statement of financial position [Extensible Enumeration]</t>
        </is>
      </c>
      <c r="B14" s="4" t="inlineStr">
        <is>
          <t>Other non-current liabilities</t>
        </is>
      </c>
      <c r="C14" s="4" t="inlineStr">
        <is>
          <t>Other non-current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expense</t>
        </is>
      </c>
      <c r="B4" s="7" t="n">
        <v>8373</v>
      </c>
      <c r="C4" s="7" t="n">
        <v>6890</v>
      </c>
    </row>
    <row r="5">
      <c r="A5" s="3" t="inlineStr">
        <is>
          <t>Finance lease expense:</t>
        </is>
      </c>
      <c r="B5" s="4" t="inlineStr">
        <is>
          <t xml:space="preserve"> </t>
        </is>
      </c>
      <c r="C5" s="4" t="inlineStr">
        <is>
          <t xml:space="preserve"> </t>
        </is>
      </c>
    </row>
    <row r="6">
      <c r="A6" s="4" t="inlineStr">
        <is>
          <t>Amortization of assets</t>
        </is>
      </c>
      <c r="B6" s="6" t="n">
        <v>126</v>
      </c>
      <c r="C6" s="6" t="n">
        <v>0</v>
      </c>
    </row>
    <row r="7">
      <c r="A7" s="4" t="inlineStr">
        <is>
          <t>Interest on lease liabilities</t>
        </is>
      </c>
      <c r="B7" s="6" t="n">
        <v>36</v>
      </c>
      <c r="C7" s="6" t="n">
        <v>0</v>
      </c>
    </row>
    <row r="8">
      <c r="A8" s="4" t="inlineStr">
        <is>
          <t>Total finance lease expense</t>
        </is>
      </c>
      <c r="B8" s="6" t="n">
        <v>162</v>
      </c>
      <c r="C8" s="6" t="n">
        <v>0</v>
      </c>
    </row>
    <row r="9">
      <c r="A9" s="4" t="inlineStr">
        <is>
          <t>Variable and short-term lease expense</t>
        </is>
      </c>
      <c r="B9" s="6" t="n">
        <v>2412</v>
      </c>
      <c r="C9" s="6" t="n">
        <v>1446</v>
      </c>
    </row>
    <row r="10">
      <c r="A10" s="4" t="inlineStr">
        <is>
          <t>Sublease Income</t>
        </is>
      </c>
      <c r="B10" s="6" t="n">
        <v>-927</v>
      </c>
      <c r="C10" s="6" t="n">
        <v>-212</v>
      </c>
    </row>
    <row r="11">
      <c r="A11" s="4" t="inlineStr">
        <is>
          <t>Total lease expense</t>
        </is>
      </c>
      <c r="B11" s="7" t="n">
        <v>10021</v>
      </c>
      <c r="C11" s="7" t="n">
        <v>81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chedule of Weighted Average Remaining Lease Term and Discount Rate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4 years 3 months 3 days</t>
        </is>
      </c>
      <c r="C3" s="4" t="inlineStr">
        <is>
          <t>5 years 18 days</t>
        </is>
      </c>
    </row>
    <row r="4">
      <c r="A4" s="4" t="inlineStr">
        <is>
          <t>Finance leases</t>
        </is>
      </c>
      <c r="B4" s="4" t="inlineStr">
        <is>
          <t>4 years 5 months 4 days</t>
        </is>
      </c>
      <c r="C4" s="4" t="inlineStr">
        <is>
          <t>0 years</t>
        </is>
      </c>
    </row>
    <row r="5">
      <c r="A5" s="3" t="inlineStr">
        <is>
          <t>Weighted average discount rate</t>
        </is>
      </c>
      <c r="B5" s="4" t="inlineStr">
        <is>
          <t xml:space="preserve"> </t>
        </is>
      </c>
      <c r="C5" s="4" t="inlineStr">
        <is>
          <t xml:space="preserve"> </t>
        </is>
      </c>
    </row>
    <row r="6">
      <c r="A6" s="4" t="inlineStr">
        <is>
          <t>Operating leases</t>
        </is>
      </c>
      <c r="B6" s="10" t="n">
        <v>0.0308</v>
      </c>
      <c r="C6" s="10" t="n">
        <v>0.0266</v>
      </c>
    </row>
    <row r="7">
      <c r="A7" s="4" t="inlineStr">
        <is>
          <t>Finance leases</t>
        </is>
      </c>
      <c r="B7" s="10" t="n">
        <v>0.0615</v>
      </c>
      <c r="C7" s="11"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and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outflows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8322</v>
      </c>
      <c r="C4" s="7" t="n">
        <v>5676</v>
      </c>
      <c r="D4" s="4" t="inlineStr">
        <is>
          <t xml:space="preserve"> </t>
        </is>
      </c>
    </row>
    <row r="5">
      <c r="A5" s="4" t="inlineStr">
        <is>
          <t>Financing cash outflows from finance leases</t>
        </is>
      </c>
      <c r="B5" s="6" t="n">
        <v>379</v>
      </c>
      <c r="C5" s="6" t="n">
        <v>0</v>
      </c>
      <c r="D5" s="7" t="n">
        <v>0</v>
      </c>
    </row>
    <row r="6">
      <c r="A6" s="3" t="inlineStr">
        <is>
          <t>Lease right of use assets obtained in exchange for lease obligations</t>
        </is>
      </c>
      <c r="B6" s="4" t="inlineStr">
        <is>
          <t xml:space="preserve"> </t>
        </is>
      </c>
      <c r="C6" s="4" t="inlineStr">
        <is>
          <t xml:space="preserve"> </t>
        </is>
      </c>
      <c r="D6" s="4" t="inlineStr">
        <is>
          <t xml:space="preserve"> </t>
        </is>
      </c>
    </row>
    <row r="7">
      <c r="A7" s="4" t="inlineStr">
        <is>
          <t>Operating leases</t>
        </is>
      </c>
      <c r="B7" s="6" t="n">
        <v>3316</v>
      </c>
      <c r="C7" s="6" t="n">
        <v>14797</v>
      </c>
      <c r="D7" s="4" t="inlineStr">
        <is>
          <t xml:space="preserve"> </t>
        </is>
      </c>
    </row>
    <row r="8">
      <c r="A8" s="4" t="inlineStr">
        <is>
          <t>Finance leases</t>
        </is>
      </c>
      <c r="B8" s="7" t="n">
        <v>1815</v>
      </c>
      <c r="C8" s="7" t="n">
        <v>0</v>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Description of Business Solo Brands, Inc. (“Company” or “Solo Brands”), through a majority-owned subsidiary, Solo Stove Holdings, LLC (“Holdings”), operates six premium brands—Solo Stove, Oru Kayak, Inc. (“Oru”), International Surf Ventures, Inc. (“ISLE”), Chubbies, Inc. (“Chubbies”), Sconberg, LLC (“TerraFlame”) and IcyBreeze Cooling, LLC (“IcyBreeze”). Solo Stove offers portable, low-smoke fire pits, grills, and camping stoves for backyard and outdoor use in different sizes, fire pit bundles, gear kits, stoves, cookware, dinnerware, and a variety of clothing and accessories. Oru offers a flagship line of lightweight, foldable kayaks. ISLE produces high-quality stand-up paddle boards with colorful designs that are engineered to accommodate every skill level, style, and interest. Chubbies is a fun-loving, premium apparel brand that offers well-fitted comfortable clothing with unique style. TerraFlame provides customers the ability to bring the fire inside with a indoor fire pit. IcyBreeze offers the next level of outdoor comfort with portable air conditioners for use when weather conditions do not favor a fire. Solo Brands distributes its products through individual brand websites and other partners across North America, Europe and Australia. Organization Solo Brands, Inc. was incorporated in Delaware on June 23, 2021 for the purpose of facilitating an initial public offering and other related transactions in order to carry on the Company’s business. On October 28, 2021, Solo Brands, Inc. completed its initial public offering of 14,838,708 shares of Class A common stock. In connection with the IPO, the organizational structure was converted to an umbrella partnership-C-Corporation with Solo Brands, Inc. having a controlling equity interest in Holdings. The Reorganization Transactions were accounted for as a transaction between entities under common control. As the sole managing member, Solo Brands, Inc. operates and controls all of the business and affairs and, through Holdings and its subsidiaries, conducts the business. Solo Brands, Inc. consolidates Holdings in its consolidated financial statements and reports a non-controlling interest related to the common units held by the Continuing LLC Owners on its audited consolidated financial statements. Holdings was formed as a single-member limited liability company in the state of Delaware on October 6, 2020. Through a wholly-owned subsidiary, pursuant to the securities purchase agreement (the “2020 Agreement”) dated October 9, 2020, Holdings acquired 100% percent of the outstanding units of Solo Brands, LLC (previously Frontline Advance, LLC dba Solo Stove). While operating as a limited liability company from 2011 to 2019, Solo Brands, LLC had two owners, or the Founders, which together owned 100% of the outstanding membership interest. Pursuant to the membership interest purchase agreement (“the 2019 Agreement”) dated September 24, 2019, SS Acquisitions, Inc. (which was majority-owned by Bertram Capital) acquired 66.74% of the total Class A-1 and Class A-2 units of Solo Brands, LLC from the Founders. The remaining interests were retained by the Founders and other employees who acquired interest as part of the 2019 Agreement. For all periods, the operations of the Company are conducted through Solo Brands, LLC. As a result of the 2020 Agreement, Solo Brands, LLC became a wholly-owned subsidiary of Holdings. In exchange, Holdings issued Class A and B units, through which Summit Partners Growth Equity Funds, Summit Partners Subordinated Debt Funds, and Summit Investors X Funds (collectively, the “Summit Partners”) acquired an effective 58.82% percent of Holdings. The remaining units were retained by the Founders, SS Acquisitions, Inc., and other employees (collectively, the “Continuing LLC Owners”). Basis of Present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Commitments Under Operating Leases (Details) $ in Thousands</t>
        </is>
      </c>
      <c r="B1" s="2" t="inlineStr">
        <is>
          <t>Dec. 31, 2023 USD ($)</t>
        </is>
      </c>
    </row>
    <row r="2">
      <c r="A2" s="3" t="inlineStr">
        <is>
          <t>Operating Leases</t>
        </is>
      </c>
      <c r="B2" s="4" t="inlineStr">
        <is>
          <t xml:space="preserve"> </t>
        </is>
      </c>
    </row>
    <row r="3">
      <c r="A3" s="4" t="inlineStr">
        <is>
          <t>2024</t>
        </is>
      </c>
      <c r="B3" s="7" t="n">
        <v>8787</v>
      </c>
    </row>
    <row r="4">
      <c r="A4" s="4" t="inlineStr">
        <is>
          <t>2025</t>
        </is>
      </c>
      <c r="B4" s="6" t="n">
        <v>8705</v>
      </c>
    </row>
    <row r="5">
      <c r="A5" s="4" t="inlineStr">
        <is>
          <t>2026</t>
        </is>
      </c>
      <c r="B5" s="6" t="n">
        <v>7299</v>
      </c>
    </row>
    <row r="6">
      <c r="A6" s="4" t="inlineStr">
        <is>
          <t>2027</t>
        </is>
      </c>
      <c r="B6" s="6" t="n">
        <v>5392</v>
      </c>
    </row>
    <row r="7">
      <c r="A7" s="4" t="inlineStr">
        <is>
          <t>2028</t>
        </is>
      </c>
      <c r="B7" s="6" t="n">
        <v>3438</v>
      </c>
    </row>
    <row r="8">
      <c r="A8" s="4" t="inlineStr">
        <is>
          <t>Thereafter</t>
        </is>
      </c>
      <c r="B8" s="6" t="n">
        <v>1316</v>
      </c>
    </row>
    <row r="9">
      <c r="A9" s="4" t="inlineStr">
        <is>
          <t>Total lease payments</t>
        </is>
      </c>
      <c r="B9" s="6" t="n">
        <v>34937</v>
      </c>
    </row>
    <row r="10">
      <c r="A10" s="4" t="inlineStr">
        <is>
          <t>Less: imputed interest</t>
        </is>
      </c>
      <c r="B10" s="6" t="n">
        <v>3013</v>
      </c>
    </row>
    <row r="11">
      <c r="A11" s="4" t="inlineStr">
        <is>
          <t>Present value of lease liabilities</t>
        </is>
      </c>
      <c r="B11" s="6" t="n">
        <v>31924</v>
      </c>
    </row>
    <row r="12">
      <c r="A12" s="3" t="inlineStr">
        <is>
          <t>Finance Leases</t>
        </is>
      </c>
      <c r="B12" s="4" t="inlineStr">
        <is>
          <t xml:space="preserve"> </t>
        </is>
      </c>
    </row>
    <row r="13">
      <c r="A13" s="4" t="inlineStr">
        <is>
          <t>2024</t>
        </is>
      </c>
      <c r="B13" s="6" t="n">
        <v>379</v>
      </c>
    </row>
    <row r="14">
      <c r="A14" s="4" t="inlineStr">
        <is>
          <t>2025</t>
        </is>
      </c>
      <c r="B14" s="6" t="n">
        <v>379</v>
      </c>
    </row>
    <row r="15">
      <c r="A15" s="4" t="inlineStr">
        <is>
          <t>2026</t>
        </is>
      </c>
      <c r="B15" s="6" t="n">
        <v>379</v>
      </c>
    </row>
    <row r="16">
      <c r="A16" s="4" t="inlineStr">
        <is>
          <t>2027</t>
        </is>
      </c>
      <c r="B16" s="6" t="n">
        <v>379</v>
      </c>
    </row>
    <row r="17">
      <c r="A17" s="4" t="inlineStr">
        <is>
          <t>2028</t>
        </is>
      </c>
      <c r="B17" s="6" t="n">
        <v>0</v>
      </c>
    </row>
    <row r="18">
      <c r="A18" s="4" t="inlineStr">
        <is>
          <t>Thereafter</t>
        </is>
      </c>
      <c r="B18" s="6" t="n">
        <v>0</v>
      </c>
    </row>
    <row r="19">
      <c r="A19" s="4" t="inlineStr">
        <is>
          <t>Total lease payments</t>
        </is>
      </c>
      <c r="B19" s="6" t="n">
        <v>1516</v>
      </c>
    </row>
    <row r="20">
      <c r="A20" s="4" t="inlineStr">
        <is>
          <t>Less: imputed interest</t>
        </is>
      </c>
      <c r="B20" s="6" t="n">
        <v>206</v>
      </c>
    </row>
    <row r="21">
      <c r="A21" s="4" t="inlineStr">
        <is>
          <t>Present value of lease liabilities</t>
        </is>
      </c>
      <c r="B21" s="7" t="n">
        <v>13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8" customWidth="1" min="2" max="2"/>
  </cols>
  <sheetData>
    <row r="1">
      <c r="A1" s="1" t="inlineStr">
        <is>
          <t>Leases - Narrative (Details) $ in Millions</t>
        </is>
      </c>
      <c r="B1" s="2" t="inlineStr">
        <is>
          <t>Dec. 31, 2023 USD ($) store</t>
        </is>
      </c>
    </row>
    <row r="2">
      <c r="A2" s="3" t="inlineStr">
        <is>
          <t>Operating Leased Assets [Line Items]</t>
        </is>
      </c>
      <c r="B2" s="4" t="inlineStr">
        <is>
          <t xml:space="preserve"> </t>
        </is>
      </c>
    </row>
    <row r="3">
      <c r="A3" s="4" t="inlineStr">
        <is>
          <t>Number of retail stores | store</t>
        </is>
      </c>
      <c r="B3" s="6" t="n">
        <v>6</v>
      </c>
    </row>
    <row r="4">
      <c r="A4" s="4" t="inlineStr">
        <is>
          <t>Additional operating lease obligations related to leases not yet commenced | $</t>
        </is>
      </c>
      <c r="B4" s="5" t="n">
        <v>6.2</v>
      </c>
    </row>
    <row r="5">
      <c r="A5" s="4" t="inlineStr">
        <is>
          <t>Minimum</t>
        </is>
      </c>
      <c r="B5" s="4" t="inlineStr">
        <is>
          <t xml:space="preserve"> </t>
        </is>
      </c>
    </row>
    <row r="6">
      <c r="A6" s="3" t="inlineStr">
        <is>
          <t>Operating Leased Assets [Line Items]</t>
        </is>
      </c>
      <c r="B6" s="4" t="inlineStr">
        <is>
          <t xml:space="preserve"> </t>
        </is>
      </c>
    </row>
    <row r="7">
      <c r="A7" s="4" t="inlineStr">
        <is>
          <t>Lessee, operating lease, lease not yet commenced, term of contract</t>
        </is>
      </c>
      <c r="B7" s="4" t="inlineStr">
        <is>
          <t>7 years</t>
        </is>
      </c>
    </row>
    <row r="8">
      <c r="A8" s="4" t="inlineStr">
        <is>
          <t>Maximum</t>
        </is>
      </c>
      <c r="B8" s="4" t="inlineStr">
        <is>
          <t xml:space="preserve"> </t>
        </is>
      </c>
    </row>
    <row r="9">
      <c r="A9" s="3" t="inlineStr">
        <is>
          <t>Operating Leased Assets [Line Items]</t>
        </is>
      </c>
      <c r="B9" s="4" t="inlineStr">
        <is>
          <t xml:space="preserve"> </t>
        </is>
      </c>
    </row>
    <row r="10">
      <c r="A10" s="4" t="inlineStr">
        <is>
          <t>Lessee, operating lease, lease not yet commenced, term of contract</t>
        </is>
      </c>
      <c r="B10"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 -Based Compensation Expens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t>
        </is>
      </c>
      <c r="B4" s="7" t="n">
        <v>14785000</v>
      </c>
      <c r="C4" s="7" t="n">
        <v>18598000</v>
      </c>
      <c r="D4" s="7" t="n">
        <v>7329000</v>
      </c>
    </row>
    <row r="5">
      <c r="A5" s="4" t="inlineStr">
        <is>
          <t>Total unrecognized equity-based compensation</t>
        </is>
      </c>
      <c r="B5" s="6" t="n">
        <v>12306000</v>
      </c>
      <c r="C5" s="4" t="inlineStr">
        <is>
          <t xml:space="preserve"> </t>
        </is>
      </c>
      <c r="D5" s="4" t="inlineStr">
        <is>
          <t xml:space="preserve"> </t>
        </is>
      </c>
    </row>
    <row r="6">
      <c r="A6" s="4" t="inlineStr">
        <is>
          <t>Excess tax benefits (detriments)</t>
        </is>
      </c>
      <c r="B6" s="6" t="n">
        <v>-500000</v>
      </c>
      <c r="C6" s="6" t="n">
        <v>-400000</v>
      </c>
      <c r="D6" s="6" t="n">
        <v>0</v>
      </c>
    </row>
    <row r="7">
      <c r="A7" s="4" t="inlineStr">
        <is>
          <t>Common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equity-based compensation</t>
        </is>
      </c>
      <c r="B9" s="6" t="n">
        <v>10577000</v>
      </c>
      <c r="C9" s="6" t="n">
        <v>13616000</v>
      </c>
      <c r="D9" s="6" t="n">
        <v>6646000</v>
      </c>
    </row>
    <row r="10">
      <c r="A10" s="4" t="inlineStr">
        <is>
          <t>Total unrecognized equity-based compensation</t>
        </is>
      </c>
      <c r="B10" s="6" t="n">
        <v>843000</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t>
        </is>
      </c>
      <c r="B13" s="6" t="n">
        <v>4111000</v>
      </c>
      <c r="C13" s="6" t="n">
        <v>3626000</v>
      </c>
      <c r="D13" s="6" t="n">
        <v>553000</v>
      </c>
    </row>
    <row r="14">
      <c r="A14" s="4" t="inlineStr">
        <is>
          <t>Total unrecognized equity-based compensation</t>
        </is>
      </c>
      <c r="B14" s="6" t="n">
        <v>9735000</v>
      </c>
      <c r="C14" s="4" t="inlineStr">
        <is>
          <t xml:space="preserve"> </t>
        </is>
      </c>
      <c r="D14" s="4" t="inlineStr">
        <is>
          <t xml:space="preserve"> </t>
        </is>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quity-based compensation</t>
        </is>
      </c>
      <c r="B17" s="6" t="n">
        <v>-529000</v>
      </c>
      <c r="C17" s="6" t="n">
        <v>628000</v>
      </c>
      <c r="D17" s="6" t="n">
        <v>0</v>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equity-based compensation</t>
        </is>
      </c>
      <c r="B20" s="6" t="n">
        <v>558000</v>
      </c>
      <c r="C20" s="6" t="n">
        <v>657000</v>
      </c>
      <c r="D20" s="6" t="n">
        <v>130000</v>
      </c>
    </row>
    <row r="21">
      <c r="A21" s="4" t="inlineStr">
        <is>
          <t>Total unrecognized equity-based compensation</t>
        </is>
      </c>
      <c r="B21" s="6" t="n">
        <v>1728000</v>
      </c>
      <c r="C21" s="4" t="inlineStr">
        <is>
          <t xml:space="preserve"> </t>
        </is>
      </c>
      <c r="D21" s="4" t="inlineStr">
        <is>
          <t xml:space="preserve"> </t>
        </is>
      </c>
    </row>
    <row r="22">
      <c r="A22" s="4" t="inlineStr">
        <is>
          <t>Employee stock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otal equity-based compensation</t>
        </is>
      </c>
      <c r="B24" s="7" t="n">
        <v>68000</v>
      </c>
      <c r="C24" s="7" t="n">
        <v>71000</v>
      </c>
      <c r="D24"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9" customWidth="1" min="5" max="5"/>
    <col width="29" customWidth="1" min="6" max="6"/>
    <col width="25" customWidth="1" min="7" max="7"/>
  </cols>
  <sheetData>
    <row r="1">
      <c r="A1" s="1" t="inlineStr">
        <is>
          <t>Equity-Based Compensation - Incentive Units Narrative (Details) $ / shares in Units, $ in Thousands</t>
        </is>
      </c>
      <c r="C1" s="2" t="inlineStr">
        <is>
          <t>3 Months Ended</t>
        </is>
      </c>
      <c r="D1" s="2" t="inlineStr">
        <is>
          <t>12 Months Ended</t>
        </is>
      </c>
    </row>
    <row r="2">
      <c r="B2" s="2" t="inlineStr">
        <is>
          <t>Oct. 28, 2021 USD ($) installment shares</t>
        </is>
      </c>
      <c r="C2" s="2" t="inlineStr">
        <is>
          <t>Dec. 31, 2022 USD ($) shares</t>
        </is>
      </c>
      <c r="D2" s="2" t="inlineStr">
        <is>
          <t>Dec. 31, 2023 USD ($) shares</t>
        </is>
      </c>
      <c r="E2" s="2" t="inlineStr">
        <is>
          <t>Dec. 31, 2022 USD ($) shares</t>
        </is>
      </c>
      <c r="F2" s="2" t="inlineStr">
        <is>
          <t>Dec. 31, 2021 USD ($) shares</t>
        </is>
      </c>
      <c r="G2" s="2" t="inlineStr">
        <is>
          <t>Dec. 3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of unit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4" t="n">
        <v>1e-06</v>
      </c>
    </row>
    <row r="5">
      <c r="A5" s="4" t="inlineStr">
        <is>
          <t>Equity-based compensation | $</t>
        </is>
      </c>
      <c r="B5" s="4" t="inlineStr">
        <is>
          <t xml:space="preserve"> </t>
        </is>
      </c>
      <c r="C5" s="4" t="inlineStr">
        <is>
          <t xml:space="preserve"> </t>
        </is>
      </c>
      <c r="D5" s="7" t="n">
        <v>14717</v>
      </c>
      <c r="E5" s="7" t="n">
        <v>18598</v>
      </c>
      <c r="F5" s="7" t="n">
        <v>7329</v>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quidation value</t>
        </is>
      </c>
      <c r="B8" s="6"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entiv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vesting period (in years)</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Units outstanding (in shares)</t>
        </is>
      </c>
      <c r="B12" s="6" t="n">
        <v>27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ed | $</t>
        </is>
      </c>
      <c r="B13" s="4" t="inlineStr">
        <is>
          <t xml:space="preserve"> </t>
        </is>
      </c>
      <c r="C13" s="4" t="inlineStr">
        <is>
          <t xml:space="preserve"> </t>
        </is>
      </c>
      <c r="D13" s="7" t="n">
        <v>12804</v>
      </c>
      <c r="E13" s="7" t="n">
        <v>14482</v>
      </c>
      <c r="F13" s="7" t="n">
        <v>2300</v>
      </c>
      <c r="G13" s="4" t="inlineStr">
        <is>
          <t xml:space="preserve"> </t>
        </is>
      </c>
    </row>
    <row r="14">
      <c r="A14" s="4" t="inlineStr">
        <is>
          <t>Incentive Unit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centage</t>
        </is>
      </c>
      <c r="B16" s="4" t="inlineStr">
        <is>
          <t xml:space="preserve"> </t>
        </is>
      </c>
      <c r="C16" s="4" t="inlineStr">
        <is>
          <t xml:space="preserve"> </t>
        </is>
      </c>
      <c r="D16" s="11" t="n">
        <v>0.25</v>
      </c>
      <c r="E16" s="4" t="inlineStr">
        <is>
          <t xml:space="preserve"> </t>
        </is>
      </c>
      <c r="F16" s="4" t="inlineStr">
        <is>
          <t xml:space="preserve"> </t>
        </is>
      </c>
      <c r="G16" s="4" t="inlineStr">
        <is>
          <t xml:space="preserve"> </t>
        </is>
      </c>
    </row>
    <row r="17">
      <c r="A17" s="4" t="inlineStr">
        <is>
          <t>Incentive Units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 (in year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Award vesting percentage</t>
        </is>
      </c>
      <c r="B20" s="4" t="inlineStr">
        <is>
          <t xml:space="preserve"> </t>
        </is>
      </c>
      <c r="C20" s="4" t="inlineStr">
        <is>
          <t xml:space="preserve"> </t>
        </is>
      </c>
      <c r="D20" s="11" t="n">
        <v>0.75</v>
      </c>
      <c r="E20" s="4" t="inlineStr">
        <is>
          <t xml:space="preserve"> </t>
        </is>
      </c>
      <c r="F20" s="4" t="inlineStr">
        <is>
          <t xml:space="preserve"> </t>
        </is>
      </c>
      <c r="G20" s="4" t="inlineStr">
        <is>
          <t xml:space="preserve"> </t>
        </is>
      </c>
    </row>
    <row r="21">
      <c r="A21" s="4" t="inlineStr">
        <is>
          <t>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entive units outstanding (in shares)</t>
        </is>
      </c>
      <c r="B23" s="4" t="inlineStr">
        <is>
          <t xml:space="preserve"> </t>
        </is>
      </c>
      <c r="C23" s="4" t="inlineStr">
        <is>
          <t xml:space="preserve"> </t>
        </is>
      </c>
      <c r="D23" s="6" t="n">
        <v>3400000</v>
      </c>
      <c r="E23" s="4" t="inlineStr">
        <is>
          <t xml:space="preserve"> </t>
        </is>
      </c>
      <c r="F23" s="4" t="inlineStr">
        <is>
          <t xml:space="preserve"> </t>
        </is>
      </c>
      <c r="G23" s="4" t="inlineStr">
        <is>
          <t xml:space="preserve"> </t>
        </is>
      </c>
    </row>
    <row r="24">
      <c r="A24" s="4" t="inlineStr">
        <is>
          <t>Percentage of service-based units</t>
        </is>
      </c>
      <c r="B24" s="4" t="inlineStr">
        <is>
          <t xml:space="preserve"> </t>
        </is>
      </c>
      <c r="C24" s="4" t="inlineStr">
        <is>
          <t xml:space="preserve"> </t>
        </is>
      </c>
      <c r="D24" s="13" t="n">
        <v>0.333</v>
      </c>
      <c r="E24" s="4" t="inlineStr">
        <is>
          <t xml:space="preserve"> </t>
        </is>
      </c>
      <c r="F24" s="4" t="inlineStr">
        <is>
          <t xml:space="preserve"> </t>
        </is>
      </c>
      <c r="G24" s="4" t="inlineStr">
        <is>
          <t xml:space="preserve"> </t>
        </is>
      </c>
    </row>
    <row r="25">
      <c r="A25" s="4" t="inlineStr">
        <is>
          <t>Percentage of performance units</t>
        </is>
      </c>
      <c r="B25" s="4" t="inlineStr">
        <is>
          <t xml:space="preserve"> </t>
        </is>
      </c>
      <c r="C25" s="4" t="inlineStr">
        <is>
          <t xml:space="preserve"> </t>
        </is>
      </c>
      <c r="D25" s="13" t="n">
        <v>0.667</v>
      </c>
      <c r="E25" s="4" t="inlineStr">
        <is>
          <t xml:space="preserve"> </t>
        </is>
      </c>
      <c r="F25" s="4" t="inlineStr">
        <is>
          <t xml:space="preserve"> </t>
        </is>
      </c>
      <c r="G25" s="4" t="inlineStr">
        <is>
          <t xml:space="preserve"> </t>
        </is>
      </c>
    </row>
    <row r="26">
      <c r="A26" s="4" t="inlineStr">
        <is>
          <t>Common units, vested (in shares)</t>
        </is>
      </c>
      <c r="B26" s="4" t="inlineStr">
        <is>
          <t xml:space="preserve"> </t>
        </is>
      </c>
      <c r="C26" s="4" t="inlineStr">
        <is>
          <t xml:space="preserve"> </t>
        </is>
      </c>
      <c r="D26" s="6" t="n">
        <v>890000</v>
      </c>
      <c r="E26" s="6" t="n">
        <v>979000</v>
      </c>
      <c r="F26" s="4" t="inlineStr">
        <is>
          <t xml:space="preserve"> </t>
        </is>
      </c>
      <c r="G26" s="4" t="inlineStr">
        <is>
          <t xml:space="preserve"> </t>
        </is>
      </c>
    </row>
    <row r="27">
      <c r="A27" s="4" t="inlineStr">
        <is>
          <t>Common units, outstanding (in shares)</t>
        </is>
      </c>
      <c r="B27" s="4" t="inlineStr">
        <is>
          <t xml:space="preserve"> </t>
        </is>
      </c>
      <c r="C27" s="6" t="n">
        <v>1193000</v>
      </c>
      <c r="D27" s="6" t="n">
        <v>230000</v>
      </c>
      <c r="E27" s="6" t="n">
        <v>1193000</v>
      </c>
      <c r="F27" s="6" t="n">
        <v>2238000</v>
      </c>
      <c r="G27" s="4" t="inlineStr">
        <is>
          <t xml:space="preserve"> </t>
        </is>
      </c>
    </row>
    <row r="28">
      <c r="A28" s="4" t="inlineStr">
        <is>
          <t>Performance incentiv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 (in years)</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units, vested (in shares)</t>
        </is>
      </c>
      <c r="B31" s="6" t="n">
        <v>9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units, outstanding (in shares)</t>
        </is>
      </c>
      <c r="B32" s="6" t="n">
        <v>2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units, unvested (in shares)</t>
        </is>
      </c>
      <c r="B33" s="6" t="n">
        <v>14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 | $</t>
        </is>
      </c>
      <c r="B34" s="4" t="inlineStr">
        <is>
          <t xml:space="preserve"> </t>
        </is>
      </c>
      <c r="C34" s="7" t="n">
        <v>3300</v>
      </c>
      <c r="D34" s="4" t="inlineStr">
        <is>
          <t xml:space="preserve"> </t>
        </is>
      </c>
      <c r="E34" s="4" t="inlineStr">
        <is>
          <t xml:space="preserve"> </t>
        </is>
      </c>
      <c r="F34" s="4" t="inlineStr">
        <is>
          <t xml:space="preserve"> </t>
        </is>
      </c>
      <c r="G34" s="4" t="inlineStr">
        <is>
          <t xml:space="preserve"> </t>
        </is>
      </c>
    </row>
    <row r="35">
      <c r="A35" s="4" t="inlineStr">
        <is>
          <t>Vested | $</t>
        </is>
      </c>
      <c r="B35" s="7" t="n">
        <v>258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incentive units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 (in years)</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centage</t>
        </is>
      </c>
      <c r="B39" s="11"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formance incentive units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centage</t>
        </is>
      </c>
      <c r="B42" s="11" t="n">
        <v>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quarterly installments | installment</t>
        </is>
      </c>
      <c r="B43" s="6" t="n">
        <v>4</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Grant Date Fair Value Valuation Assumptions (Details) - Common units - $ / shares</t>
        </is>
      </c>
      <c r="B1" s="2" t="inlineStr">
        <is>
          <t>12 Months Ended</t>
        </is>
      </c>
    </row>
    <row r="2">
      <c r="B2" s="2" t="inlineStr">
        <is>
          <t>Dec. 31, 2020</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4 years</t>
        </is>
      </c>
      <c r="C4" s="4" t="inlineStr">
        <is>
          <t xml:space="preserve"> </t>
        </is>
      </c>
      <c r="D4" s="4" t="inlineStr">
        <is>
          <t xml:space="preserve"> </t>
        </is>
      </c>
      <c r="E4" s="4" t="inlineStr">
        <is>
          <t xml:space="preserve"> </t>
        </is>
      </c>
    </row>
    <row r="5">
      <c r="A5" s="4" t="inlineStr">
        <is>
          <t>Expected stock price volatility</t>
        </is>
      </c>
      <c r="B5" s="11" t="n">
        <v>0.36</v>
      </c>
      <c r="C5" s="4" t="inlineStr">
        <is>
          <t xml:space="preserve"> </t>
        </is>
      </c>
      <c r="D5" s="4" t="inlineStr">
        <is>
          <t xml:space="preserve"> </t>
        </is>
      </c>
      <c r="E5" s="4" t="inlineStr">
        <is>
          <t xml:space="preserve"> </t>
        </is>
      </c>
    </row>
    <row r="6">
      <c r="A6" s="4" t="inlineStr">
        <is>
          <t>Risk-free interest rate</t>
        </is>
      </c>
      <c r="B6" s="10" t="n">
        <v>0.003</v>
      </c>
      <c r="C6" s="4" t="inlineStr">
        <is>
          <t xml:space="preserve"> </t>
        </is>
      </c>
      <c r="D6" s="4" t="inlineStr">
        <is>
          <t xml:space="preserve"> </t>
        </is>
      </c>
      <c r="E6" s="4" t="inlineStr">
        <is>
          <t xml:space="preserve"> </t>
        </is>
      </c>
    </row>
    <row r="7">
      <c r="A7" s="4" t="inlineStr">
        <is>
          <t>Expected dividend yield</t>
        </is>
      </c>
      <c r="B7" s="11" t="n">
        <v>0</v>
      </c>
      <c r="C7" s="4" t="inlineStr">
        <is>
          <t xml:space="preserve"> </t>
        </is>
      </c>
      <c r="D7" s="4" t="inlineStr">
        <is>
          <t xml:space="preserve"> </t>
        </is>
      </c>
      <c r="E7" s="4" t="inlineStr">
        <is>
          <t xml:space="preserve"> </t>
        </is>
      </c>
    </row>
    <row r="8">
      <c r="A8" s="4" t="inlineStr">
        <is>
          <t>DLOM estimate</t>
        </is>
      </c>
      <c r="B8" s="11" t="n">
        <v>0.16</v>
      </c>
      <c r="C8" s="4" t="inlineStr">
        <is>
          <t xml:space="preserve"> </t>
        </is>
      </c>
      <c r="D8" s="4" t="inlineStr">
        <is>
          <t xml:space="preserve"> </t>
        </is>
      </c>
      <c r="E8" s="4" t="inlineStr">
        <is>
          <t xml:space="preserve"> </t>
        </is>
      </c>
    </row>
    <row r="9">
      <c r="A9" s="4" t="inlineStr">
        <is>
          <t>Weighted average fair value at grant date (in dollars per share)</t>
        </is>
      </c>
      <c r="B9" s="9" t="n">
        <v>0.25</v>
      </c>
      <c r="C9" s="9" t="n">
        <v>9.19</v>
      </c>
      <c r="D9" s="9" t="n">
        <v>13.12</v>
      </c>
      <c r="E9" s="9" t="n">
        <v>13.9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Equity-Based Compensation - Summary of Incentive Units and Common Units (Details) - USD ($) $ / shares in Units, $ in Thousands</t>
        </is>
      </c>
      <c r="B1" s="2" t="inlineStr">
        <is>
          <t>12 Months Ended</t>
        </is>
      </c>
    </row>
    <row r="2">
      <c r="B2" s="2" t="inlineStr">
        <is>
          <t>Dec. 31, 2023</t>
        </is>
      </c>
      <c r="C2" s="2" t="inlineStr">
        <is>
          <t>Dec. 31, 2022</t>
        </is>
      </c>
      <c r="D2" s="2" t="inlineStr">
        <is>
          <t>Dec. 31, 2021</t>
        </is>
      </c>
    </row>
    <row r="3">
      <c r="A3" s="4" t="inlineStr">
        <is>
          <t>Common Units</t>
        </is>
      </c>
      <c r="B3" s="4" t="inlineStr">
        <is>
          <t xml:space="preserve"> </t>
        </is>
      </c>
      <c r="C3" s="4" t="inlineStr">
        <is>
          <t xml:space="preserve"> </t>
        </is>
      </c>
      <c r="D3" s="4" t="inlineStr">
        <is>
          <t xml:space="preserve"> </t>
        </is>
      </c>
    </row>
    <row r="4">
      <c r="A4" s="3" t="inlineStr">
        <is>
          <t>Outstanding Common Units</t>
        </is>
      </c>
      <c r="B4" s="4" t="inlineStr">
        <is>
          <t xml:space="preserve"> </t>
        </is>
      </c>
      <c r="C4" s="4" t="inlineStr">
        <is>
          <t xml:space="preserve"> </t>
        </is>
      </c>
      <c r="D4" s="4" t="inlineStr">
        <is>
          <t xml:space="preserve"> </t>
        </is>
      </c>
    </row>
    <row r="5">
      <c r="A5" s="4" t="inlineStr">
        <is>
          <t>Beginning balance (in shares)</t>
        </is>
      </c>
      <c r="B5" s="6" t="n">
        <v>1193000</v>
      </c>
      <c r="C5" s="6" t="n">
        <v>2238000</v>
      </c>
      <c r="D5" s="4" t="inlineStr">
        <is>
          <t xml:space="preserve"> </t>
        </is>
      </c>
    </row>
    <row r="6">
      <c r="A6" s="4" t="inlineStr">
        <is>
          <t>Granted (in shares)</t>
        </is>
      </c>
      <c r="B6" s="6" t="n">
        <v>0</v>
      </c>
      <c r="C6" s="6" t="n">
        <v>0</v>
      </c>
      <c r="D6" s="4" t="inlineStr">
        <is>
          <t xml:space="preserve"> </t>
        </is>
      </c>
    </row>
    <row r="7">
      <c r="A7" s="4" t="inlineStr">
        <is>
          <t>Forfeited/canceled (in shares)</t>
        </is>
      </c>
      <c r="B7" s="6" t="n">
        <v>-73000</v>
      </c>
      <c r="C7" s="6" t="n">
        <v>-66000</v>
      </c>
      <c r="D7" s="4" t="inlineStr">
        <is>
          <t xml:space="preserve"> </t>
        </is>
      </c>
    </row>
    <row r="8">
      <c r="A8" s="4" t="inlineStr">
        <is>
          <t>Vested (in shares)</t>
        </is>
      </c>
      <c r="B8" s="6" t="n">
        <v>-890000</v>
      </c>
      <c r="C8" s="6" t="n">
        <v>-979000</v>
      </c>
      <c r="D8" s="4" t="inlineStr">
        <is>
          <t xml:space="preserve"> </t>
        </is>
      </c>
    </row>
    <row r="9">
      <c r="A9" s="4" t="inlineStr">
        <is>
          <t>Ending balance (in shares)</t>
        </is>
      </c>
      <c r="B9" s="6" t="n">
        <v>230000</v>
      </c>
      <c r="C9" s="6" t="n">
        <v>1193000</v>
      </c>
      <c r="D9" s="6" t="n">
        <v>2238000</v>
      </c>
    </row>
    <row r="10">
      <c r="A10" s="4" t="inlineStr">
        <is>
          <t>Exercisable (in shares)</t>
        </is>
      </c>
      <c r="B10" s="6" t="n">
        <v>0</v>
      </c>
      <c r="C10" s="4" t="inlineStr">
        <is>
          <t xml:space="preserve"> </t>
        </is>
      </c>
      <c r="D10" s="4" t="inlineStr">
        <is>
          <t xml:space="preserve"> </t>
        </is>
      </c>
    </row>
    <row r="11">
      <c r="A11" s="4" t="inlineStr">
        <is>
          <t>Common units</t>
        </is>
      </c>
      <c r="B11" s="4" t="inlineStr">
        <is>
          <t xml:space="preserve"> </t>
        </is>
      </c>
      <c r="C11" s="4" t="inlineStr">
        <is>
          <t xml:space="preserve"> </t>
        </is>
      </c>
      <c r="D11" s="4" t="inlineStr">
        <is>
          <t xml:space="preserve"> </t>
        </is>
      </c>
    </row>
    <row r="12">
      <c r="A12" s="3" t="inlineStr">
        <is>
          <t>Weighted Average Grant Date Fair Value Per Unit</t>
        </is>
      </c>
      <c r="B12" s="4" t="inlineStr">
        <is>
          <t xml:space="preserve"> </t>
        </is>
      </c>
      <c r="C12" s="4" t="inlineStr">
        <is>
          <t xml:space="preserve"> </t>
        </is>
      </c>
      <c r="D12" s="4" t="inlineStr">
        <is>
          <t xml:space="preserve"> </t>
        </is>
      </c>
    </row>
    <row r="13">
      <c r="A13" s="4" t="inlineStr">
        <is>
          <t>Beginning balance (in dollars per share)</t>
        </is>
      </c>
      <c r="B13" s="9" t="n">
        <v>13.12</v>
      </c>
      <c r="C13" s="9" t="n">
        <v>13.91</v>
      </c>
      <c r="D13" s="9" t="n">
        <v>0.25</v>
      </c>
    </row>
    <row r="14">
      <c r="A14" s="4" t="inlineStr">
        <is>
          <t>Granted (in dollars per share)</t>
        </is>
      </c>
      <c r="B14" s="6" t="n">
        <v>0</v>
      </c>
      <c r="C14" s="6" t="n">
        <v>0</v>
      </c>
      <c r="D14" s="4" t="inlineStr">
        <is>
          <t xml:space="preserve"> </t>
        </is>
      </c>
    </row>
    <row r="15">
      <c r="A15" s="4" t="inlineStr">
        <is>
          <t>Forfeited/canceled (in dollars per share)</t>
        </is>
      </c>
      <c r="B15" s="15" t="n">
        <v>10.06</v>
      </c>
      <c r="C15" s="15" t="n">
        <v>15.02</v>
      </c>
      <c r="D15" s="4" t="inlineStr">
        <is>
          <t xml:space="preserve"> </t>
        </is>
      </c>
    </row>
    <row r="16">
      <c r="A16" s="4" t="inlineStr">
        <is>
          <t>Vested (in dollars per share)</t>
        </is>
      </c>
      <c r="B16" s="15" t="n">
        <v>14.39</v>
      </c>
      <c r="C16" s="15" t="n">
        <v>14.79</v>
      </c>
      <c r="D16" s="4" t="inlineStr">
        <is>
          <t xml:space="preserve"> </t>
        </is>
      </c>
    </row>
    <row r="17">
      <c r="A17" s="4" t="inlineStr">
        <is>
          <t>Ending balance (in dollars per share)</t>
        </is>
      </c>
      <c r="B17" s="15" t="n">
        <v>9.19</v>
      </c>
      <c r="C17" s="9" t="n">
        <v>13.12</v>
      </c>
      <c r="D17" s="9" t="n">
        <v>13.91</v>
      </c>
    </row>
    <row r="18">
      <c r="A18" s="4" t="inlineStr">
        <is>
          <t>Exercisable, weighted-average exercise price (in dollars per share)</t>
        </is>
      </c>
      <c r="B18" s="7" t="n">
        <v>0</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1 year 10 days</t>
        </is>
      </c>
      <c r="C20" s="4" t="inlineStr">
        <is>
          <t>1 year 1 month 28 days</t>
        </is>
      </c>
      <c r="D20" s="4" t="inlineStr">
        <is>
          <t>2 years 1 month 9 days</t>
        </is>
      </c>
    </row>
    <row r="21">
      <c r="A21" s="3" t="inlineStr">
        <is>
          <t>Aggregate Intrinsic Value</t>
        </is>
      </c>
      <c r="B21" s="4" t="inlineStr">
        <is>
          <t xml:space="preserve"> </t>
        </is>
      </c>
      <c r="C21" s="4" t="inlineStr">
        <is>
          <t xml:space="preserve"> </t>
        </is>
      </c>
      <c r="D21" s="4" t="inlineStr">
        <is>
          <t xml:space="preserve"> </t>
        </is>
      </c>
    </row>
    <row r="22">
      <c r="A22" s="4" t="inlineStr">
        <is>
          <t>Beginning balance</t>
        </is>
      </c>
      <c r="B22" s="7" t="n">
        <v>15655</v>
      </c>
      <c r="C22" s="7" t="n">
        <v>31124</v>
      </c>
      <c r="D22" s="4" t="inlineStr">
        <is>
          <t xml:space="preserve"> </t>
        </is>
      </c>
    </row>
    <row r="23">
      <c r="A23" s="4" t="inlineStr">
        <is>
          <t>Forfeited/canceled</t>
        </is>
      </c>
      <c r="B23" s="6" t="n">
        <v>-736</v>
      </c>
      <c r="C23" s="6" t="n">
        <v>-987</v>
      </c>
      <c r="D23" s="4" t="inlineStr">
        <is>
          <t xml:space="preserve"> </t>
        </is>
      </c>
    </row>
    <row r="24">
      <c r="A24" s="4" t="inlineStr">
        <is>
          <t>Vested</t>
        </is>
      </c>
      <c r="B24" s="6" t="n">
        <v>-12804</v>
      </c>
      <c r="C24" s="6" t="n">
        <v>-14482</v>
      </c>
      <c r="D24" s="7" t="n">
        <v>-2300</v>
      </c>
    </row>
    <row r="25">
      <c r="A25" s="4" t="inlineStr">
        <is>
          <t>Ending balance</t>
        </is>
      </c>
      <c r="B25" s="6" t="n">
        <v>2115</v>
      </c>
      <c r="C25" s="7" t="n">
        <v>15655</v>
      </c>
      <c r="D25" s="7" t="n">
        <v>31124</v>
      </c>
    </row>
    <row r="26">
      <c r="A26" s="4" t="inlineStr">
        <is>
          <t>Exercisable, aggregate intrinsic value</t>
        </is>
      </c>
      <c r="B26" s="7"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Incentive Award Plan Narrative (Details) - Share-Based Payment Arrangement - Incentive Award Plan - Class A Common Stock - shares</t>
        </is>
      </c>
      <c r="B1" s="2" t="inlineStr">
        <is>
          <t>Oct. 28, 2021</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Units authorized (in shares)</t>
        </is>
      </c>
      <c r="B3" s="6" t="n">
        <v>10789561</v>
      </c>
      <c r="C3" s="6" t="n">
        <v>15580013</v>
      </c>
    </row>
    <row r="4">
      <c r="A4" s="4" t="inlineStr">
        <is>
          <t>Share based payment award percentage of outstanding shares</t>
        </is>
      </c>
      <c r="B4" s="11" t="n">
        <v>0.05</v>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s and Performance Stock Units Narrative (Details) - USD ($)</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 (in years)</t>
        </is>
      </c>
      <c r="B5" s="4" t="inlineStr">
        <is>
          <t>4 years</t>
        </is>
      </c>
      <c r="C5" s="4" t="inlineStr">
        <is>
          <t xml:space="preserve"> </t>
        </is>
      </c>
      <c r="D5" s="4" t="inlineStr">
        <is>
          <t xml:space="preserve"> </t>
        </is>
      </c>
    </row>
    <row r="6">
      <c r="A6" s="4" t="inlineStr">
        <is>
          <t>Fair value of RSU's vested and converted into shares</t>
        </is>
      </c>
      <c r="B6" s="7" t="n">
        <v>4400000</v>
      </c>
      <c r="C6" s="7" t="n">
        <v>2900000</v>
      </c>
      <c r="D6" s="7" t="n">
        <v>0</v>
      </c>
    </row>
    <row r="7">
      <c r="A7" s="4" t="inlineStr">
        <is>
          <t>Restricted stock units | Tranche On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centage</t>
        </is>
      </c>
      <c r="B9" s="11" t="n">
        <v>0.25</v>
      </c>
      <c r="C9" s="4" t="inlineStr">
        <is>
          <t xml:space="preserve"> </t>
        </is>
      </c>
      <c r="D9" s="4" t="inlineStr">
        <is>
          <t xml:space="preserve"> </t>
        </is>
      </c>
    </row>
    <row r="10">
      <c r="A10" s="4" t="inlineStr">
        <is>
          <t>Restricted stock units | Tranche Tw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 (in years)</t>
        </is>
      </c>
      <c r="B12" s="4" t="inlineStr">
        <is>
          <t>3 years</t>
        </is>
      </c>
      <c r="C12" s="4" t="inlineStr">
        <is>
          <t xml:space="preserve"> </t>
        </is>
      </c>
      <c r="D12" s="4" t="inlineStr">
        <is>
          <t xml:space="preserve"> </t>
        </is>
      </c>
    </row>
    <row r="13">
      <c r="A13" s="4" t="inlineStr">
        <is>
          <t>Performanc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 (in years)</t>
        </is>
      </c>
      <c r="B15" s="4" t="inlineStr">
        <is>
          <t>2 years</t>
        </is>
      </c>
      <c r="C15" s="4" t="inlineStr">
        <is>
          <t xml:space="preserve"> </t>
        </is>
      </c>
      <c r="D15" s="4" t="inlineStr">
        <is>
          <t xml:space="preserve"> </t>
        </is>
      </c>
    </row>
    <row r="16">
      <c r="A16" s="4" t="inlineStr">
        <is>
          <t>Fair value of RSU's vested and converted into shares</t>
        </is>
      </c>
      <c r="B16" s="7" t="n">
        <v>100000</v>
      </c>
      <c r="C16" s="7" t="n">
        <v>0</v>
      </c>
      <c r="D16"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estricted Stock Units and Performance Stock Units (Details) - $ / share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Stock Appreciation Rights Activity</t>
        </is>
      </c>
      <c r="B4" s="4" t="inlineStr">
        <is>
          <t xml:space="preserve"> </t>
        </is>
      </c>
      <c r="C4" s="4" t="inlineStr">
        <is>
          <t xml:space="preserve"> </t>
        </is>
      </c>
    </row>
    <row r="5">
      <c r="A5" s="4" t="inlineStr">
        <is>
          <t>Outstanding at beginning of period (in shares)</t>
        </is>
      </c>
      <c r="B5" s="6" t="n">
        <v>1784000</v>
      </c>
      <c r="C5" s="6" t="n">
        <v>661000</v>
      </c>
    </row>
    <row r="6">
      <c r="A6" s="4" t="inlineStr">
        <is>
          <t>Granted (in shares)</t>
        </is>
      </c>
      <c r="B6" s="6" t="n">
        <v>595000</v>
      </c>
      <c r="C6" s="6" t="n">
        <v>1457000</v>
      </c>
    </row>
    <row r="7">
      <c r="A7" s="4" t="inlineStr">
        <is>
          <t>Vested and converted to shares (in shares)</t>
        </is>
      </c>
      <c r="B7" s="6" t="n">
        <v>-539000</v>
      </c>
      <c r="C7" s="6" t="n">
        <v>-151000</v>
      </c>
    </row>
    <row r="8">
      <c r="A8" s="4" t="inlineStr">
        <is>
          <t>Forfeited/canceled (in shares)</t>
        </is>
      </c>
      <c r="B8" s="6" t="n">
        <v>-478000</v>
      </c>
      <c r="C8" s="6" t="n">
        <v>-184000</v>
      </c>
    </row>
    <row r="9">
      <c r="A9" s="4" t="inlineStr">
        <is>
          <t>Outstanding at end of period (in shares)</t>
        </is>
      </c>
      <c r="B9" s="6" t="n">
        <v>1363000</v>
      </c>
      <c r="C9" s="6" t="n">
        <v>1784000</v>
      </c>
    </row>
    <row r="10">
      <c r="A10" s="3" t="inlineStr">
        <is>
          <t>Weighted-Average Grant Date Fair Value</t>
        </is>
      </c>
      <c r="B10" s="4" t="inlineStr">
        <is>
          <t xml:space="preserve"> </t>
        </is>
      </c>
      <c r="C10" s="4" t="inlineStr">
        <is>
          <t xml:space="preserve"> </t>
        </is>
      </c>
    </row>
    <row r="11">
      <c r="A11" s="4" t="inlineStr">
        <is>
          <t>Outstanding at beginning of period (in dollars per share)</t>
        </is>
      </c>
      <c r="B11" s="9" t="n">
        <v>6.05</v>
      </c>
      <c r="C11" s="9" t="n">
        <v>19.05</v>
      </c>
    </row>
    <row r="12">
      <c r="A12" s="4" t="inlineStr">
        <is>
          <t>Granted (in dollars per share)</t>
        </is>
      </c>
      <c r="B12" s="15" t="n">
        <v>4.73</v>
      </c>
      <c r="C12" s="15" t="n">
        <v>2.94</v>
      </c>
    </row>
    <row r="13">
      <c r="A13" s="4" t="inlineStr">
        <is>
          <t>Vested and converted to shares (in dollars per share)</t>
        </is>
      </c>
      <c r="B13" s="15" t="n">
        <v>8.09</v>
      </c>
      <c r="C13" s="15" t="n">
        <v>19.02</v>
      </c>
    </row>
    <row r="14">
      <c r="A14" s="4" t="inlineStr">
        <is>
          <t>Forfeited/canceled (in dollars per share)</t>
        </is>
      </c>
      <c r="B14" s="15" t="n">
        <v>6.53</v>
      </c>
      <c r="C14" s="15" t="n">
        <v>17.52</v>
      </c>
    </row>
    <row r="15">
      <c r="A15" s="4" t="inlineStr">
        <is>
          <t>Outstanding at end of period (in dollars per share)</t>
        </is>
      </c>
      <c r="B15" s="9" t="n">
        <v>4.5</v>
      </c>
      <c r="C15" s="9" t="n">
        <v>6.05</v>
      </c>
    </row>
    <row r="16">
      <c r="A16" s="4" t="inlineStr">
        <is>
          <t>Performance Stock Units (PSUs)</t>
        </is>
      </c>
      <c r="B16" s="4" t="inlineStr">
        <is>
          <t xml:space="preserve"> </t>
        </is>
      </c>
      <c r="C16" s="4" t="inlineStr">
        <is>
          <t xml:space="preserve"> </t>
        </is>
      </c>
    </row>
    <row r="17">
      <c r="A17" s="3" t="inlineStr">
        <is>
          <t>Stock Appreciation Rights Activity</t>
        </is>
      </c>
      <c r="B17" s="4" t="inlineStr">
        <is>
          <t xml:space="preserve"> </t>
        </is>
      </c>
      <c r="C17" s="4" t="inlineStr">
        <is>
          <t xml:space="preserve"> </t>
        </is>
      </c>
    </row>
    <row r="18">
      <c r="A18" s="4" t="inlineStr">
        <is>
          <t>Outstanding at beginning of period (in shares)</t>
        </is>
      </c>
      <c r="B18" s="6" t="n">
        <v>1296000</v>
      </c>
      <c r="C18" s="6" t="n">
        <v>0</v>
      </c>
    </row>
    <row r="19">
      <c r="A19" s="4" t="inlineStr">
        <is>
          <t>Granted (in shares)</t>
        </is>
      </c>
      <c r="B19" s="6" t="n">
        <v>131000</v>
      </c>
      <c r="C19" s="6" t="n">
        <v>1296000</v>
      </c>
    </row>
    <row r="20">
      <c r="A20" s="4" t="inlineStr">
        <is>
          <t>Vested and converted to shares (in shares)</t>
        </is>
      </c>
      <c r="B20" s="6" t="n">
        <v>-18000</v>
      </c>
      <c r="C20" s="6" t="n">
        <v>0</v>
      </c>
    </row>
    <row r="21">
      <c r="A21" s="4" t="inlineStr">
        <is>
          <t>Forfeited/canceled (in shares)</t>
        </is>
      </c>
      <c r="B21" s="6" t="n">
        <v>-312000</v>
      </c>
      <c r="C21" s="6" t="n">
        <v>0</v>
      </c>
    </row>
    <row r="22">
      <c r="A22" s="4" t="inlineStr">
        <is>
          <t>Outstanding at end of period (in shares)</t>
        </is>
      </c>
      <c r="B22" s="6" t="n">
        <v>1097000</v>
      </c>
      <c r="C22" s="6" t="n">
        <v>1296000</v>
      </c>
    </row>
    <row r="23">
      <c r="A23" s="3" t="inlineStr">
        <is>
          <t>Weighted-Average Grant Date Fair Value</t>
        </is>
      </c>
      <c r="B23" s="4" t="inlineStr">
        <is>
          <t xml:space="preserve"> </t>
        </is>
      </c>
      <c r="C23" s="4" t="inlineStr">
        <is>
          <t xml:space="preserve"> </t>
        </is>
      </c>
    </row>
    <row r="24">
      <c r="A24" s="4" t="inlineStr">
        <is>
          <t>Outstanding at beginning of period (in dollars per share)</t>
        </is>
      </c>
      <c r="B24" s="9" t="n">
        <v>3.86</v>
      </c>
      <c r="C24" s="7" t="n">
        <v>0</v>
      </c>
    </row>
    <row r="25">
      <c r="A25" s="4" t="inlineStr">
        <is>
          <t>Granted (in dollars per share)</t>
        </is>
      </c>
      <c r="B25" s="15" t="n">
        <v>5.37</v>
      </c>
      <c r="C25" s="15" t="n">
        <v>3.86</v>
      </c>
    </row>
    <row r="26">
      <c r="A26" s="4" t="inlineStr">
        <is>
          <t>Vested and converted to shares (in dollars per share)</t>
        </is>
      </c>
      <c r="B26" s="15" t="n">
        <v>5.49</v>
      </c>
      <c r="C26" s="6" t="n">
        <v>0</v>
      </c>
    </row>
    <row r="27">
      <c r="A27" s="4" t="inlineStr">
        <is>
          <t>Forfeited/canceled (in dollars per share)</t>
        </is>
      </c>
      <c r="B27" s="15" t="n">
        <v>3.88</v>
      </c>
      <c r="C27" s="6" t="n">
        <v>0</v>
      </c>
    </row>
    <row r="28">
      <c r="A28" s="4" t="inlineStr">
        <is>
          <t>Outstanding at end of period (in dollars per share)</t>
        </is>
      </c>
      <c r="B28" s="9" t="n">
        <v>4.01</v>
      </c>
      <c r="C28" s="9" t="n">
        <v>3.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Stock Options Narrative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ercise price percentage</t>
        </is>
      </c>
      <c r="B4" s="11" t="n">
        <v>1</v>
      </c>
    </row>
    <row r="5">
      <c r="A5" s="4" t="inlineStr">
        <is>
          <t>Award vesting period (in years)</t>
        </is>
      </c>
      <c r="B5" s="4" t="inlineStr">
        <is>
          <t>4 years</t>
        </is>
      </c>
    </row>
    <row r="6">
      <c r="A6" s="4" t="inlineStr">
        <is>
          <t>Tranche One</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11" t="n">
        <v>0.25</v>
      </c>
    </row>
    <row r="9">
      <c r="A9" s="4" t="inlineStr">
        <is>
          <t>Tranche Two</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 (in years)</t>
        </is>
      </c>
      <c r="B11"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all wholly-owned and majority-owned subsidiaries. All material intercompany accounts and transactions have been eliminated in consolidation. For our consolidated non-wholly owned subsidiaries, a noncontrolling interest is recognized to reflect the portion of income and equity that is not attributable to the Company.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Concentrations of Credit Risk The Company extends trade credit to its business-to-busines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 For the year ended December 31, 2023, Dick’s Sporting Goods and Costco accounted for 24.2% and 19.0%, respectively, of the Company’s total outstanding accounts receivable. For the year ended December 31, 2022, Costco accounted for 42.5% of the Company’s total outstanding accounts receivable. There are no other significant concentrations of receivables that represent a significant credit risk. For the years ended December 31, 2023, 2022, and 2021, no single customer accounted for more than 10% of total net sales. The Company is exposed to risk due to the concentration of business activity with certain third-party manufacturers of our products. The majority of the camp stoves and fire pits are currently made in China by two manufacturers, with additional manufacturing and available capacity between two separate manufacturers in China. Further, limited manufacturing occurs in India and Vietnam. The kayaks were made by one manufacturer in Mexico and the kayak accessories are made between a variety of manufacturers in China and Vietnam. The majority of the stand up paddle boards and paddle board accessories are currently made in China between a number of manufacturers, with an additional manufacturer in Vietnam. The majority of the casual wear, sportwear, swimwear, outerwear, loungewear, and other accessories are currently made in Vietnam between a variety of manufacturers, with additional manufacturers in India, China, and the United States. The indoor fire and decor products acquired in 2023 are made by one manufacturer in Mexico. The portable air conditioning coolers are assembled in-house with components made in China by two manufacturers, Cambodia by one manufacturer and in the United States by three manufacturers. Segment Information The Company’s CEO, as the chief operating decision-maker, organizes the Company, manages resource allocations, and measures performance on the basis of one operating segment. We report the Company’s operations as a single reportable segment and manage the business as a single-brand outdoor consumer products business. This is supported by the operational structure of the Company, which includes marketing, distribution, information technology, accounting and finance, human resources, payroll and legal functions focused on the entire product suite rather than individual product categories. The chief operating decision maker does not regularly review financial information for individual product categories, sales channels, or geographic regions that would allow decisions to be made about the allocation of resources or performance. Fair Value Measurements 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Cash and cash equivalents consist principally of bank deposits and overnight sweep accounts. The Company continually monitors its position with, and the credit quality of, the financial institutions with which it invests. The Company has maintained bank balances in excess of federally insured limits. We have not historically experienced any losses in such accounts. Accounts Receivable, net Accounts receivable, net consist of amounts due to the Company from retailers and direct-to-corporate customers, as well as receivables from the credit card and payment application services used by the Company. Accounts receivable, net are recorded at invoiced amounts, less contractual allowances for trade terms, sales incentive programs, and discounts. The Company maintains an allowance for expected credit losses, which is determined based on a review of specific customer accounts where the collection is doubtful, as well as an assessment of the collectability of receivable of customer groups that share similar risk characteristics. This assessment is based on historical and anticipated trends, existing and forecasted economic conditions and other factors. All accounts are subject to an ongoing review of ultimate collectability. Receivables are written off against the allowance when it is probable the amounts will not be recovered. Bad debt expense is recorded to selling, general, &amp; administrative expenses on the consolidated statements of operations and comprehensive income (loss). Bad debt expense for the years ended December 31, 2023, 2022, and 2021 was $0.3 million, $1.3 million, and $0.3 million, respectively. Inventory Inventories, consisting primarily of finished goods are recorded at the lower of cost or net realizable value. Cost is determined using an average costing method, calculated using the weighted average method. Our inventory balances include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Obsolete or slow-moving inventory is written down to estimated net realizable value. Acquired inventory is fair valued using a mix of cost, comparative sales and market approaches. Inventory obsolescence expense is recorded to cost of goods sold on the consolidated statements of operations and comprehensive income (loss) and was 2.0 million and nominal for the years ended December 31, 2023, 2022 and 2021 respectively Property and Equipment, net Property and equipment acquired through acquisitions (as described in Note 4, Acquisitions) are recorded at estimated fair value as of that date using a mix of cost, comparative sales and market approaches.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The Company reviews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 10 Years Leasehold improvements Shorter of lease term or 10 Years Furniture and fixtures 5 Years Buildings 29 - 40 Years Goodwill Goodwill is determined based upon the excess enterprise value over the estimated fair value of assets and liabilities assumed and is recorded at its estimated fair value at the date of acquisition. The Company reviews goodwill at the reporting unit level, which is one level below the operating segment, for impairment annually on October 1 st of each fiscal year and on an interim basis whenever events or changes in circumstances indicate the fair value of such assets may be below their carrying value. Intangible Assets, net Intangible assets are comprised of brands, trademarks, developed technology, customer relationships, patents and proprietary software and are recorded at their estimated fair values at the date of acquisition. Acquired definite-lived intangible assets are valued using an excess earnings method for customer related intangibles and a relief from royalty method for tradenames and patents, and intangibles subject to amortization are amortized using the straight-line method over the estimated useful lives of the assets. In addition, external legal costs incurred in the defense of our trademarks and patent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trademark and patent defense costs are amortized over the remaining useful life of the asset. Where the defense of the trademark or patent maintains rather than increases the expected future economic benefits from the asset, the costs would generally be expensed as incurred. The external legal costs incurred and settlements received may not occur in the same period. The useful lives for intangible assets subject to amortization are as follows: Useful Life Brand 10-15 Years Trademarks 5-15 Years Customer relationships 6-15 Years Developed technology 6 Years Patents 8-10 Years Proprietary software 3 Years Debt Issuance Costs Debt issuance costs incurred by the Company in connection with obtaining debt are recorded on the balance sheet as a direct deduction from the carrying value of the associated debt liability. The costs are amortized on a straight-line basis over the term of the related debt and reported as a component of interest expense, net. Leases The Company leases space for warehouses, stores and corporate space under operating leases expiring at various times through 2029. The Company also leases warehouse picking robots under financing leases. The Company accounts for leases in accordance with Accounting Standards Codification (“ASC”) No. 842, Leases. The Company determines if an arrangement is a lease at inception of a contract if the terms state the Company has the right to direct the use of, and obtain substantially all the economic benefits from, a specific asset identified in the contract. Right-Of-Use Asset (“ROU”) The ROU assets represent the Company's right to use the underlying assets for the lease term, and the lease liabilities represent the obligation to make lease payments arising from the leases. ROU assets and lease liabilities are recognized at commencement date based on the present value of lease payments to be made over the lease term. The Company records its operating ROU assets in operating lease right-of-use assets, its current operating lease liabilities in accrued expenses and other current liabilities and its non-current operating lease liabilities in operating lease liabilities. The Company records its finance ROU assets in other non-current assets, its current finance lease liabilities in accrued expenses and other current liabilities and its non-current finance lease liabilities in other non-current liabilities. Operating lease ROU assets are amortized on a straight-line basis and included within selling, general and administrative expense, along with the lease expense for the lease liability. Finance lease ROU assets are amortized on a straight-line basis over the lease term and included in depreciation and amortization expenses, while interest expense on the finance lease liability is included in interest expense, net.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for operating leases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common area maintenance, utilities, property taxes and inflation adjustments, as well as fixed payments for non-lease components, including common area maintenance. These variable and fixed lease payments are recognized in selling, general and administrative expenses, but are not included in the ROU asset or lease liability balances. The Company's lease agreements do not contain any material residual value guarantees, restrictions or covenants. Variable Interest Entities 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determines whether any changes in the interest or relationship with the entity impacts the determination of whether the Company is still the primary beneficiary. If the Company is not deemed to be the primary beneficiary in a VIE, the Company accounts for the investment or other variable interests in a VIE in accordance with applicable GAAP. Revenue Recognition The Company primarily engages in direct-to-consumer transactions, which are comprised of product sales directly from the Company’s website, and business-to-business transactions, or wholesale, which are comprised of product sales to retailers, including where possession of the Company’s products is taken and sold by the retailer in-store or online. These revenue transactions comprise a single performance obligation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risk and rewards of ownership has been transferred, and the customer has accepted the goods.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Business-to-business customers’ payment terms vary depending on creditworthiness and the contract terms with each retailer, but the most common is net 30 or net 60 days.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rebates, and sales incentive programs, are deducted from gross sales in determining net sales at the time revenues are recorded. Variable considerations also include the portion of goods that are expected to be returned and refunded. Any consideration received (or receivable) that the Company expects to refund to the customer is recognized as a refund liability. We determine these estimates based on historical experience and trends. We elected to account for shipping costs as fulfillment activities, and not as separate performance obligations. Net sales include shipping costs charged to the customer with the related shipping expense recognized in selling, general and administrative expenses when the revenue is recognized. Sales taxes collected from customers are excluded from net sales, which are remitted to government authorities. Sales Rebates, Returns and Allowances Sales rebates are recorded when the Company initiates sales campaigns within the wholesale network in order to maintain the margin requirements for our wholesale partners. Sales returns are recorded when the customer makes a return of a purchased product or when the customer agrees to keep a purchased product in return for a reduction in the selling price. The allowance for sales returns is established based on historical return rates and the Company’s analysis of macroeconomic conditions. These amounts are included in net sales on the consolidated statements of operations and comprehensive income (loss). Total sales returns and allowances were $14.7 million, $14.8 million and $11.6 million for the years ended December 31, 2023, 2022 and 2021 respectively. Total sales rebates were $5.8 million, $1.0 million and a nominal amount for the years ended December 31, 2023, 2022 and 2021 respectively. Barter Arrangements Barter transactions with commercial substance are recorded at the estimated fair value of the products exchanged, unless the products and/or services received have a more readily determinable estimated fair value. Revenue associated with barter transactions is recorded upon shipment of the inventory consistent with the Company’s standard shipping terms. Deferred Revenue Deferred revenue liabilities are recorded when the customer pays consideration, or the Company has a right to an amount of consideration that is unconditional before the transfer of a good to the customer and thus represents the Company’s obligation to transfer the good to the customer at a future date. The Company’s primary deferred revenue liabilities are from its direct-to-consumer channel and represent payments received in advance from the Company’s customers for its products. Cost of Goods Sold Cost of goods sold includes the purchase cost of our products from our third-party manufacturers, inbound freight and duties, costs related to manufacturing of certain of our products, product quality testing and inspection costs. Cost of goods sold also includes depreciation on molds and equipment that we own, allocated overhead and direct and indirect labor for warehouse personnel. Shipping and Handling Costs Costs associated with the shipping and handling of customer sales are expensed when the product ships to the customer. These costs are included in selling, general, &amp; administrative expenses on the consolidated statements of operations and comprehensive income (loss). Advertising Expense Advertising costs are deferred until the underlying advertisement is shown. These costs are included in selling, general, &amp; administrative expenses on the consolidated statements of operations and comprehensive income (loss). Advertising expense was $96.9 million, $93.4 million and $74.5 million for the years ended December 31, 2023, 2022 and 2021, respectively. Research and Development Expense Research and development costs consist of costs related to new product development, continued evolution of current products, tools and supplies related to new and current products and prototyping and testing. These costs are expensed as incurred and included in selling, general, &amp; administrative expenses on the consolidated statements of operations and comprehensive income (loss). Research and development expense was $0.7 million, $1.1 million and $0.3 million for the years ended December 31, 2023, 2022 and 2021, respectively. Other Operating Expenses Other operating expenses consist of costs incurred for the initial public offering, secondary offering completed in May 2023, acquisition-related expenses, business optimization and expansion expenses, management transition costs. Income Taxes The Company accounts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benefit) on the consolidated statements of operations and comprehensive income (loss) in the period of enactment. A valuation allowance is recognized if the Company determines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 Warranty 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 These costs are included in cost of goods sold on the consolidated statements of operations and comprehensive income (loss). Warranty expense was $0.7 million for the year ended December 31, 2023 and nominal for the years ended December 31, 2022 and 2021 respectively. Net Income (Loss) Per Class A Common Stock In the periods following the IPO, basic net income (loss) per Class A common stock is computed by dividing net income (loss) by the weighted average number of shares of Class A common stock outstanding during the period. Diluted net income (loss) per Class A common stock assumes conversion of potentially dilutive securities such as stock options, restricted stock units, and performance stock units. Equity-Based Compensation The Company recognizes equity-based compensation expense for employees and non-employees based on the grant-date fair value of the award. Certain awards contain service and performance vesting conditions. The grant date fair values of restricted stock awards that contain service vesting conditions and performance stock awards that contain a performance target are estimated based on the fair value of the underlying shares on the grant date. The Company uses a Black-Scholes option-pricing model to calculate the fair value of stock options. This model requires various judgmental assumptions including volatility, the risk free rate, and expected term. For awards with market vesting conditions, the fair value is estimated using a Monte Carlo simulation model, which incorporates the likelihood of achieving the market condition. For service-based awards and performance-based awards that are considered probable of vesting, compensation cost is recognized on a straight-line basis over the requisite service period. Equity-based compensation expense is recorded in the selling, general and administrative expense line item on the consolidated statements of operations and other comprehensive income (loss) . Recently Adopted Accounting Pronouncements In June 2016, the Financial Accounting Standards Board (“FASB”) issued Accounting Standards Update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Prior to adoption of this ASU, an allowance was not recognized until the losses were considered probable. In November 2019, the FASB issued ASU 2019-10, deferring the effective date of ASU 2016-13 to annual periods beginning after December 15, 2022. The Company adopted this standard on January 1, 2023 using the modified retrospective transition approach to the beginning of the year of adoption. Based on the evaluation of potential financial statement impacts performed by management, the Company did not record an adjustment to opening retained earnings. The adoption of this standard is not expected to have a material impact on the Company’s consolidated financial statements. Additionally, the Company modified its accounting policy to conform with the requirements of the adoption of this standard.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Due to the forthcoming discontinuation of LIBOR and under the relief provided by Topic 848, the Company modified the terms of its Revolving Credit Facility and Term Loan (as defined in the Company’s 2022 Form 10-K) by replacing references to LIBOR with references to the adjusted secured overnight financing rate (“SOFR”). The adoption of Topic 848 and the related modification to the agreements did not have a significant impact on the Company’s consolidated financial statements and disclosures. The Company did not have any other agreements or transactions that would be impacted by the adoption of Topic 848. Recently Issued Accounting Pronouncements - Not Yet Adopted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adoption of this standard is not expected to have a material impact on the Company’s consolidated financial statements. 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Based Compensation - Summary of Stock Options (Details) - Stock options - Incentive Award Plan - USD ($)</t>
        </is>
      </c>
      <c r="B1" s="2" t="inlineStr">
        <is>
          <t>12 Months Ended</t>
        </is>
      </c>
    </row>
    <row r="2">
      <c r="B2" s="2" t="inlineStr">
        <is>
          <t>Dec. 31, 2023</t>
        </is>
      </c>
      <c r="C2" s="2" t="inlineStr">
        <is>
          <t>Dec. 31, 2022</t>
        </is>
      </c>
      <c r="D2" s="2" t="inlineStr">
        <is>
          <t>Dec. 31, 2021</t>
        </is>
      </c>
    </row>
    <row r="3">
      <c r="A3" s="3" t="inlineStr">
        <is>
          <t>Number of Stock Options</t>
        </is>
      </c>
      <c r="B3" s="4" t="inlineStr">
        <is>
          <t xml:space="preserve"> </t>
        </is>
      </c>
      <c r="C3" s="4" t="inlineStr">
        <is>
          <t xml:space="preserve"> </t>
        </is>
      </c>
      <c r="D3" s="4" t="inlineStr">
        <is>
          <t xml:space="preserve"> </t>
        </is>
      </c>
    </row>
    <row r="4">
      <c r="A4" s="4" t="inlineStr">
        <is>
          <t>Unvested beginning balance (in shares)</t>
        </is>
      </c>
      <c r="B4" s="6" t="n">
        <v>687000</v>
      </c>
      <c r="C4" s="6" t="n">
        <v>340000</v>
      </c>
      <c r="D4" s="4" t="inlineStr">
        <is>
          <t xml:space="preserve"> </t>
        </is>
      </c>
    </row>
    <row r="5">
      <c r="A5" s="4" t="inlineStr">
        <is>
          <t>Granted (in shares)</t>
        </is>
      </c>
      <c r="B5" s="6" t="n">
        <v>1000</v>
      </c>
      <c r="C5" s="6" t="n">
        <v>502000</v>
      </c>
      <c r="D5" s="4" t="inlineStr">
        <is>
          <t xml:space="preserve"> </t>
        </is>
      </c>
    </row>
    <row r="6">
      <c r="A6" s="4" t="inlineStr">
        <is>
          <t>Forfeited/canceled (in shares)</t>
        </is>
      </c>
      <c r="B6" s="6" t="n">
        <v>-321000</v>
      </c>
      <c r="C6" s="6" t="n">
        <v>-93000</v>
      </c>
      <c r="D6" s="4" t="inlineStr">
        <is>
          <t xml:space="preserve"> </t>
        </is>
      </c>
    </row>
    <row r="7">
      <c r="A7" s="4" t="inlineStr">
        <is>
          <t>Vested and convertible to shares (in shares)</t>
        </is>
      </c>
      <c r="B7" s="6" t="n">
        <v>-159000</v>
      </c>
      <c r="C7" s="6" t="n">
        <v>-62000</v>
      </c>
      <c r="D7" s="4" t="inlineStr">
        <is>
          <t xml:space="preserve"> </t>
        </is>
      </c>
    </row>
    <row r="8">
      <c r="A8" s="4" t="inlineStr">
        <is>
          <t>Unvested, ending balance (in shares)</t>
        </is>
      </c>
      <c r="B8" s="6" t="n">
        <v>208000</v>
      </c>
      <c r="C8" s="6" t="n">
        <v>687000</v>
      </c>
      <c r="D8" s="6" t="n">
        <v>340000</v>
      </c>
    </row>
    <row r="9">
      <c r="A9" s="4" t="inlineStr">
        <is>
          <t>Exercisable (in shares)</t>
        </is>
      </c>
      <c r="B9" s="6" t="n">
        <v>221000</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4.34</v>
      </c>
      <c r="C11" s="9" t="n">
        <v>8.710000000000001</v>
      </c>
      <c r="D11" s="4" t="inlineStr">
        <is>
          <t xml:space="preserve"> </t>
        </is>
      </c>
    </row>
    <row r="12">
      <c r="A12" s="4" t="inlineStr">
        <is>
          <t>Granted (in dollars per share)</t>
        </is>
      </c>
      <c r="B12" s="15" t="n">
        <v>6.16</v>
      </c>
      <c r="C12" s="15" t="n">
        <v>2.72</v>
      </c>
      <c r="D12" s="4" t="inlineStr">
        <is>
          <t xml:space="preserve"> </t>
        </is>
      </c>
    </row>
    <row r="13">
      <c r="A13" s="4" t="inlineStr">
        <is>
          <t>Forfeited/cancelled (in dollars per share)</t>
        </is>
      </c>
      <c r="B13" s="15" t="n">
        <v>3.96</v>
      </c>
      <c r="C13" s="15" t="n">
        <v>8.710000000000001</v>
      </c>
      <c r="D13" s="4" t="inlineStr">
        <is>
          <t xml:space="preserve"> </t>
        </is>
      </c>
    </row>
    <row r="14">
      <c r="A14" s="4" t="inlineStr">
        <is>
          <t>Vested and convertible to shares (in dollars per share)</t>
        </is>
      </c>
      <c r="B14" s="15" t="n">
        <v>3.96</v>
      </c>
      <c r="C14" s="15" t="n">
        <v>8.710000000000001</v>
      </c>
      <c r="D14" s="4" t="inlineStr">
        <is>
          <t xml:space="preserve"> </t>
        </is>
      </c>
    </row>
    <row r="15">
      <c r="A15" s="4" t="inlineStr">
        <is>
          <t>Ending balance (in dollars per share)</t>
        </is>
      </c>
      <c r="B15" s="15" t="n">
        <v>5.23</v>
      </c>
      <c r="C15" s="15" t="n">
        <v>4.34</v>
      </c>
      <c r="D15" s="9" t="n">
        <v>8.710000000000001</v>
      </c>
    </row>
    <row r="16">
      <c r="A16" s="4" t="inlineStr">
        <is>
          <t>Exercisable (in dollars per share)</t>
        </is>
      </c>
      <c r="B16" s="15" t="n">
        <v>5.29</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Beginning balance (in dollars per share)</t>
        </is>
      </c>
      <c r="B18" s="15" t="n">
        <v>8.289999999999999</v>
      </c>
      <c r="C18" s="6" t="n">
        <v>17</v>
      </c>
      <c r="D18" s="4" t="inlineStr">
        <is>
          <t xml:space="preserve"> </t>
        </is>
      </c>
    </row>
    <row r="19">
      <c r="A19" s="4" t="inlineStr">
        <is>
          <t>Granted (in dollars per share)</t>
        </is>
      </c>
      <c r="B19" s="6" t="n">
        <v>17</v>
      </c>
      <c r="C19" s="15" t="n">
        <v>5.07</v>
      </c>
      <c r="D19" s="4" t="inlineStr">
        <is>
          <t xml:space="preserve"> </t>
        </is>
      </c>
    </row>
    <row r="20">
      <c r="A20" s="4" t="inlineStr">
        <is>
          <t>Forfeited/canceled (in dollars per share)</t>
        </is>
      </c>
      <c r="B20" s="15" t="n">
        <v>6.7</v>
      </c>
      <c r="C20" s="6" t="n">
        <v>17</v>
      </c>
      <c r="D20" s="4" t="inlineStr">
        <is>
          <t xml:space="preserve"> </t>
        </is>
      </c>
    </row>
    <row r="21">
      <c r="A21" s="4" t="inlineStr">
        <is>
          <t>Vested and convertible to shares (in dollars per share)</t>
        </is>
      </c>
      <c r="B21" s="15" t="n">
        <v>8.99</v>
      </c>
      <c r="C21" s="6" t="n">
        <v>17</v>
      </c>
      <c r="D21" s="4" t="inlineStr">
        <is>
          <t xml:space="preserve"> </t>
        </is>
      </c>
    </row>
    <row r="22">
      <c r="A22" s="4" t="inlineStr">
        <is>
          <t>Ending balance (in dollars per share)</t>
        </is>
      </c>
      <c r="B22" s="15" t="n">
        <v>10.21</v>
      </c>
      <c r="C22" s="9" t="n">
        <v>8.289999999999999</v>
      </c>
      <c r="D22" s="7" t="n">
        <v>17</v>
      </c>
    </row>
    <row r="23">
      <c r="A23" s="4" t="inlineStr">
        <is>
          <t>Exercisable (in dollars per share)</t>
        </is>
      </c>
      <c r="B23" s="9" t="n">
        <v>11.23</v>
      </c>
      <c r="C23" s="4" t="inlineStr">
        <is>
          <t xml:space="preserve"> </t>
        </is>
      </c>
      <c r="D23" s="4" t="inlineStr">
        <is>
          <t xml:space="preserve"> </t>
        </is>
      </c>
    </row>
    <row r="24">
      <c r="A24" s="3" t="inlineStr">
        <is>
          <t>Weighted Average Remaining Contractual Term (Years)</t>
        </is>
      </c>
      <c r="B24" s="4" t="inlineStr">
        <is>
          <t xml:space="preserve"> </t>
        </is>
      </c>
      <c r="C24" s="4" t="inlineStr">
        <is>
          <t xml:space="preserve"> </t>
        </is>
      </c>
      <c r="D24" s="4" t="inlineStr">
        <is>
          <t xml:space="preserve"> </t>
        </is>
      </c>
    </row>
    <row r="25">
      <c r="A25" s="4" t="inlineStr">
        <is>
          <t>Outstanding</t>
        </is>
      </c>
      <c r="B25" s="4" t="inlineStr">
        <is>
          <t>4 years 9 months 18 days</t>
        </is>
      </c>
      <c r="C25" s="4" t="inlineStr">
        <is>
          <t>4 years 11 months 23 days</t>
        </is>
      </c>
      <c r="D25" s="4" t="inlineStr">
        <is>
          <t>9 years 9 months 29 days</t>
        </is>
      </c>
    </row>
    <row r="26">
      <c r="A26" s="3" t="inlineStr">
        <is>
          <t>Aggregate Intrinsic Value</t>
        </is>
      </c>
      <c r="B26" s="4" t="inlineStr">
        <is>
          <t xml:space="preserve"> </t>
        </is>
      </c>
      <c r="C26" s="4" t="inlineStr">
        <is>
          <t xml:space="preserve"> </t>
        </is>
      </c>
      <c r="D26" s="4" t="inlineStr">
        <is>
          <t xml:space="preserve"> </t>
        </is>
      </c>
    </row>
    <row r="27">
      <c r="A27" s="4" t="inlineStr">
        <is>
          <t>Beginning balance</t>
        </is>
      </c>
      <c r="B27" s="7" t="n">
        <v>0</v>
      </c>
      <c r="C27" s="7" t="n">
        <v>0</v>
      </c>
      <c r="D27" s="4" t="inlineStr">
        <is>
          <t xml:space="preserve"> </t>
        </is>
      </c>
    </row>
    <row r="28">
      <c r="A28" s="4" t="inlineStr">
        <is>
          <t>Ending balance</t>
        </is>
      </c>
      <c r="B28" s="6" t="n">
        <v>0</v>
      </c>
      <c r="C28" s="7" t="n">
        <v>0</v>
      </c>
      <c r="D28" s="7" t="n">
        <v>0</v>
      </c>
    </row>
    <row r="29">
      <c r="A29" s="4" t="inlineStr">
        <is>
          <t>Exercisable, aggregate intrinsic value</t>
        </is>
      </c>
      <c r="B29" s="7" t="n">
        <v>621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tock Option Valuation Assumption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 minimum</t>
        </is>
      </c>
      <c r="B4" s="10" t="n">
        <v>0.027</v>
      </c>
      <c r="C4" s="4" t="inlineStr">
        <is>
          <t xml:space="preserve"> </t>
        </is>
      </c>
    </row>
    <row r="5">
      <c r="A5" s="4" t="inlineStr">
        <is>
          <t>Risk-free interest rate - maximum</t>
        </is>
      </c>
      <c r="B5" s="10" t="n">
        <v>0.031</v>
      </c>
      <c r="C5" s="4" t="inlineStr">
        <is>
          <t xml:space="preserve"> </t>
        </is>
      </c>
    </row>
    <row r="6">
      <c r="A6" s="4" t="inlineStr">
        <is>
          <t>Risk-free interest rate</t>
        </is>
      </c>
      <c r="B6" s="4" t="inlineStr">
        <is>
          <t xml:space="preserve"> </t>
        </is>
      </c>
      <c r="C6" s="10" t="n">
        <v>0.016</v>
      </c>
    </row>
    <row r="7">
      <c r="A7" s="4" t="inlineStr">
        <is>
          <t>Expected term (years)</t>
        </is>
      </c>
      <c r="B7" s="4" t="inlineStr">
        <is>
          <t>10 years</t>
        </is>
      </c>
      <c r="C7" s="4" t="inlineStr">
        <is>
          <t>10 years</t>
        </is>
      </c>
    </row>
    <row r="8">
      <c r="A8" s="4" t="inlineStr">
        <is>
          <t>Expected volatility - minimum</t>
        </is>
      </c>
      <c r="B8" s="10" t="n">
        <v>0.405</v>
      </c>
      <c r="C8" s="4" t="inlineStr">
        <is>
          <t xml:space="preserve"> </t>
        </is>
      </c>
    </row>
    <row r="9">
      <c r="A9" s="4" t="inlineStr">
        <is>
          <t>Expected volatility - maximum</t>
        </is>
      </c>
      <c r="B9" s="10" t="n">
        <v>0.407</v>
      </c>
      <c r="C9" s="4" t="inlineStr">
        <is>
          <t xml:space="preserve"> </t>
        </is>
      </c>
    </row>
    <row r="10">
      <c r="A10" s="4" t="inlineStr">
        <is>
          <t>Expected stock price volatility</t>
        </is>
      </c>
      <c r="B10" s="4" t="inlineStr">
        <is>
          <t xml:space="preserve"> </t>
        </is>
      </c>
      <c r="C10" s="11" t="n">
        <v>0.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Employee Stock Purchase Plan (Details) - Employee Stock - shares</t>
        </is>
      </c>
      <c r="B1" s="2" t="inlineStr">
        <is>
          <t>1 Months Ended</t>
        </is>
      </c>
      <c r="C1" s="2" t="inlineStr">
        <is>
          <t>12 Months Ended</t>
        </is>
      </c>
    </row>
    <row r="2">
      <c r="B2" s="2" t="inlineStr">
        <is>
          <t>Oct. 31, 2021</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its authorized (in shares)</t>
        </is>
      </c>
      <c r="B4" s="6" t="n">
        <v>1618434</v>
      </c>
      <c r="C4" s="4" t="inlineStr">
        <is>
          <t xml:space="preserve"> </t>
        </is>
      </c>
    </row>
    <row r="5">
      <c r="A5" s="4" t="inlineStr">
        <is>
          <t>Share based payment award percentage of outstanding shares</t>
        </is>
      </c>
      <c r="B5" s="10" t="n">
        <v>0.005</v>
      </c>
      <c r="C5" s="4" t="inlineStr">
        <is>
          <t xml:space="preserve"> </t>
        </is>
      </c>
    </row>
    <row r="6">
      <c r="A6" s="4" t="inlineStr">
        <is>
          <t>Shares issued (in shares)</t>
        </is>
      </c>
      <c r="B6" s="4" t="inlineStr">
        <is>
          <t xml:space="preserve"> </t>
        </is>
      </c>
      <c r="C6" s="6" t="n">
        <v>155944</v>
      </c>
    </row>
    <row r="7">
      <c r="A7" s="4" t="inlineStr">
        <is>
          <t>Class A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authorized (in shares)</t>
        </is>
      </c>
      <c r="B9" s="4" t="inlineStr">
        <is>
          <t xml:space="preserve"> </t>
        </is>
      </c>
      <c r="C9" s="6" t="n">
        <v>2097479</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its authorized (in shares)</t>
        </is>
      </c>
      <c r="B12" s="6" t="n">
        <v>6473736</v>
      </c>
      <c r="C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33707</v>
      </c>
      <c r="C4" s="7" t="n">
        <v>-7729</v>
      </c>
      <c r="D4" s="7" t="n">
        <v>59741</v>
      </c>
    </row>
    <row r="5">
      <c r="A5" s="4" t="inlineStr">
        <is>
          <t>Foreign</t>
        </is>
      </c>
      <c r="B5" s="6" t="n">
        <v>2150</v>
      </c>
      <c r="C5" s="6" t="n">
        <v>1110</v>
      </c>
      <c r="D5" s="6" t="n">
        <v>-1221</v>
      </c>
    </row>
    <row r="6">
      <c r="A6" s="4" t="inlineStr">
        <is>
          <t>Income (loss) before income taxes</t>
        </is>
      </c>
      <c r="B6" s="7" t="n">
        <v>-231557</v>
      </c>
      <c r="C6" s="7" t="n">
        <v>-6619</v>
      </c>
      <c r="D6" s="7" t="n">
        <v>585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8834</v>
      </c>
      <c r="C4" s="7" t="n">
        <v>9223</v>
      </c>
      <c r="D4" s="7" t="n">
        <v>4208</v>
      </c>
    </row>
    <row r="5">
      <c r="A5" s="4" t="inlineStr">
        <is>
          <t>State</t>
        </is>
      </c>
      <c r="B5" s="6" t="n">
        <v>1684</v>
      </c>
      <c r="C5" s="6" t="n">
        <v>2008</v>
      </c>
      <c r="D5" s="6" t="n">
        <v>956</v>
      </c>
    </row>
    <row r="6">
      <c r="A6" s="4" t="inlineStr">
        <is>
          <t>Foreign</t>
        </is>
      </c>
      <c r="B6" s="6" t="n">
        <v>297</v>
      </c>
      <c r="C6" s="6" t="n">
        <v>271</v>
      </c>
      <c r="D6" s="6" t="n">
        <v>0</v>
      </c>
    </row>
    <row r="7">
      <c r="A7" s="4" t="inlineStr">
        <is>
          <t>Total current income tax expense</t>
        </is>
      </c>
      <c r="B7" s="6" t="n">
        <v>10815</v>
      </c>
      <c r="C7" s="6" t="n">
        <v>11502</v>
      </c>
      <c r="D7" s="6" t="n">
        <v>5164</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45381</v>
      </c>
      <c r="C9" s="6" t="n">
        <v>-9061</v>
      </c>
      <c r="D9" s="6" t="n">
        <v>-2887</v>
      </c>
    </row>
    <row r="10">
      <c r="A10" s="4" t="inlineStr">
        <is>
          <t>State</t>
        </is>
      </c>
      <c r="B10" s="6" t="n">
        <v>-1713</v>
      </c>
      <c r="C10" s="6" t="n">
        <v>-1437</v>
      </c>
      <c r="D10" s="6" t="n">
        <v>-252</v>
      </c>
    </row>
    <row r="11">
      <c r="A11" s="4" t="inlineStr">
        <is>
          <t>Foreign</t>
        </is>
      </c>
      <c r="B11" s="6" t="n">
        <v>54</v>
      </c>
      <c r="C11" s="6" t="n">
        <v>-3</v>
      </c>
      <c r="D11" s="6" t="n">
        <v>0</v>
      </c>
    </row>
    <row r="12">
      <c r="A12" s="4" t="inlineStr">
        <is>
          <t>Total deferred income tax benefit</t>
        </is>
      </c>
      <c r="B12" s="6" t="n">
        <v>-47040</v>
      </c>
      <c r="C12" s="6" t="n">
        <v>-10501</v>
      </c>
      <c r="D12" s="6" t="n">
        <v>-3139</v>
      </c>
    </row>
    <row r="13">
      <c r="A13" s="4" t="inlineStr">
        <is>
          <t>Total income tax expense</t>
        </is>
      </c>
      <c r="B13" s="7" t="n">
        <v>-36225</v>
      </c>
      <c r="C13" s="7" t="n">
        <v>1001</v>
      </c>
      <c r="D13" s="7" t="n">
        <v>20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benefit) provision at the federal statutory rate of 21%</t>
        </is>
      </c>
      <c r="B4" s="11" t="n">
        <v>0.21</v>
      </c>
      <c r="C4" s="11" t="n">
        <v>0.21</v>
      </c>
      <c r="D4" s="11" t="n">
        <v>0.21</v>
      </c>
    </row>
    <row r="5">
      <c r="A5" s="4" t="inlineStr">
        <is>
          <t>State income tax expense, net of federal benefit</t>
        </is>
      </c>
      <c r="B5" s="10" t="n">
        <v>0.008999999999999999</v>
      </c>
      <c r="C5" s="4" t="inlineStr">
        <is>
          <t>(15.40%)</t>
        </is>
      </c>
      <c r="D5" s="10" t="n">
        <v>0.008</v>
      </c>
    </row>
    <row r="6">
      <c r="A6" s="4" t="inlineStr">
        <is>
          <t>Income (loss) attributable to non-controlling interests</t>
        </is>
      </c>
      <c r="B6" s="4" t="inlineStr">
        <is>
          <t>(6.80%)</t>
        </is>
      </c>
      <c r="C6" s="4" t="inlineStr">
        <is>
          <t>(11.70%)</t>
        </is>
      </c>
      <c r="D6" s="4" t="inlineStr">
        <is>
          <t>(19.00%)</t>
        </is>
      </c>
    </row>
    <row r="7">
      <c r="A7" s="4" t="inlineStr">
        <is>
          <t>Undistributed earnings of subsidiaries</t>
        </is>
      </c>
      <c r="B7" s="4" t="inlineStr">
        <is>
          <t>(0.50%)</t>
        </is>
      </c>
      <c r="C7" s="4" t="inlineStr">
        <is>
          <t>(8.80%)</t>
        </is>
      </c>
      <c r="D7" s="11" t="n">
        <v>0</v>
      </c>
    </row>
    <row r="8">
      <c r="A8" s="4" t="inlineStr">
        <is>
          <t>Equity-based compensation</t>
        </is>
      </c>
      <c r="B8" s="4" t="inlineStr">
        <is>
          <t>(0.20%)</t>
        </is>
      </c>
      <c r="C8" s="4" t="inlineStr">
        <is>
          <t>(6.10%)</t>
        </is>
      </c>
      <c r="D8" s="11" t="n">
        <v>0</v>
      </c>
    </row>
    <row r="9">
      <c r="A9" s="4" t="inlineStr">
        <is>
          <t>Change in valuation allowance</t>
        </is>
      </c>
      <c r="B9" s="10" t="n">
        <v>0.032</v>
      </c>
      <c r="C9" s="4" t="inlineStr">
        <is>
          <t>(5.90%)</t>
        </is>
      </c>
      <c r="D9" s="10" t="n">
        <v>0.005</v>
      </c>
    </row>
    <row r="10">
      <c r="A10" s="4" t="inlineStr">
        <is>
          <t>Foreign tax rate differential</t>
        </is>
      </c>
      <c r="B10" s="11" t="n">
        <v>0</v>
      </c>
      <c r="C10" s="4" t="inlineStr">
        <is>
          <t>(1.00%)</t>
        </is>
      </c>
      <c r="D10" s="4" t="inlineStr">
        <is>
          <t>(0.10%)</t>
        </is>
      </c>
    </row>
    <row r="11">
      <c r="A11" s="4" t="inlineStr">
        <is>
          <t>Impairment</t>
        </is>
      </c>
      <c r="B11" s="4" t="inlineStr">
        <is>
          <t>(1.70%)</t>
        </is>
      </c>
      <c r="C11" s="11" t="n">
        <v>0</v>
      </c>
      <c r="D11" s="11" t="n">
        <v>0</v>
      </c>
    </row>
    <row r="12">
      <c r="A12" s="4" t="inlineStr">
        <is>
          <t>Permanent differences, net</t>
        </is>
      </c>
      <c r="B12" s="11" t="n">
        <v>0</v>
      </c>
      <c r="C12" s="10" t="n">
        <v>0.008</v>
      </c>
      <c r="D12" s="10" t="n">
        <v>0.003</v>
      </c>
    </row>
    <row r="13">
      <c r="A13" s="4" t="inlineStr">
        <is>
          <t>Other adjustments</t>
        </is>
      </c>
      <c r="B13" s="10" t="n">
        <v>0.005</v>
      </c>
      <c r="C13" s="10" t="n">
        <v>0.016</v>
      </c>
      <c r="D13" s="4" t="inlineStr">
        <is>
          <t>(0.10%)</t>
        </is>
      </c>
    </row>
    <row r="14">
      <c r="A14" s="4" t="inlineStr">
        <is>
          <t>Change in state tax reserves</t>
        </is>
      </c>
      <c r="B14" s="4" t="inlineStr">
        <is>
          <t>(0.20%)</t>
        </is>
      </c>
      <c r="C14" s="11" t="n">
        <v>0</v>
      </c>
      <c r="D14" s="11" t="n">
        <v>0</v>
      </c>
    </row>
    <row r="15">
      <c r="A15" s="4" t="inlineStr">
        <is>
          <t>Change in tax rates</t>
        </is>
      </c>
      <c r="B15" s="4" t="inlineStr">
        <is>
          <t>(0.40%)</t>
        </is>
      </c>
      <c r="C15" s="10" t="n">
        <v>0.104</v>
      </c>
      <c r="D15" s="11" t="n">
        <v>0</v>
      </c>
    </row>
    <row r="16">
      <c r="A16" s="4" t="inlineStr">
        <is>
          <t>Total income tax expense</t>
        </is>
      </c>
      <c r="B16" s="10" t="n">
        <v>0.156</v>
      </c>
      <c r="C16" s="4" t="inlineStr">
        <is>
          <t>(15.10%)</t>
        </is>
      </c>
      <c r="D16" s="10" t="n">
        <v>0.034</v>
      </c>
    </row>
    <row r="17">
      <c r="A17" s="3" t="inlineStr">
        <is>
          <t>Effective Income Tax Rate Reconciliation, Amount [Abstract]</t>
        </is>
      </c>
      <c r="B17" s="4" t="inlineStr">
        <is>
          <t xml:space="preserve"> </t>
        </is>
      </c>
      <c r="C17" s="4" t="inlineStr">
        <is>
          <t xml:space="preserve"> </t>
        </is>
      </c>
      <c r="D17" s="4" t="inlineStr">
        <is>
          <t xml:space="preserve"> </t>
        </is>
      </c>
    </row>
    <row r="18">
      <c r="A18" s="4" t="inlineStr">
        <is>
          <t>Income tax (benefit) provision at the federal statutory rate of 21%</t>
        </is>
      </c>
      <c r="B18" s="7" t="n">
        <v>-48627</v>
      </c>
      <c r="C18" s="7" t="n">
        <v>-1390</v>
      </c>
      <c r="D18" s="7" t="n">
        <v>12289</v>
      </c>
    </row>
    <row r="19">
      <c r="A19" s="4" t="inlineStr">
        <is>
          <t>State income tax expense, net of federal benefit</t>
        </is>
      </c>
      <c r="B19" s="6" t="n">
        <v>-1993</v>
      </c>
      <c r="C19" s="6" t="n">
        <v>1022</v>
      </c>
      <c r="D19" s="6" t="n">
        <v>442</v>
      </c>
    </row>
    <row r="20">
      <c r="A20" s="4" t="inlineStr">
        <is>
          <t>Income (loss) attributable to non-controlling interests</t>
        </is>
      </c>
      <c r="B20" s="6" t="n">
        <v>15672</v>
      </c>
      <c r="C20" s="6" t="n">
        <v>775</v>
      </c>
      <c r="D20" s="6" t="n">
        <v>-11117</v>
      </c>
    </row>
    <row r="21">
      <c r="A21" s="4" t="inlineStr">
        <is>
          <t>Undistributed earnings of subsidiaries</t>
        </is>
      </c>
      <c r="B21" s="6" t="n">
        <v>1228</v>
      </c>
      <c r="C21" s="6" t="n">
        <v>580</v>
      </c>
      <c r="D21" s="6" t="n">
        <v>0</v>
      </c>
    </row>
    <row r="22">
      <c r="A22" s="4" t="inlineStr">
        <is>
          <t>Equity-based compensation</t>
        </is>
      </c>
      <c r="B22" s="6" t="n">
        <v>496</v>
      </c>
      <c r="C22" s="6" t="n">
        <v>403</v>
      </c>
      <c r="D22" s="6" t="n">
        <v>0</v>
      </c>
    </row>
    <row r="23">
      <c r="A23" s="4" t="inlineStr">
        <is>
          <t>Change in valuation allowance</t>
        </is>
      </c>
      <c r="B23" s="6" t="n">
        <v>-7323</v>
      </c>
      <c r="C23" s="6" t="n">
        <v>388</v>
      </c>
      <c r="D23" s="6" t="n">
        <v>315</v>
      </c>
    </row>
    <row r="24">
      <c r="A24" s="4" t="inlineStr">
        <is>
          <t>Foreign tax rate differential</t>
        </is>
      </c>
      <c r="B24" s="6" t="n">
        <v>104</v>
      </c>
      <c r="C24" s="6" t="n">
        <v>69</v>
      </c>
      <c r="D24" s="6" t="n">
        <v>-59</v>
      </c>
    </row>
    <row r="25">
      <c r="A25" s="4" t="inlineStr">
        <is>
          <t>Impairment</t>
        </is>
      </c>
      <c r="B25" s="6" t="n">
        <v>3944</v>
      </c>
      <c r="C25" s="6" t="n">
        <v>0</v>
      </c>
      <c r="D25" s="6" t="n">
        <v>0</v>
      </c>
    </row>
    <row r="26">
      <c r="A26" s="4" t="inlineStr">
        <is>
          <t>Permanent differences, net</t>
        </is>
      </c>
      <c r="B26" s="6" t="n">
        <v>-19</v>
      </c>
      <c r="C26" s="6" t="n">
        <v>-56</v>
      </c>
      <c r="D26" s="6" t="n">
        <v>201</v>
      </c>
    </row>
    <row r="27">
      <c r="A27" s="4" t="inlineStr">
        <is>
          <t>Other adjustments</t>
        </is>
      </c>
      <c r="B27" s="6" t="n">
        <v>-1195</v>
      </c>
      <c r="C27" s="6" t="n">
        <v>-103</v>
      </c>
      <c r="D27" s="6" t="n">
        <v>-46</v>
      </c>
    </row>
    <row r="28">
      <c r="A28" s="4" t="inlineStr">
        <is>
          <t>Change in state tax reserves</t>
        </is>
      </c>
      <c r="B28" s="6" t="n">
        <v>511</v>
      </c>
      <c r="C28" s="6" t="n">
        <v>0</v>
      </c>
      <c r="D28" s="6" t="n">
        <v>0</v>
      </c>
    </row>
    <row r="29">
      <c r="A29" s="4" t="inlineStr">
        <is>
          <t>Change in tax rates</t>
        </is>
      </c>
      <c r="B29" s="6" t="n">
        <v>977</v>
      </c>
      <c r="C29" s="6" t="n">
        <v>-687</v>
      </c>
      <c r="D29" s="6" t="n">
        <v>0</v>
      </c>
    </row>
    <row r="30">
      <c r="A30" s="4" t="inlineStr">
        <is>
          <t>Total income tax expense</t>
        </is>
      </c>
      <c r="B30" s="7" t="n">
        <v>-36225</v>
      </c>
      <c r="C30" s="7" t="n">
        <v>1001</v>
      </c>
      <c r="D30" s="7" t="n">
        <v>20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Oct. 27,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156</v>
      </c>
      <c r="C4" s="4" t="inlineStr">
        <is>
          <t>(15.10%)</t>
        </is>
      </c>
      <c r="D4" s="10" t="n">
        <v>0.034</v>
      </c>
      <c r="E4" s="4" t="inlineStr">
        <is>
          <t xml:space="preserve"> </t>
        </is>
      </c>
    </row>
    <row r="5">
      <c r="A5" s="4" t="inlineStr">
        <is>
          <t>Impairment</t>
        </is>
      </c>
      <c r="B5" s="7" t="n">
        <v>3944000</v>
      </c>
      <c r="C5" s="7" t="n">
        <v>0</v>
      </c>
      <c r="D5" s="7" t="n">
        <v>0</v>
      </c>
      <c r="E5" s="4" t="inlineStr">
        <is>
          <t xml:space="preserve"> </t>
        </is>
      </c>
    </row>
    <row r="6">
      <c r="A6" s="4" t="inlineStr">
        <is>
          <t>Total deferred tax liabilities</t>
        </is>
      </c>
      <c r="B6" s="6" t="n">
        <v>18759000</v>
      </c>
      <c r="C6" s="6" t="n">
        <v>85154000</v>
      </c>
      <c r="D6" s="4" t="inlineStr">
        <is>
          <t xml:space="preserve"> </t>
        </is>
      </c>
      <c r="E6" s="4" t="inlineStr">
        <is>
          <t xml:space="preserve"> </t>
        </is>
      </c>
    </row>
    <row r="7">
      <c r="A7" s="4" t="inlineStr">
        <is>
          <t>Valuation allowance</t>
        </is>
      </c>
      <c r="B7" s="6" t="n">
        <v>770000</v>
      </c>
      <c r="C7" s="6" t="n">
        <v>26892000</v>
      </c>
      <c r="D7" s="4" t="inlineStr">
        <is>
          <t xml:space="preserve"> </t>
        </is>
      </c>
      <c r="E7" s="4" t="inlineStr">
        <is>
          <t xml:space="preserve"> </t>
        </is>
      </c>
    </row>
    <row r="8">
      <c r="A8" s="4" t="inlineStr">
        <is>
          <t>Unrecognized tax benefits, income tax penalties and interest expense</t>
        </is>
      </c>
      <c r="B8" s="6" t="n">
        <v>0</v>
      </c>
      <c r="C8" s="6" t="n">
        <v>0</v>
      </c>
      <c r="D8" s="6" t="n">
        <v>0</v>
      </c>
      <c r="E8" s="4" t="inlineStr">
        <is>
          <t xml:space="preserve"> </t>
        </is>
      </c>
    </row>
    <row r="9">
      <c r="A9" s="4" t="inlineStr">
        <is>
          <t>Payments to members of holdings</t>
        </is>
      </c>
      <c r="B9" s="6" t="n">
        <v>10511000</v>
      </c>
      <c r="C9" s="7" t="n">
        <v>8304000</v>
      </c>
      <c r="D9" s="7" t="n">
        <v>2256000</v>
      </c>
      <c r="E9" s="4" t="inlineStr">
        <is>
          <t xml:space="preserve"> </t>
        </is>
      </c>
    </row>
    <row r="10">
      <c r="A10" s="4" t="inlineStr">
        <is>
          <t>Solo Stove Holdings, LLC</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otal deferred tax liabilities</t>
        </is>
      </c>
      <c r="B12" s="6" t="n">
        <v>41300000</v>
      </c>
      <c r="C12" s="4" t="inlineStr">
        <is>
          <t xml:space="preserve"> </t>
        </is>
      </c>
      <c r="D12" s="4" t="inlineStr">
        <is>
          <t xml:space="preserve"> </t>
        </is>
      </c>
      <c r="E12" s="4" t="inlineStr">
        <is>
          <t xml:space="preserve"> </t>
        </is>
      </c>
    </row>
    <row r="13">
      <c r="A13" s="4" t="inlineStr">
        <is>
          <t>Oru</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Impairment</t>
        </is>
      </c>
      <c r="B15" s="6" t="n">
        <v>3900000</v>
      </c>
      <c r="C15" s="4" t="inlineStr">
        <is>
          <t xml:space="preserve"> </t>
        </is>
      </c>
      <c r="D15" s="4" t="inlineStr">
        <is>
          <t xml:space="preserve"> </t>
        </is>
      </c>
      <c r="E15" s="4" t="inlineStr">
        <is>
          <t xml:space="preserve"> </t>
        </is>
      </c>
    </row>
    <row r="16">
      <c r="A16" s="4" t="inlineStr">
        <is>
          <t>Tax Receivable Agreement</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Noncontrolling interest holders tax benefit percentage</t>
        </is>
      </c>
      <c r="B18" s="4" t="inlineStr">
        <is>
          <t xml:space="preserve"> </t>
        </is>
      </c>
      <c r="C18" s="4" t="inlineStr">
        <is>
          <t xml:space="preserve"> </t>
        </is>
      </c>
      <c r="D18" s="4" t="inlineStr">
        <is>
          <t xml:space="preserve"> </t>
        </is>
      </c>
      <c r="E18" s="11" t="n">
        <v>0.85</v>
      </c>
    </row>
    <row r="19">
      <c r="A19" s="4" t="inlineStr">
        <is>
          <t>Remaining noncontrolling interest holders tax benefit percentage</t>
        </is>
      </c>
      <c r="B19" s="4" t="inlineStr">
        <is>
          <t xml:space="preserve"> </t>
        </is>
      </c>
      <c r="C19" s="4" t="inlineStr">
        <is>
          <t xml:space="preserve"> </t>
        </is>
      </c>
      <c r="D19" s="4" t="inlineStr">
        <is>
          <t xml:space="preserve"> </t>
        </is>
      </c>
      <c r="E19" s="11" t="n">
        <v>0.15</v>
      </c>
    </row>
    <row r="20">
      <c r="A20" s="4" t="inlineStr">
        <is>
          <t>Redemption of LLC interest</t>
        </is>
      </c>
      <c r="B20" s="6" t="n">
        <v>0</v>
      </c>
      <c r="C20" s="4" t="inlineStr">
        <is>
          <t xml:space="preserve"> </t>
        </is>
      </c>
      <c r="D20" s="4" t="inlineStr">
        <is>
          <t xml:space="preserve"> </t>
        </is>
      </c>
      <c r="E20" s="4" t="inlineStr">
        <is>
          <t xml:space="preserve"> </t>
        </is>
      </c>
    </row>
    <row r="21">
      <c r="A21" s="4" t="inlineStr">
        <is>
          <t>Payments to members of holdings</t>
        </is>
      </c>
      <c r="B21" s="6" t="n">
        <v>0</v>
      </c>
      <c r="C21" s="4" t="inlineStr">
        <is>
          <t xml:space="preserve"> </t>
        </is>
      </c>
      <c r="D21" s="4" t="inlineStr">
        <is>
          <t xml:space="preserve"> </t>
        </is>
      </c>
      <c r="E21" s="4" t="inlineStr">
        <is>
          <t xml:space="preserve"> </t>
        </is>
      </c>
    </row>
    <row r="22">
      <c r="A22" s="4" t="inlineStr">
        <is>
          <t>Related party debt repaid</t>
        </is>
      </c>
      <c r="B22" s="6" t="n">
        <v>0</v>
      </c>
      <c r="C22" s="4" t="inlineStr">
        <is>
          <t xml:space="preserve"> </t>
        </is>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300000</v>
      </c>
      <c r="C25" s="4" t="inlineStr">
        <is>
          <t xml:space="preserve"> </t>
        </is>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300000</v>
      </c>
      <c r="C28" s="4" t="inlineStr">
        <is>
          <t xml:space="preserve"> </t>
        </is>
      </c>
      <c r="D28" s="4" t="inlineStr">
        <is>
          <t xml:space="preserve"> </t>
        </is>
      </c>
      <c r="E28" s="4" t="inlineStr">
        <is>
          <t xml:space="preserve"> </t>
        </is>
      </c>
    </row>
    <row r="29">
      <c r="A29" s="4" t="inlineStr">
        <is>
          <t>Foreign</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7" t="n">
        <v>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0</v>
      </c>
      <c r="C3" s="7" t="n">
        <v>27212</v>
      </c>
    </row>
    <row r="4">
      <c r="A4" s="4" t="inlineStr">
        <is>
          <t>Net operating losses</t>
        </is>
      </c>
      <c r="B4" s="6" t="n">
        <v>546</v>
      </c>
      <c r="C4" s="6" t="n">
        <v>590</v>
      </c>
    </row>
    <row r="5">
      <c r="A5" s="4" t="inlineStr">
        <is>
          <t>Other</t>
        </is>
      </c>
      <c r="B5" s="6" t="n">
        <v>1664</v>
      </c>
      <c r="C5" s="6" t="n">
        <v>1623</v>
      </c>
    </row>
    <row r="6">
      <c r="A6" s="4" t="inlineStr">
        <is>
          <t>Total deferred tax assets</t>
        </is>
      </c>
      <c r="B6" s="6" t="n">
        <v>2210</v>
      </c>
      <c r="C6" s="6" t="n">
        <v>29425</v>
      </c>
    </row>
    <row r="7">
      <c r="A7" s="4" t="inlineStr">
        <is>
          <t>Valuation allowance</t>
        </is>
      </c>
      <c r="B7" s="6" t="n">
        <v>-770</v>
      </c>
      <c r="C7" s="6" t="n">
        <v>-26892</v>
      </c>
    </row>
    <row r="8">
      <c r="A8" s="4" t="inlineStr">
        <is>
          <t>Net deferred tax assets</t>
        </is>
      </c>
      <c r="B8" s="6" t="n">
        <v>1440</v>
      </c>
      <c r="C8" s="6" t="n">
        <v>2533</v>
      </c>
    </row>
    <row r="9">
      <c r="A9" s="3" t="inlineStr">
        <is>
          <t>Deferred tax liabilities:</t>
        </is>
      </c>
      <c r="B9" s="4" t="inlineStr">
        <is>
          <t xml:space="preserve"> </t>
        </is>
      </c>
      <c r="C9" s="4" t="inlineStr">
        <is>
          <t xml:space="preserve"> </t>
        </is>
      </c>
    </row>
    <row r="10">
      <c r="A10" s="4" t="inlineStr">
        <is>
          <t>Investment in partnership</t>
        </is>
      </c>
      <c r="B10" s="6" t="n">
        <v>-9373</v>
      </c>
      <c r="C10" s="6" t="n">
        <v>-70504</v>
      </c>
    </row>
    <row r="11">
      <c r="A11" s="4" t="inlineStr">
        <is>
          <t>Intangible assets</t>
        </is>
      </c>
      <c r="B11" s="6" t="n">
        <v>-8895</v>
      </c>
      <c r="C11" s="6" t="n">
        <v>-13787</v>
      </c>
    </row>
    <row r="12">
      <c r="A12" s="4" t="inlineStr">
        <is>
          <t>Property and equipment</t>
        </is>
      </c>
      <c r="B12" s="6" t="n">
        <v>-442</v>
      </c>
      <c r="C12" s="6" t="n">
        <v>-406</v>
      </c>
    </row>
    <row r="13">
      <c r="A13" s="4" t="inlineStr">
        <is>
          <t>Other</t>
        </is>
      </c>
      <c r="B13" s="6" t="n">
        <v>-49</v>
      </c>
      <c r="C13" s="6" t="n">
        <v>-457</v>
      </c>
    </row>
    <row r="14">
      <c r="A14" s="4" t="inlineStr">
        <is>
          <t>Total deferred tax liabilities</t>
        </is>
      </c>
      <c r="B14" s="6" t="n">
        <v>-18759</v>
      </c>
      <c r="C14" s="6" t="n">
        <v>-85154</v>
      </c>
    </row>
    <row r="15">
      <c r="A15" s="4" t="inlineStr">
        <is>
          <t>Net deferred tax liabilities</t>
        </is>
      </c>
      <c r="B15" s="7" t="n">
        <v>-17319</v>
      </c>
      <c r="C15" s="7" t="n">
        <v>-826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 beginning of the year</t>
        </is>
      </c>
      <c r="B4" s="7" t="n">
        <v>0</v>
      </c>
      <c r="C4" s="7" t="n">
        <v>0</v>
      </c>
      <c r="D4" s="7" t="n">
        <v>0</v>
      </c>
    </row>
    <row r="5">
      <c r="A5" s="4" t="inlineStr">
        <is>
          <t>Gross increases related to current year tax positions</t>
        </is>
      </c>
      <c r="B5" s="6" t="n">
        <v>511</v>
      </c>
      <c r="C5" s="6" t="n">
        <v>0</v>
      </c>
      <c r="D5" s="6" t="n">
        <v>0</v>
      </c>
    </row>
    <row r="6">
      <c r="A6" s="4" t="inlineStr">
        <is>
          <t>Gross increases related to prior year tax positions</t>
        </is>
      </c>
      <c r="B6" s="6" t="n">
        <v>798</v>
      </c>
      <c r="C6" s="6" t="n">
        <v>0</v>
      </c>
      <c r="D6" s="6" t="n">
        <v>0</v>
      </c>
    </row>
    <row r="7">
      <c r="A7" s="4" t="inlineStr">
        <is>
          <t>Gross unrecognized tax benefits - end of year</t>
        </is>
      </c>
      <c r="B7" s="7" t="n">
        <v>1309</v>
      </c>
      <c r="C7" s="7" t="n">
        <v>0</v>
      </c>
      <c r="D7"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t>
        </is>
      </c>
      <c r="B3" s="7" t="n">
        <v>142993</v>
      </c>
      <c r="C3" s="7" t="n">
        <v>108383</v>
      </c>
    </row>
    <row r="4">
      <c r="A4" s="4" t="inlineStr">
        <is>
          <t>Contingent consideration</t>
        </is>
      </c>
      <c r="B4" s="6" t="n">
        <v>5794</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t>
        </is>
      </c>
      <c r="B7" s="6" t="n">
        <v>0</v>
      </c>
      <c r="C7" s="6" t="n">
        <v>0</v>
      </c>
    </row>
    <row r="8">
      <c r="A8" s="4" t="inlineStr">
        <is>
          <t>Contingent consideration</t>
        </is>
      </c>
      <c r="B8" s="6"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net</t>
        </is>
      </c>
      <c r="B11" s="6" t="n">
        <v>142993</v>
      </c>
      <c r="C11" s="6" t="n">
        <v>108383</v>
      </c>
    </row>
    <row r="12">
      <c r="A12" s="4" t="inlineStr">
        <is>
          <t>Contingent consideration</t>
        </is>
      </c>
      <c r="B12" s="6" t="n">
        <v>0</v>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net</t>
        </is>
      </c>
      <c r="B15" s="6" t="n">
        <v>0</v>
      </c>
      <c r="C15" s="7" t="n">
        <v>0</v>
      </c>
    </row>
    <row r="16">
      <c r="A16" s="4" t="inlineStr">
        <is>
          <t>Contingent consideration</t>
        </is>
      </c>
      <c r="B16" s="7" t="n">
        <v>5794</v>
      </c>
      <c r="C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23:45Z</dcterms:created>
  <dcterms:modified xmlns:dcterms="http://purl.org/dc/terms/" xmlns:xsi="http://www.w3.org/2001/XMLSchema-instance" xsi:type="dcterms:W3CDTF">2024-03-14T21:23:45Z</dcterms:modified>
</cp:coreProperties>
</file>